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COMM"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gulatory Matter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Asset Retirement Obligations" sheetId="13" state="visible" r:id="rId13"/>
    <sheet xmlns:r="http://schemas.openxmlformats.org/officeDocument/2006/relationships" name="Goodwill" sheetId="14" state="visible" r:id="rId14"/>
    <sheet xmlns:r="http://schemas.openxmlformats.org/officeDocument/2006/relationships" name="Risk Management and Hedging Act" sheetId="15" state="visible" r:id="rId15"/>
    <sheet xmlns:r="http://schemas.openxmlformats.org/officeDocument/2006/relationships" name="Fair Value Measurements" sheetId="16" state="visible" r:id="rId16"/>
    <sheet xmlns:r="http://schemas.openxmlformats.org/officeDocument/2006/relationships" name="Short-Term Borrowings and Credi" sheetId="17" state="visible" r:id="rId17"/>
    <sheet xmlns:r="http://schemas.openxmlformats.org/officeDocument/2006/relationships" name="Long-Term Debt and Capital Leas" sheetId="18" state="visible" r:id="rId18"/>
    <sheet xmlns:r="http://schemas.openxmlformats.org/officeDocument/2006/relationships" name="Income Taxes" sheetId="19" state="visible" r:id="rId19"/>
    <sheet xmlns:r="http://schemas.openxmlformats.org/officeDocument/2006/relationships" name="Comprehensive Income (Los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Common Stock"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venue from Contracts with Cus" sheetId="26" state="visible" r:id="rId26"/>
    <sheet xmlns:r="http://schemas.openxmlformats.org/officeDocument/2006/relationships" name="Segment and Related Information" sheetId="27" state="visible" r:id="rId27"/>
    <sheet xmlns:r="http://schemas.openxmlformats.org/officeDocument/2006/relationships" name="Quarterly Financial Data (Unaud" sheetId="28" state="visible" r:id="rId28"/>
    <sheet xmlns:r="http://schemas.openxmlformats.org/officeDocument/2006/relationships" name="Nature of Operations and Basi_2" sheetId="29" state="visible" r:id="rId29"/>
    <sheet xmlns:r="http://schemas.openxmlformats.org/officeDocument/2006/relationships" name="Significant Accounting Polici_2" sheetId="30" state="visible" r:id="rId30"/>
    <sheet xmlns:r="http://schemas.openxmlformats.org/officeDocument/2006/relationships" name="Revenue from Contracts with C_2" sheetId="31" state="visible" r:id="rId31"/>
    <sheet xmlns:r="http://schemas.openxmlformats.org/officeDocument/2006/relationships" name="Significant Accounting Polici_3" sheetId="32" state="visible" r:id="rId32"/>
    <sheet xmlns:r="http://schemas.openxmlformats.org/officeDocument/2006/relationships" name="Regulatory Assets and Liabili_2" sheetId="33" state="visible" r:id="rId33"/>
    <sheet xmlns:r="http://schemas.openxmlformats.org/officeDocument/2006/relationships" name="Property, Plant and Equipment (" sheetId="34" state="visible" r:id="rId34"/>
    <sheet xmlns:r="http://schemas.openxmlformats.org/officeDocument/2006/relationships" name="Asset Retirement Obligations (T" sheetId="35" state="visible" r:id="rId35"/>
    <sheet xmlns:r="http://schemas.openxmlformats.org/officeDocument/2006/relationships" name="Goodwill (Tables)" sheetId="36" state="visible" r:id="rId36"/>
    <sheet xmlns:r="http://schemas.openxmlformats.org/officeDocument/2006/relationships" name="Risk Management and Hedging A_2" sheetId="37" state="visible" r:id="rId37"/>
    <sheet xmlns:r="http://schemas.openxmlformats.org/officeDocument/2006/relationships" name="Fair Value Measurements (Tables" sheetId="38" state="visible" r:id="rId38"/>
    <sheet xmlns:r="http://schemas.openxmlformats.org/officeDocument/2006/relationships" name="Short-Term Borrowings and Cre_2" sheetId="39" state="visible" r:id="rId39"/>
    <sheet xmlns:r="http://schemas.openxmlformats.org/officeDocument/2006/relationships" name="Long-Term Debt and Capital Le_2" sheetId="40" state="visible" r:id="rId40"/>
    <sheet xmlns:r="http://schemas.openxmlformats.org/officeDocument/2006/relationships" name="Income Taxes (Tables)" sheetId="41" state="visible" r:id="rId41"/>
    <sheet xmlns:r="http://schemas.openxmlformats.org/officeDocument/2006/relationships" name="Comprehensive Income (Loss) (Ta"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Revenue from Contracts with C_3" sheetId="47" state="visible" r:id="rId47"/>
    <sheet xmlns:r="http://schemas.openxmlformats.org/officeDocument/2006/relationships" name="Segment and Related Informati_2" sheetId="48" state="visible" r:id="rId48"/>
    <sheet xmlns:r="http://schemas.openxmlformats.org/officeDocument/2006/relationships" name="Quarterly Financial Data (Una_2" sheetId="49" state="visible" r:id="rId49"/>
    <sheet xmlns:r="http://schemas.openxmlformats.org/officeDocument/2006/relationships" name="Nature of Operations and Bas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Regulatory Matters (Details)" sheetId="58" state="visible" r:id="rId58"/>
    <sheet xmlns:r="http://schemas.openxmlformats.org/officeDocument/2006/relationships" name="Regulatory Assets and Liabili_3" sheetId="59" state="visible" r:id="rId59"/>
    <sheet xmlns:r="http://schemas.openxmlformats.org/officeDocument/2006/relationships" name="Regulatory Assets and Liabili_4" sheetId="60" state="visible" r:id="rId60"/>
    <sheet xmlns:r="http://schemas.openxmlformats.org/officeDocument/2006/relationships" name="Property, Plant and Equipment_2" sheetId="61" state="visible" r:id="rId61"/>
    <sheet xmlns:r="http://schemas.openxmlformats.org/officeDocument/2006/relationships" name="Property, Plant and Equipment J" sheetId="62" state="visible" r:id="rId62"/>
    <sheet xmlns:r="http://schemas.openxmlformats.org/officeDocument/2006/relationships" name="Asset Retirement Obligations Ro" sheetId="63" state="visible" r:id="rId63"/>
    <sheet xmlns:r="http://schemas.openxmlformats.org/officeDocument/2006/relationships" name="Asset Retirement Obligations Na" sheetId="64" state="visible" r:id="rId64"/>
    <sheet xmlns:r="http://schemas.openxmlformats.org/officeDocument/2006/relationships" name="Goodwill (Details)" sheetId="65" state="visible" r:id="rId65"/>
    <sheet xmlns:r="http://schemas.openxmlformats.org/officeDocument/2006/relationships" name="Risk Management and Hedging A_3" sheetId="66" state="visible" r:id="rId66"/>
    <sheet xmlns:r="http://schemas.openxmlformats.org/officeDocument/2006/relationships" name="Fair Value Measurements Fair Va" sheetId="67" state="visible" r:id="rId67"/>
    <sheet xmlns:r="http://schemas.openxmlformats.org/officeDocument/2006/relationships" name="Fair Value Measurements Fair _2" sheetId="68" state="visible" r:id="rId68"/>
    <sheet xmlns:r="http://schemas.openxmlformats.org/officeDocument/2006/relationships" name="Short-Term Borrowings and Cre_3" sheetId="69" state="visible" r:id="rId69"/>
    <sheet xmlns:r="http://schemas.openxmlformats.org/officeDocument/2006/relationships" name="Short-Term Borrowings and Cre_4" sheetId="70" state="visible" r:id="rId70"/>
    <sheet xmlns:r="http://schemas.openxmlformats.org/officeDocument/2006/relationships" name="Long-Term Debt and Capital Le_3" sheetId="71" state="visible" r:id="rId71"/>
    <sheet xmlns:r="http://schemas.openxmlformats.org/officeDocument/2006/relationships" name="Long-Term Debt and Capital Le_4" sheetId="72" state="visible" r:id="rId72"/>
    <sheet xmlns:r="http://schemas.openxmlformats.org/officeDocument/2006/relationships" name="Long-Term Debt and Capital Le_5" sheetId="73" state="visible" r:id="rId73"/>
    <sheet xmlns:r="http://schemas.openxmlformats.org/officeDocument/2006/relationships" name="Long-Term Debt and Capital Le_6" sheetId="74" state="visible" r:id="rId74"/>
    <sheet xmlns:r="http://schemas.openxmlformats.org/officeDocument/2006/relationships" name="Income Taxes Narrative (Details" sheetId="75" state="visible" r:id="rId75"/>
    <sheet xmlns:r="http://schemas.openxmlformats.org/officeDocument/2006/relationships" name="Income Taxes Domestic Tax Compo" sheetId="76" state="visible" r:id="rId76"/>
    <sheet xmlns:r="http://schemas.openxmlformats.org/officeDocument/2006/relationships" name="Income Taxes Effective Rate Rec" sheetId="77" state="visible" r:id="rId77"/>
    <sheet xmlns:r="http://schemas.openxmlformats.org/officeDocument/2006/relationships" name="Income Taxes Deferred Tax Liabi" sheetId="78" state="visible" r:id="rId78"/>
    <sheet xmlns:r="http://schemas.openxmlformats.org/officeDocument/2006/relationships" name="Income Taxes Operating Loss (De" sheetId="79" state="visible" r:id="rId79"/>
    <sheet xmlns:r="http://schemas.openxmlformats.org/officeDocument/2006/relationships" name="Income Taxes Uncertain Tax Posi" sheetId="80" state="visible" r:id="rId80"/>
    <sheet xmlns:r="http://schemas.openxmlformats.org/officeDocument/2006/relationships" name="Comprehensive Income (Loss) (De" sheetId="81" state="visible" r:id="rId81"/>
    <sheet xmlns:r="http://schemas.openxmlformats.org/officeDocument/2006/relationships" name="Comprehensive Income (Loss) Com" sheetId="82" state="visible" r:id="rId82"/>
    <sheet xmlns:r="http://schemas.openxmlformats.org/officeDocument/2006/relationships" name="Employee Benefit Plans Benefit " sheetId="83" state="visible" r:id="rId83"/>
    <sheet xmlns:r="http://schemas.openxmlformats.org/officeDocument/2006/relationships" name="Employee Benefit Plans Net Peri" sheetId="84" state="visible" r:id="rId84"/>
    <sheet xmlns:r="http://schemas.openxmlformats.org/officeDocument/2006/relationships" name="Employee Benefit Plans Actuaria" sheetId="85" state="visible" r:id="rId85"/>
    <sheet xmlns:r="http://schemas.openxmlformats.org/officeDocument/2006/relationships" name="Employee Benefit Plans Investme" sheetId="86" state="visible" r:id="rId86"/>
    <sheet xmlns:r="http://schemas.openxmlformats.org/officeDocument/2006/relationships" name="Employee Benefit Plans Cash Flo" sheetId="87" state="visible" r:id="rId87"/>
    <sheet xmlns:r="http://schemas.openxmlformats.org/officeDocument/2006/relationships" name="Employee Benefit Plans Estimate" sheetId="88" state="visible" r:id="rId88"/>
    <sheet xmlns:r="http://schemas.openxmlformats.org/officeDocument/2006/relationships" name="Employee Benefit Plans Narrativ" sheetId="89" state="visible" r:id="rId89"/>
    <sheet xmlns:r="http://schemas.openxmlformats.org/officeDocument/2006/relationships" name="Stock-Based Compensation (Detai" sheetId="90" state="visible" r:id="rId90"/>
    <sheet xmlns:r="http://schemas.openxmlformats.org/officeDocument/2006/relationships" name="Stock-Based Compensation Nonves" sheetId="91" state="visible" r:id="rId91"/>
    <sheet xmlns:r="http://schemas.openxmlformats.org/officeDocument/2006/relationships" name="Common Stock Common Stock (Deta" sheetId="92" state="visible" r:id="rId92"/>
    <sheet xmlns:r="http://schemas.openxmlformats.org/officeDocument/2006/relationships" name="Earnings Per Share (Details)" sheetId="93" state="visible" r:id="rId93"/>
    <sheet xmlns:r="http://schemas.openxmlformats.org/officeDocument/2006/relationships" name="Commitments and Contingencies Q" sheetId="94" state="visible" r:id="rId94"/>
    <sheet xmlns:r="http://schemas.openxmlformats.org/officeDocument/2006/relationships" name="Commitments and Contingencies L" sheetId="95" state="visible" r:id="rId95"/>
    <sheet xmlns:r="http://schemas.openxmlformats.org/officeDocument/2006/relationships" name="Commitments and Contingencies E" sheetId="96" state="visible" r:id="rId96"/>
    <sheet xmlns:r="http://schemas.openxmlformats.org/officeDocument/2006/relationships" name="Commitments and Contingencies_2" sheetId="97" state="visible" r:id="rId97"/>
    <sheet xmlns:r="http://schemas.openxmlformats.org/officeDocument/2006/relationships" name="Revenue from Contracts with C_4" sheetId="98" state="visible" r:id="rId98"/>
    <sheet xmlns:r="http://schemas.openxmlformats.org/officeDocument/2006/relationships" name="Segment and Related Informati_3" sheetId="99" state="visible" r:id="rId99"/>
    <sheet xmlns:r="http://schemas.openxmlformats.org/officeDocument/2006/relationships" name="Quarterly Financial Data (Una_3"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Cover page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0499</t>
        </is>
      </c>
    </row>
    <row r="9">
      <c r="A9" s="4" t="inlineStr">
        <is>
          <t>Entity Registrant Name</t>
        </is>
      </c>
      <c r="B9" s="4" t="inlineStr">
        <is>
          <t>NORTHWESTERN CORP</t>
        </is>
      </c>
    </row>
    <row r="10">
      <c r="A10" s="4" t="inlineStr">
        <is>
          <t>Entity Central Index Key</t>
        </is>
      </c>
      <c r="B10" s="4" t="inlineStr">
        <is>
          <t>0000073088</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6-0172280</t>
        </is>
      </c>
    </row>
    <row r="17">
      <c r="A17" s="4" t="inlineStr">
        <is>
          <t>Entity Address, Address Line One</t>
        </is>
      </c>
      <c r="B17" s="4" t="inlineStr">
        <is>
          <t>3010 W. 69th Street</t>
        </is>
      </c>
    </row>
    <row r="18">
      <c r="A18" s="4" t="inlineStr">
        <is>
          <t>Entity Address, City or Town</t>
        </is>
      </c>
      <c r="B18" s="4" t="inlineStr">
        <is>
          <t>Sioux Falls</t>
        </is>
      </c>
    </row>
    <row r="19">
      <c r="A19" s="4" t="inlineStr">
        <is>
          <t>Entity Address, State or Province</t>
        </is>
      </c>
      <c r="B19" s="4" t="inlineStr">
        <is>
          <t>SD</t>
        </is>
      </c>
    </row>
    <row r="20">
      <c r="A20" s="4" t="inlineStr">
        <is>
          <t>Entity Address, Postal Zip Code</t>
        </is>
      </c>
      <c r="B20" s="4" t="inlineStr">
        <is>
          <t>57108</t>
        </is>
      </c>
    </row>
    <row r="21">
      <c r="A21" s="4" t="inlineStr">
        <is>
          <t>City Area Code</t>
        </is>
      </c>
      <c r="B21" s="4" t="inlineStr">
        <is>
          <t>605</t>
        </is>
      </c>
    </row>
    <row r="22">
      <c r="A22" s="4" t="inlineStr">
        <is>
          <t>Local Phone Number</t>
        </is>
      </c>
      <c r="B22" s="4" t="inlineStr">
        <is>
          <t>978-2900</t>
        </is>
      </c>
    </row>
    <row r="23">
      <c r="A23" s="4" t="inlineStr">
        <is>
          <t>Title of 12(b) Security</t>
        </is>
      </c>
      <c r="B23" s="4" t="inlineStr">
        <is>
          <t>Common stock</t>
        </is>
      </c>
    </row>
    <row r="24">
      <c r="A24" s="4" t="inlineStr">
        <is>
          <t>Trading Symbol</t>
        </is>
      </c>
      <c r="B24" s="4" t="inlineStr">
        <is>
          <t>NWE</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757293172</v>
      </c>
    </row>
    <row r="36">
      <c r="A36" s="4" t="inlineStr">
        <is>
          <t>Entity Common Stock, Shares Outstanding</t>
        </is>
      </c>
      <c r="C36" s="6" t="n">
        <v>50616211</v>
      </c>
    </row>
    <row r="37">
      <c r="A37" s="4" t="inlineStr">
        <is>
          <t>Documents Incorporated by Reference</t>
        </is>
      </c>
      <c r="B37" s="4" t="inlineStr">
        <is>
          <t>Documents Incorporated by Reference Certain sections of our Proxy Statement for the 2021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3) Regulatory Matters COVID-19 Accounting Order Filings South Dakota - On May 1, 2020, we submitted a joint filing with four other investor owned utilities to the SDPUC seeking approval for an accounting order to defer certain costs related to the COVID-19 pandemic as a regulatory asset, subject to future review for recovery from customers. We limited our specific request to uncollectible accounts expense in excess of amounts included in the latest electric and natural gas test periods. In August, the SDPUC issued an order granting deferral of our excess uncollectible accounts expense. As of December 31, 2020 we have deferred $0.2 million of uncollectible accounts expense into a regulatory asset in the Consolidated Balance Sheet. Montana - On May 29, 2020, we filed a petition for an accounting order with the MPSC seeking approval of an accounting order (i) to defer uncollectible accounts expense in excess of amounts included in the latest electric and natural gas test periods; and (ii) requesting approval of a proposed pension contribution up to $40 million in 2020 to be recognized over a five-year period. The MPSC issued its final order in November 2020 authorizing the amortization of incremental pension contributions and allowing for the tracking of uncollectible accounts expense, although declining to authorize establishment of a regulatory asset for the incremental bad debt expense. Pension costs in Montana are included in expense on a pay as you go (cash funding) basis. We contributed $10.2 million to the Montana pension plan during the twelve months ended December 31, 2020, opting not to make incremental contributions as requested in the accounting order petition. FERC Filing - Montana Transmission Service Rates In May 2019, we submitted a filing with the FERC for our Montana transmission assets. In June 2019, the FERC issued an order accepting our filing, granting interim rates (subject to refund) effective July 1, 2019, establishing settlement procedures and terminating our related Tax Cuts and Jobs Act filing. A settlement judge was appointed and after months of settlement negotiations, the parties reached agreement on all issues. In November 2020, we filed the settlement and implemented settlement rates on December 1, 2020. In January 2021, the FERC approved our settlement. As of December 31, 2020, we had cumulative deferred revenue of approximately $31.3 million. We refunded approximately $20.5 million to our wholesale and choice customers in January 2021. Revenues from FERC regulated wholesale customers associated with our Montana FERC assets are reflected in our Montana MPSC jurisdictional rates as a credit to retail customers. We expect to submit a compliance filing with the MPSC adjusting the proposed credit in our Montana retail rates upon receipt of a final order from FERC. Cost Recovery Mechanisms - Montana Montana Electric and Natural Gas Supply Cost Trackers - Each year we submit an electric and natural gas tracker filing for recovery of supply costs for the 12-month period ended June 30. The MPSC reviews such filings and makes its cost recovery determination based on whether or not our supply procurement activities were prudent. The Power Costs and Credits Adjustment Mechanism (PCCAM) incorporates sharing of power supply costs from an established baseline of power supply costs and tracks the differences between the actual costs and associated base rate revenues. Rates are adjusted annually for variances between actual costs and associated revenues with the variances allocated 90 percent to customers and 10 percent to shareholders. In September 2019, we submitted our annual PCCAM filing for the period July 1, 2018 to June 30, 2019, requesting recovery of approximately $23.8 million in electric supply costs. The MPSC issued its final order on this matter in November 2020, disallowing approximately $9.4 million in prior period purchased power costs, consisting of $5.6 million related to a period in 2018 when Colstrip generation was operating intermittently to ensure it remained in compliance with environmental emission standards and $3.8 million related to the prorated application of the change in state law that eliminated the deadband component of the PCCAM. The disallowed costs are reflected as a reduction to our net supply cost regulatory asset as of December 31, 2020. We issued refunds of these disallowed costs to customers in January 2021, with interest calculated from October 1, 2019 when interim rates went into effect. Montana Community Renewable Energy Projects (CREPs) We were required to acquire, as of December 31, 2020, approximately 65 MW of CREPs. While we have made progress towards meeting this obligation by acquiring approximately 50 MW of CREPs, we have been unable to acquire the remaining MWs required for various reasons, including the fact that proposed projects fail to qualify as CREPs or do not meet the statutory cost cap. The MPSC granted us waivers for 2012 through 2016. The validity of the MPSC’s action as it related to waivers granted for 2015 and 2016 has been challenged legally and we are waiting on a final decision from the Montana Supreme Court. We expect to file waiver requests for 2017, 2018, 2019, and 2020 after resolution of that litigation. If the Montana Supreme Court rules that the 2015 and 2016 waivers were invalid or if the requested waivers for 2017 through 2020 are not granted, we are likely to be liable for penalties. If the MPSC imposes a penalty, the amount of the penalty would depend on how the MPSC calculated the energy that a CREP would have produced. However, we do not believe any such penalty would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Details) - USD ($) $ / shares in Units,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4" t="inlineStr">
        <is>
          <t>Operating revenues</t>
        </is>
      </c>
      <c r="B3" s="5" t="n">
        <v>313445</v>
      </c>
      <c r="C3" s="5" t="n">
        <v>328135</v>
      </c>
      <c r="D3" s="5" t="n">
        <v>1198670</v>
      </c>
      <c r="E3" s="5" t="n">
        <v>1257910</v>
      </c>
      <c r="F3" s="5" t="n">
        <v>1192009</v>
      </c>
    </row>
    <row r="4">
      <c r="A4" s="4" t="inlineStr">
        <is>
          <t>Operating income</t>
        </is>
      </c>
      <c r="B4" s="6" t="n">
        <v>66496</v>
      </c>
      <c r="C4" s="6" t="n">
        <v>84651</v>
      </c>
      <c r="D4" s="6" t="n">
        <v>236204</v>
      </c>
      <c r="E4" s="6" t="n">
        <v>276850</v>
      </c>
      <c r="F4" s="6" t="n">
        <v>266272</v>
      </c>
    </row>
    <row r="5">
      <c r="A5" s="4" t="inlineStr">
        <is>
          <t>Net income</t>
        </is>
      </c>
      <c r="B5" s="5" t="n">
        <v>53551</v>
      </c>
      <c r="C5" s="5" t="n">
        <v>59982</v>
      </c>
      <c r="D5" s="5" t="n">
        <v>155215</v>
      </c>
      <c r="E5" s="5" t="n">
        <v>202120</v>
      </c>
      <c r="F5" s="5" t="n">
        <v>196960</v>
      </c>
    </row>
    <row r="6">
      <c r="A6" s="4" t="inlineStr">
        <is>
          <t>Average Common Shares Outstanding</t>
        </is>
      </c>
      <c r="B6" s="6" t="n">
        <v>50583000</v>
      </c>
      <c r="C6" s="6" t="n">
        <v>50448000</v>
      </c>
      <c r="D6" s="6" t="n">
        <v>50559208</v>
      </c>
      <c r="E6" s="6" t="n">
        <v>50428560</v>
      </c>
      <c r="F6" s="6" t="n">
        <v>49984562</v>
      </c>
    </row>
    <row r="7">
      <c r="A7" s="3" t="inlineStr">
        <is>
          <t>Income per average common share</t>
        </is>
      </c>
    </row>
    <row r="8">
      <c r="A8" s="4" t="inlineStr">
        <is>
          <t>Income per average common share, basic</t>
        </is>
      </c>
      <c r="B8" s="7" t="n">
        <v>1.06</v>
      </c>
      <c r="C8" s="7" t="n">
        <v>1.19</v>
      </c>
      <c r="D8" s="7" t="n">
        <v>3.07</v>
      </c>
      <c r="E8" s="7" t="n">
        <v>4.01</v>
      </c>
      <c r="F8" s="7" t="n">
        <v>3.94</v>
      </c>
    </row>
    <row r="9">
      <c r="A9" s="4" t="inlineStr">
        <is>
          <t>Income per average common share, diluted</t>
        </is>
      </c>
      <c r="B9" s="7" t="n">
        <v>1.06</v>
      </c>
      <c r="C9" s="7" t="n">
        <v>1.18</v>
      </c>
      <c r="D9" s="7" t="n">
        <v>3.06</v>
      </c>
      <c r="E9" s="7" t="n">
        <v>3.98</v>
      </c>
      <c r="F9" s="7" t="n">
        <v>3.92</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4) Regulatory Assets and Liabilities We prepare our Consolidated Financial Statements in accordance with the provisions of ASC 980, as discussed in Note 2 - Significant Accounting Policies. Pursuant to this guidance, certain expenses and credits, normally reflected in income as incurred, are deferred and recognized when included in rates and recovered from or refunded to customers. Regulatory assets and liabilities are recorded based on management's assessment that it is probable that a cost will be recovered or that an obligation has been incurred. Accordingly, we have recorded the following major classifications of regulatory assets and liabilities that will be recognized in expenses and revenues in future periods when the matching revenues are collected or refunded. Of these regulatory assets and liabilities, energy supply costs are the only items earning a rate of return. The remaining regulatory items have corresponding assets and liabilities that will be paid for or refunded in future periods. Note Reference Remaining Amortization Period December 31, 2020 2019 (in thousands) Flow-through income taxes 12 Plant Lives $ 420,925 $ 376,548 Excess deferred income taxes 12 Plant Lives 67,256 73,670 Pension 14 Undetermined 138,567 132,000 Deferred financing costs Various 28,350 31,089 Employee related benefits 14 Undetermined 22,516 18,622 Supply costs 1 Year 8,116 35,454 State &amp; local taxes &amp; fees Various 17,910 7,146 Environmental clean-up 18 Various 11,127 11,179 Other Various 31,650 25,639 Total Regulatory Assets $ 746,417 $ 711,347 Removal cost 6 Various $ 464,669 $ 442,129 Excess deferred income taxes 12 Plant Lives 165,279 172,784 Supply costs 1 Year 13,847 14,226 Gas storage sales 19 years 7,887 8,307 Rates subject to refund 1 Year 32,496 14,177 State &amp; local taxes &amp; fees 1 Year 1,783 1,846 Environmental clean-up Various 656 1,181 Other Various 655 2,697 Total Regulatory Liabilities $ 687,272 $ 657,347 Income Taxes Flow-through income taxes primarily reflect the effects of plant related temporary differences such as flow-through of depreciation, repairs related deductions, and removal costs that we will recover or refund in future rates. We amortize these amounts as temporary differences reverse. Excess deferred income tax assets and liabilities are recorded as a result of the Tax Cuts and Jobs Act and will be recovered or refunded in future rates. See Note 12 - Income Taxes for further discussion. Pension and Employee Related Benefits We recognize the unfunded portion of plan benefit obligations in the Consolidated Balance Sheets, which is remeasured at each year end, with a corresponding adjustment to regulatory assets/liabilities as the costs associated with these plans are recovered in rates. The MPSC allows recovery of pension costs on a cash funding basis. The portion of the regulatory asset related to our Montana pension plan will amortize as cash funding amounts exceed accrual expense under GAAP. The SDPUC allows recovery of pension costs on an accrual basis. The MPSC allows recovery of postretirement benefit costs on an accrual basis. Deferred Financing Costs Consistent with our historical regulatory treatment, a regulatory asset has been established to reflect the remaining deferred financing costs on long-term debt that has been replaced through the issuance of new debt. These amounts are amortized over the life of the new debt. Rates Subject to Refund In June 2019, in response to a filing associated with our Montana transmission assets, FERC granted an interim rate increase, effective July 1, 2019. See Note 3 - Regulatory Matters, for further information on this docket. Also, in our Montana general electric rate case, the MPSC granted an interim rate increase, effective April 2019, with final rates approved in December 2019. The difference between interim and final approved rates is being refunded to customers over a twelve month period through February 2021. Supply Costs The MPSC, SDPUC and NPSC have authorized the use of electric and natural gas supply cost trackers that enable us to track actual supply costs and either recover the under collection or refund the over collection to our customers. Accordingly, we have recorded a regulatory asset and liability to reflect the future recovery of under collections and refunding of over collections through the ratemaking process. We earn interest on natural gas supply costs under collected, or apply interest to an over collection, of 7.0 percent in Montana; 7.2 percent and 7.8 percent for electric and natural gas, respectively, in South Dakota; and 8.5 percent for natural gas in Nebraska. State &amp; Local Taxes &amp; Fees (Montana Property Tax Tracker) Under Montana law, we are allowed to track the changes in the actual level of state and local taxes and fees and recover the increase in rates, less the amount allocated to FERC jurisdictional customers and net of the related income tax benefit. Environmental Clean-up Environmental clean-up costs are the estimated costs of investigating and cleaning up contaminated sites we own. We discuss the specific sites and clean-up requirements further in Note 18 - Commitments and Contingencies. Environmental clean-up costs are typically recoverable in customer rates when they are actually incurred. When cost projections become known and measurable, we coordinate with the appropriate regulatory authority to determine a recovery period. Removal Cost The anticipated costs of removing assets upon retirement are collected from customers in advance of removal activity as a component of depreciation expense. Our depreciation method, including cost of removal, is established by the respective regulatory commissions. Therefore, consistent with this regulated treatment, we reflect this accrual of removal costs for our regulated assets by increasing our regulatory liability. See Note 6 - Asset Retirement Obligations, for further information regarding this item. Gas Storage Sales A regulatory liability was established in 2000 and 2001 based on gains on cushion gas sales in Montana. This gain is being flowed to customers over a period that matches the depreciable life of surface facilities that were added to maintain deliverability from the field after the withdrawal of the gas. This regulatory liability is a reduction of rate b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5) Property, Plant and Equipment The following table presents the major classifications of our property, plant and equipment (in thousands): Estimated Useful Life December 31, 2020 2019 (years) (in thousands) Transmission, distribution, and storage 15 – 95 $ 3,771,023 $ 3,569,141 Generation 23 – 72 1,252,805 1,222,796 Plant acquisition adjustment (1) 25 – 50 686,328 686,328 Building and improvements 23 – 73 303,099 278,164 Land, land rights and easements 53 – 96 157,379 156,069 Other 2 – 45 571,981 545,009 Construction work in process –— 173,492 96,421 Total property, plant and equipment 6,916,107 6,553,928 Less accumulated depreciation (1,703,016) (1,617,817) Less accumulated amortization (260,156) (235,187) Net property, plant and equipment $ 4,952,935 $ 4,700,924 ___________________________ (1) The plant acquisition adjustment balance above includes our Beethoven wind project acquired in 2015, our hydro generating assets acquired in 2014, and the inclusion of our interest in Colstrip Unit 4 in rate base in 2009. The acquisition adjustment is amortized on a straight-line basis over the estimated remaining useful life of each related asset in depreciation expense. Net plant and equipment under finance lease were $11.3 million and $13.3 million as of December 31, 2020 and 2019, respectively, which included $11.1 million and $13.1 million as of December 31, 2020 and 2019, respectively, related to a long-term power supply contract with the owners of a natural gas fired peaking plant, which has been accounted for as a finance lease. Jointly Owned Electric Generating Plant We have an ownership interest in four base-load electric generating plants, all of which are coal fired and operated by other companies. We have an undivided interest in these facilities and are responsible for our proportionate share of the capital and operating costs while being entitled to our proportionate share of the power generated. Our interest in each plant is reflected in the Consolidated Balance Sheets on a pro rata basis and our share of operating expenses is reflected in the Consolidated Statements of Income. The participants each finance their own investment. Information relating to our ownership interest in these facilities is as follows (in thousands): Big Stone Neal #4 Coyote Colstrip Unit 4 (MT) December 31, 2020 Ownership percentages 23.4 % 8.7 % 10.0 % 30.0 % Plant in service $ 153,632 $ 62,927 $ 51,586 $ 317,438 Accumulated depreciation 40,665 33,942 37,980 105,738 December 31, 2019 Ownership percentages 23.4 % 8.7 % 10.0 % 30.0 % Plant in service $ 155,662 $ 62,565 $ 52,448 $ 311,399 Accumulated depreciation 40,988 32,853 38,310 97,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6) Asset Retirement Obligations We are obligated to dispose of certain long-lived assets upon their abandonment. We recognize a liability for the legal obligation to perform an asset retirement activity in which the timing and/or method of settlement are conditional on a future event. We measure the liability at fair value when incurred and capitalize a corresponding amount as part of the book value of the related assets, which increases our property, plant and equipment and other noncurrent liabilities. The increase in the capitalized cost is included in determining depreciation expense over the estimated useful life of these assets. Since the fair value of the asset retirement obligation (ARO) is determined using a present value approach, accretion of the liability due to the passage of time is recognized each period and recorded as a regulatory asset until the settlement of the liability. Revisions to estimated AROs can result from changes in retirement cost estimates, revisions to estimated inflation rates, and changes in the estimated timing of abandonment. If the obligation is settled for an amount other than the carrying amount of the liability, we will recognize a regulatory asset or liability for the difference, which will be surcharged/refunded to customers through the rate making process. We record regulatory assets and liabilities for differences in timing of asset retirement costs recovered in rates and AROs recorded since asset retirement costs are recovered through rates charged to customers. Our AROs relate to the reclamation and removal costs at our jointly-owned coal-fired generation facilities, U.S. Department of Transportation requirements to cut, purge and cap retired natural gas pipeline segments, our obligation to plug and abandon oil and gas wells at the end of their life, and to remove all above-ground wind power facilities and restore the soil surface at the end of their life. The following table presents the change in our ARO (in thousands): December 31, 2020 2019 2018 Liability at January 1, $ 42,449 $ 40,659 $ 39,286 Accretion expense 2,070 2,051 2,031 Liabilities incurred — — 773 Liabilities settled (4,061) (46) (63) Revisions to cash flows 4,897 (215) (1,368) Liability at December 31, $ 45,355 $ 42,449 $ 40,659 During the twelve months ended December 31, 2020 our ARO liability decreased $4.1 million for partial settlement of the legal obligations at our jointly-owned coal-fired generation facilities. Additionally, during the twelve months ended December 31, 2020, our ARO liability increased $4.9 million related to changes in both the timing and amount of retirement cost estimates. In addition, we have identified removal liabilities related to our electric and natural gas transmission and distribution assets that have been installed on easements over property not owned by us. The easements are generally perpetual and only require remediation action upon abandonment or cessation of use of the property for the specified purpose. The ARO liability is not estimable for such easements as we intend to utilize these properties indefinitely. In the event we decide to abandon or cease the use of a particular easement, an ARO liability would be recorded at that time. We also identified AROs associated with our hydroelectric generating facilities; however, due to the indeterminate removal date, the fair value of the associated liabilities currently cannot be estimated and no amounts are recognized in the Consolidated Financial Statements. We collect removal costs in rates for certain transmission and distribution assets that do not have associated AROs. Generally, the accrual of future non-ARO removal obligations is not required; however, long-standing ratemaking practices approved by applicable state and federal regulatory commissions have allowed provisions for such costs in historical depreciation rates. The recorded amounts of costs collected from customers through depreciation rates are classified as a regulatory liability in recognition of the fact that we have collected these amounts that will be used in the future to fund asset retirement costs and do not represent legal retirement obligations. See Note 4 - Regulatory Assets and Liabilities for removal costs recorded as regulatory liabilities on the Consolidated Balance Sheets as of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7) Goodwill We completed our annual goodwill impairment test as of April 1, 2020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Goodwill by segment is as follows (in thousands): December 31, 2020 2019 Electric $ 243,558 $ 243,558 Natural gas 114,028 114,028 Total Goodwill $ 357,586 $ 357,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t>
        </is>
      </c>
      <c r="B1" s="2" t="inlineStr">
        <is>
          <t>12 Months Ended</t>
        </is>
      </c>
    </row>
    <row r="2">
      <c r="B2" s="2" t="inlineStr">
        <is>
          <t>Dec. 31, 2020</t>
        </is>
      </c>
    </row>
    <row r="3">
      <c r="A3" s="3" t="inlineStr">
        <is>
          <t>Derivative Instruments and Hedging Activities Disclosure [Abstract]</t>
        </is>
      </c>
    </row>
    <row r="4">
      <c r="A4" s="4" t="inlineStr">
        <is>
          <t>Risk Management and Hedging Activities</t>
        </is>
      </c>
      <c r="B4" s="4" t="inlineStr">
        <is>
          <t>(8) Risk Management and Hedging Activities Nature of Our Business and Associated Risks We are exposed to certain risks related to the ongoing operations of our business, including the impact of market fluctuations in the price of electricity and natural gas commodities and changes in interest rates. We rely on market purchases to fulfill a portion of our electric and natural gas supply requirements.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 Objectives and Strategies for Using Derivatives To manage our exposure to fluctuations in commodity prices we routinely enter into derivative contract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 Accounting for Derivative Instruments We evaluate new and existing transactions and agreements to determine whether they are derivatives. The permitted accounting treatments include: normal purchase normal sale (NPNS);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 Normal Purchases and Normal Sales We have applied the NPNS scope exception to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unrealized amounts recorded in the Consolidated Financial Statements at December 31, 2020 and 2019. Revenues and expenses from these contracts are reported on a gross basis in the appropriate revenue and expense categories as the commodities are received or delivered. Credit Risk Credit risk is the potential loss resulting from counterparty non-performance under an agreement. We manage credit risk with policies and procedures for, among other things, counterparty analysis and exposure measurement, monitoring and mitigation. We limit credit risk in our commodity and interest rate derivatives activities by assessing the creditworthiness of potential counterparties before entering into transactions with them and continuing to evaluate their creditworthiness on an ongoing basis. We are exposed to credit risk through buying and selling electricity and natural gas to serve customers. We may request collateral or other security from our counterparties based on the assessment of creditworthiness and expected credit exposure. It is possible that volatility in commodity prices could cause us to have material credit risk exposures with one or more counterparties. 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 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 Interest Rate Swaps Designated as Cash Flow Hedges We have previously used interest rate swaps designated as cash flow hedges to manage our interest rate exposures associated with new debt issuances. We have no interest rate swaps outstanding. These swaps were designated as cash flow hedges with the effective portion of gains and losses, net of associated deferred income tax effects, recorded in AOCL. We reclassify these gains from AOCL into interest expense during the periods in which the hedged interest payments occur. The following table shows the effect of these interest rate swaps previously terminated on the Consolidated Financial Statements (in thousands): Cash Flow Hedges Location of Amount Reclassified from AOCL to Income Amount Reclassified from AOCL into Income during the Year Ended December 31, 2020 Interest rate contracts Interest Expense $ 614 A pre-tax loss of approximately $14.6 million is remaining in AOCL as of December 31, 2020, and we expect to reclassify approximately $0.6 million of pre-tax losses from AOCL into interest expense during the next twelve months. These amounts relate to terminated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 Applicable accounting guidance establishes a hierarchy that prioritizes the inputs used to measure fair value, and requires fair value measurements to be categorized based on the observability of those inputs. The hierarchy gives the highest priority to unadjusted quoted prices in active markets for identical assets or liabilities (Level 1 inputs) and the lowest priority to unobservable inputs (Level 3 inputs). The three levels of the fair value hierarchy are as follows: • Level 1 – Unadjusted quoted prices available in active markets at the measurement date for identical assets or liabilities; • Level 2 – Pricing inputs, other than quoted prices included within Level 1, which are either directly or indirectly observable as of the reporting date; and • Level 3 – Significant inputs that are generally not observable from market activity. We classify assets and liabilities within the fair value hierarchy based on the lowest level of input that is significant to the fair value measurement of each individual asset and liability taken as a whole. Due to the short-term nature of cash and cash equivalents, accounts receivable, net, accounts payable, and short-term borrowings, the carrying amount of each such items approximates fair value. The table below sets forth by level within the fair value hierarchy the gross components of our assets and liabilities measured at fair value on a recurring basis. NPNS transactions are not included in the fair values by source table as they are not recorded at fair value. See Note 8 - Risk Management and Hedging Activities for further discussion. We record transfers between levels of the fair value hierarchy, if necessary, at the end of the reporting period. There were no transfers between levels for the periods presented. December 31, 2020 Quoted Prices in Active Markets for Identical Assets or Significant Other Observable Inputs (Level 2) Significant Unobservable Inputs (Level 3) Margin Cash Collateral Offset Total Net Fair Value (in thousands) Restricted cash equivalents $ 10,055 $ — $ — $ — $ 10,055 Rabbi trust investments 27,027 — — — 27,027 Total $ 37,082 $ — $ — $ — $ 37,082 December 31, 2019 Restricted cash equivalents $ 5,699 $ — $ — $ — $ 5,699 Rabbi trust investments 29,288 — — — 29,288 Total $ 34,987 $ — $ — $ — $ 34,987 Restricted cash equivalents represents amounts held in money market mutual funds. Rabbi trust investments represent assets held for non-qualified deferred compensation plans, which consist of our common stock and actively traded mutual funds with quoted prices in active markets. Financial Instruments The estimated fair value of financial instruments is summarized as follows (in thousands): December 31, 2020 December 31, 2019 Carrying Amount Fair Value Carrying Amount Fair Value Liabilities: Long-term debt $ 2,315,261 $ 2,629,755 $ 2,233,281 $ 2,416,814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Borrowings and Credit Arrangements</t>
        </is>
      </c>
      <c r="B1" s="2" t="inlineStr">
        <is>
          <t>12 Months Ended</t>
        </is>
      </c>
    </row>
    <row r="2">
      <c r="B2" s="2" t="inlineStr">
        <is>
          <t>Dec. 31, 2020</t>
        </is>
      </c>
    </row>
    <row r="3">
      <c r="A3" s="3" t="inlineStr">
        <is>
          <t>Debt Disclosure [Abstract]</t>
        </is>
      </c>
    </row>
    <row r="4">
      <c r="A4" s="4" t="inlineStr">
        <is>
          <t>Short-term Debt</t>
        </is>
      </c>
      <c r="B4" s="4" t="inlineStr">
        <is>
          <t>(10) Short-Term Borrowings and Credit Arrangements Short-Term Borrowings In April 2020, we entered into a $100 million Term Loan and borrowed the full amount. The Term Loan bears interest at variable rates tied to the Eurodollar rate plus a credit spread of 1.5 percent. Proceeds were used to repay a portion of our outstanding revolving credit facility borrowings and for general corporate purposes. All principal and unpaid interest under the Term Loan is due and payable on April 2, 2021. The Term Loan provides for prepayment of the principal and interest; however, amounts prepaid may not be reborrowed. The Term Loan requires us to maintain a consolidated indebtedness to total capitalization ratio of 65 percent or less. It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Term Loan; however a default on the Term Loan would not trigger a default on the South Dakota or Montana First Mortgage Bonds. Credit Facility On September 2, 2020, we entered into a new $425 million Credit Facility to replace our existing facility. The Credit Facility increased the capacity from that of the prior facility by $25 million to $425 million and extended the maturity date to September 2, 2023 (from December 12, 2021), with uncommitted features that allow us to request up to two one-year extensions to the maturity date and increase the size by an additional $75 million with the consent of the lenders. The facility does not amortize and is unsecured. Borrowings may be made at interest rates equal to the Eurodollar rate, plus a margin of 112.5 to 175.0 basis points, or a base rate, plus a margin of 12.5 to 75.0 basis points. A total of ten banks participate in the facility, with no one bank providing more than 16 percent of the total availability. Commitment fees for the Credit Facility were $0.6 million and $0.3 million for the years ended December 31, 2020 and 2019. The availability under the facilities in place for the years ended December 31 is shown in the following table (in millions): 2020 2019 Unsecured revolving line of credit, expiring September 2023 $ 425.0 $ — Unsecured revolving line of credit, expiring December 2021 — 400.0 Unsecured revolving line of credit, expiring March 2022 25.0 25.0 450.0 425.0 Amounts outstanding at December 31: Eurodollar borrowings 222.0 289.0 Letters of credit — — 222.0 289.0 Net availability as of December 31 $ 228.0 $ 136.0 The Credit Facility includes covenants that require us to meet certain financial tests, including a maximum debt to capitalization ratio not to exceed 65 percent.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the South Dakota or Montana First Mortgage Bo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Capital Leases</t>
        </is>
      </c>
      <c r="B1" s="2" t="inlineStr">
        <is>
          <t>12 Months Ended</t>
        </is>
      </c>
    </row>
    <row r="2">
      <c r="B2" s="2" t="inlineStr">
        <is>
          <t>Dec. 31, 2020</t>
        </is>
      </c>
    </row>
    <row r="3">
      <c r="A3" s="3" t="inlineStr">
        <is>
          <t>Long-term Debt and Lease Obligation [Abstract]</t>
        </is>
      </c>
    </row>
    <row r="4">
      <c r="A4" s="4" t="inlineStr">
        <is>
          <t>Long-term Debt And Capital Leases</t>
        </is>
      </c>
      <c r="B4" s="4" t="inlineStr">
        <is>
          <t>(11) Long-Term Debt and Finance Leases Long-term debt and finance leases consisted of the following (in thousands): December 31, Due 2020 2019 Unsecured Debt: Unsecured Revolving Line of Credit 2023 $ 222,000 $ — Unsecured Revolving Line of Credit 2021 — 289,000 Secured Debt: Mortgage bonds— South Dakota—5.01% 2025 64,000 64,000 South Dakota—4.15% 2042 30,000 30,000 South Dakota—4.30% 2052 20,000 20,000 South Dakota—4.85% 2043 50,000 50,000 South Dakota—4.22% 2044 30,000 30,000 South Dakota—4.26% 2040 70,000 70,000 South Dakota—3.21% 2030 50,000 — South Dakota—2.80% 2026 60,000 60,000 South Dakota—2.66% 2026 45,000 45,000 Montana—5.71% 2039 55,000 55,000 Montana—5.01% 2025 161,000 161,000 Montana—4.15% 2042 60,000 60,000 Montana—4.30% 2052 40,000 40,000 Montana—4.85% 2043 15,000 15,000 Montana—3.99% 2028 35,000 35,000 Montana—4.176% 2044 450,000 450,000 Montana—3.11% 2025 75,000 75,000 Montana—4.11% 2045 125,000 125,000 Montana—4.03% 2047 250,000 250,000 Montana—3.98% 2049 150,000 150,000 Montana—3.21% 2030 100,000 — Pollution control obligations— Montana—2.00% 2023 144,660 144,660 Other Long Term Debt: New Market Tax Credit Financing—1.146% 2046 26,977 26,977 Discount on Notes and Bonds and Debt Issuance Costs, Net — (13,376) (12,356) $ 2,315,261 $ 2,233,281 Less current maturities — — Total Long-Term Debt $ 2,315,261 $ 2,233,281 Finance Leases: Total Finance Leases Various $ 17,439 $ 19,915 Less current maturities (2,668) (2,476) Total Long-Term Finance Leases $ 14,771 $ 17,439 Secured Debt First Mortgage Bonds and Pollution Control Obligations The South Dakota First Mortgage Bonds are a series of general obligation bonds issued under our South Dakota indenture. These bonds are secured by substantially all of our South Dakota and Nebraska electric and natural gas assets. The Montana First Mortgage Bonds and Montana Pollution Control Obligations are secured by substantially all of our Montana electric and natural gas assets. In June 2019, we priced $150 million aggregate principal amount of Montana First Mortgage Bonds, at a fixed interest rate of 3.98 percent maturing in 2049. We issued $50 million of these bonds in June 2019 and the remaining $100 million of these bonds in September 2019 in transactions exempt from the registration requirements of the Securities Act of 1933, as amended. Proceeds were used to repay a portion of our outstanding borrowings under our revolving credit facilities and for other general corporate purposes. The bonds are secured by our electric and natural gas assets in Montana. In May 2020, we issued $100 million principal amount of Montana First Mortgage Bonds and $50 million principal amount of South Dakota First Mortgage Bonds, each at a fixed interest rate of 3.21 percent maturing on May 15, 2030. These bonds were issued in a transaction exempt from the registration requirements of the Securities Act of 1933. Proceeds were used to repay a portion of our outstanding borrowings under our revolving credit facilities and for other general corporate purposes. The bonds are secured by our electric and natural gas assets in Montana and South Dakota. As of December 31, 2020, we were in compliance with our financial debt covenants. Other Long-Term Debt The New Market Tax Credit (NMTC) financing is pursuant to Section 45D of the Internal Revenue Code of 1986 as amended, which was issued in association with a tax credit program related to the development and construction of a new office building in Butte, Montana. This financing agreement is structured with unrelated third party financial institutions (the Investor) and their wholly-owned community development entities (CDEs) in connection with our participation in qualified transactions under the NMTC program. Upon closing of this transaction in 2014, we entered into two loans totaling $27.0 million payable to the CDEs sponsoring the project, and provided an $18.2 million investment. In exchange for substantially all of the benefits derived from the tax credits, the Investor contributed approximately $8.8 million to the project. The NMTC is subject to recapture for a period of seven years. If the expected tax benefits are delivered without risk of recapture to the Investor and our performance obligation is relieved, we expect $7.9 million of the loan to be forgiven in July 2021. If we do not meet the conditions for loan forgiveness, we would be required to repay $27.0 million and would concurrently receive the return of our $18.2 million investment. As we are the primary beneficiary of the entities created in relation to the NMTC transaction, they have been consolidated as variable interest entities. The loans of $27.0 million are recorded in long-term debt and the investment of $18.2 million is recorded in Other noncurrent assets in the Consolidated Balance Sheets. Maturities of Long-Term Debt The aggregate minimum principal maturities of long-term debt and finance leases, during the next five years are $2.7 million in 2021, $2.9 million in 2022, $369.8 million in 2023, $3.3 million in 2024 and $303.6 million in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Income tax benefit is comprised of the following (in thousands): Year Ended December 31, 2020 2019 2018 Federal Current $ (3,396) $ (6,076) $ (5,526) Deferred (4,006) (15,169) (15,588) Investment tax credits (3) (12) (33) State Current 3 27 38 Deferred (3,568) 1,305 2,399 Income Tax Benefit $ (10,970) $ (19,925) $ (18,710) Our effective tax rate typically differs from the federal statutory tax rate primarily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reconciles our effective income tax rate to the federal statutory rate: Year Ended December 31, 2020 2019 2018 Federal statutory rate 21.0 % 21.0 % 21.0 % State income tax, net of federal provisions (1.1) 0.7 0.9 Flow-through repairs deductions (16.5) (10.8) (10.8) Production tax credits (9.1) (6.3) (6.1) Amortization of excess DIT (0.7) (0.9) (2.1) Recognition of unrecognized tax benefit — (12.5) — Impact of Tax Cuts and Jobs Act — (0.1) (11.1) Plant and depreciation of flow through items 0.1 (2.2) (1.2) Prior year permanent return to accrual adjustments (1.2) 0.3 (1.7) Other, net (0.1) (0.1) 0.6 Effective tax rate (7.6) % (10.9) % (10.5) % The table below summarizes the significant differences in income tax benefit based on the differences between our effective tax rate and the federal statutory rate (in thousands). Year Ended December 31, 2020 2019 2018 Income Before Income Taxes $ 144,245 $ 182,195 $ 178,250 Income tax calculated at federal statutory rate 30,292 38,261 37,433 Permanent or flow through adjustments: State income, net of federal provisions (1,477) 1,251 1,613 Flow-through repairs deductions (23,828) (19,706) (19,323) Production tax credits (13,103) (11,483) (10,890) Amortization of excess DIT (968) (1,688) (3,731) Recognition of unrecognized tax benefit — (22,825) — Impact of Tax Cuts and Jobs Act — (198) (19,840) Plant and depreciation of flow through items 121 (3,952) (2,175) Prior year permanent return to accrual adjustments (1,728) 559 (2,978) Other, net (279) (144) 1,181 (41,262) (58,186) (56,143) Income Tax Benefit $ (10,970) $ (19,925) $ (18,710) The income tax benefit during the twelve months ended December 31, 2019, reflects the release of approximately $22.8 million of unrecognized tax benefits, including approximately $2.7 million of accrued interest and penalties, net of tax, due to the lapse of statutes of limitation in the second quarter of 2019. The income tax benefit during the twelve months ended December 31, 2018, includes finalizing the remeasurement of deferred income taxes associated with the Tax Cuts and Jobs Act following the conclusion of the associated regulatory dockets. The components of the net deferred income tax liability recognized in our Consolidated Balance Sheets are related to the following temporary differences (in thousands): December 31, 2020 2019 Production tax credit $ 63,542 $ 50,440 Pension / postretirement benefits 31,866 30,041 Customer advances 17,165 14,975 Unbilled revenue 14,429 9,820 Compensation accruals 11,748 13,163 Reserves and accruals 6,266 7,069 Environmental liability 6,039 5,938 Interest rate hedges 3,171 3,956 NOL carryforward 393 10,050 AMT credit carryforward — 3,400 Other, net 2,490 1,801 Deferred Tax Asset 157,109 150,653 Excess tax depreciation (412,774) (393,287) Goodwill amortization (83,991) (82,595) Flow through depreciation (83,545) (71,679) Regulatory assets and other (48,576) (51,078) Deferred Tax Liability (628,886) (598,639) Deferred Tax Liability, net $ (471,777) $ (447,986) At December 31, 2020 our total federal NOL carryforward was approximately $78.6 million prior to consideration of unrecognized tax benefits. If unused, our federal NOL carryforwards will expire as follows: $0.4 million in 2036 and $78.2 million in 2037. Our state NOL carryforward as of December 31, 2020 was approximately $38.1 million. If unused, our state NOL carryforwards will expire in 2024. We believe it is more likely than not that sufficient taxable income will be generated to utilize these NOL carryforwards.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The change in unrecognized tax benefits is as follows (in thousands): 2020 2019 2018 Unrecognized Tax Benefits at January 1 $ 35,085 $ 56,150 $ 57,473 Gross increases - tax positions in prior period 120 539 — Gross increases - tax positions in current period — — 338 Gross decreases - tax positions in current period (1,714) (1,489) (1,661) Lapse of statute of limitations — (20,115) — Unrecognized Tax Benefits at December 31 $ 33,491 $ 35,085 $ 56,150 Our unrecognized tax benefits include approximately $28.0 million related to tax positions as of December 31, 2020 and 2019, that if recognized, would impact our annual effective tax rate. We do not anticipate that total unrecognized tax benefits will significantly change due to the settlement of audits or the expiration of statutes of limitation within the next twelve months. Our policy is to recognize interest and penalties related to uncertain tax positions in income tax expense. As of December 31, 2020 and December 31, 2019, we did not have any amounts accrued for the payment of interest and penalties. During the year ended December 31, 2019, we released $2.7 million of accrued interest in the Consolidated Statements of Income. Tax years 2017 and forward remain subject to examination by the IRS and state taxing authorities. In addition, the available federal net operating loss carryforward may be reduced by the IRS for losses originating in certain tax years from 2003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Electric</t>
        </is>
      </c>
      <c r="B4" s="5" t="n">
        <v>940815</v>
      </c>
      <c r="C4" s="5" t="n">
        <v>981178</v>
      </c>
      <c r="D4" s="5" t="n">
        <v>921093</v>
      </c>
    </row>
    <row r="5">
      <c r="A5" s="4" t="inlineStr">
        <is>
          <t>Gas</t>
        </is>
      </c>
      <c r="B5" s="6" t="n">
        <v>257855</v>
      </c>
      <c r="C5" s="6" t="n">
        <v>276732</v>
      </c>
      <c r="D5" s="6" t="n">
        <v>270916</v>
      </c>
    </row>
    <row r="6">
      <c r="A6" s="4" t="inlineStr">
        <is>
          <t>Total Revenues</t>
        </is>
      </c>
      <c r="B6" s="6" t="n">
        <v>1198670</v>
      </c>
      <c r="C6" s="6" t="n">
        <v>1257910</v>
      </c>
      <c r="D6" s="6" t="n">
        <v>1192009</v>
      </c>
    </row>
    <row r="7">
      <c r="A7" s="3" t="inlineStr">
        <is>
          <t>Operating Expenses</t>
        </is>
      </c>
    </row>
    <row r="8">
      <c r="A8" s="4" t="inlineStr">
        <is>
          <t>Cost of sales</t>
        </is>
      </c>
      <c r="B8" s="6" t="n">
        <v>306190</v>
      </c>
      <c r="C8" s="6" t="n">
        <v>318020</v>
      </c>
      <c r="D8" s="6" t="n">
        <v>272883</v>
      </c>
    </row>
    <row r="9">
      <c r="A9" s="4" t="inlineStr">
        <is>
          <t>Operating, general and administrative</t>
        </is>
      </c>
      <c r="B9" s="6" t="n">
        <v>297115</v>
      </c>
      <c r="C9" s="6" t="n">
        <v>318229</v>
      </c>
      <c r="D9" s="6" t="n">
        <v>307119</v>
      </c>
    </row>
    <row r="10">
      <c r="A10" s="4" t="inlineStr">
        <is>
          <t>Property and other taxes</t>
        </is>
      </c>
      <c r="B10" s="6" t="n">
        <v>179517</v>
      </c>
      <c r="C10" s="6" t="n">
        <v>171888</v>
      </c>
      <c r="D10" s="6" t="n">
        <v>171259</v>
      </c>
    </row>
    <row r="11">
      <c r="A11" s="4" t="inlineStr">
        <is>
          <t>Depreciation and depletion</t>
        </is>
      </c>
      <c r="B11" s="6" t="n">
        <v>179644</v>
      </c>
      <c r="C11" s="6" t="n">
        <v>172923</v>
      </c>
      <c r="D11" s="6" t="n">
        <v>174476</v>
      </c>
    </row>
    <row r="12">
      <c r="A12" s="4" t="inlineStr">
        <is>
          <t>Total Operating Expenses</t>
        </is>
      </c>
      <c r="B12" s="6" t="n">
        <v>962466</v>
      </c>
      <c r="C12" s="6" t="n">
        <v>981060</v>
      </c>
      <c r="D12" s="6" t="n">
        <v>925737</v>
      </c>
    </row>
    <row r="13">
      <c r="A13" s="4" t="inlineStr">
        <is>
          <t>Operating Income</t>
        </is>
      </c>
      <c r="B13" s="6" t="n">
        <v>236204</v>
      </c>
      <c r="C13" s="6" t="n">
        <v>276850</v>
      </c>
      <c r="D13" s="6" t="n">
        <v>266272</v>
      </c>
    </row>
    <row r="14">
      <c r="A14" s="4" t="inlineStr">
        <is>
          <t>Interest Expense, net</t>
        </is>
      </c>
      <c r="B14" s="6" t="n">
        <v>-96812</v>
      </c>
      <c r="C14" s="6" t="n">
        <v>-95068</v>
      </c>
      <c r="D14" s="6" t="n">
        <v>-91988</v>
      </c>
    </row>
    <row r="15">
      <c r="A15" s="4" t="inlineStr">
        <is>
          <t>Other Income, net</t>
        </is>
      </c>
      <c r="B15" s="6" t="n">
        <v>4853</v>
      </c>
      <c r="C15" s="6" t="n">
        <v>413</v>
      </c>
      <c r="D15" s="6" t="n">
        <v>3966</v>
      </c>
    </row>
    <row r="16">
      <c r="A16" s="4" t="inlineStr">
        <is>
          <t>Income Before Income Taxes</t>
        </is>
      </c>
      <c r="B16" s="6" t="n">
        <v>144245</v>
      </c>
      <c r="C16" s="6" t="n">
        <v>182195</v>
      </c>
      <c r="D16" s="6" t="n">
        <v>178250</v>
      </c>
    </row>
    <row r="17">
      <c r="A17" s="4" t="inlineStr">
        <is>
          <t>Income Tax Benefit</t>
        </is>
      </c>
      <c r="B17" s="6" t="n">
        <v>10970</v>
      </c>
      <c r="C17" s="6" t="n">
        <v>19925</v>
      </c>
      <c r="D17" s="6" t="n">
        <v>18710</v>
      </c>
    </row>
    <row r="18">
      <c r="A18" s="4" t="inlineStr">
        <is>
          <t>Net Income</t>
        </is>
      </c>
      <c r="B18" s="5" t="n">
        <v>155215</v>
      </c>
      <c r="C18" s="5" t="n">
        <v>202120</v>
      </c>
      <c r="D18" s="5" t="n">
        <v>196960</v>
      </c>
    </row>
    <row r="19">
      <c r="A19" s="4" t="inlineStr">
        <is>
          <t>Average Common Shares Outstanding</t>
        </is>
      </c>
      <c r="B19" s="6" t="n">
        <v>50559208</v>
      </c>
      <c r="C19" s="6" t="n">
        <v>50428560</v>
      </c>
      <c r="D19" s="6" t="n">
        <v>49984562</v>
      </c>
    </row>
    <row r="20">
      <c r="A20" s="4" t="inlineStr">
        <is>
          <t>Basic Earnings per Average Common Share</t>
        </is>
      </c>
      <c r="B20" s="7" t="n">
        <v>3.07</v>
      </c>
      <c r="C20" s="7" t="n">
        <v>4.01</v>
      </c>
      <c r="D20" s="7" t="n">
        <v>3.94</v>
      </c>
    </row>
    <row r="21">
      <c r="A21" s="4" t="inlineStr">
        <is>
          <t>Diluted Earnings per Average Common Share</t>
        </is>
      </c>
      <c r="B21" s="7" t="n">
        <v>3.06</v>
      </c>
      <c r="C21" s="7" t="n">
        <v>3.98</v>
      </c>
      <c r="D21" s="7" t="n">
        <v>3.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12 Months Ended</t>
        </is>
      </c>
    </row>
    <row r="2">
      <c r="B2" s="2" t="inlineStr">
        <is>
          <t>Dec. 31, 2020</t>
        </is>
      </c>
    </row>
    <row r="3">
      <c r="A3" s="3" t="inlineStr">
        <is>
          <t>Statement of Comprehensive Income [Abstract]</t>
        </is>
      </c>
    </row>
    <row r="4">
      <c r="A4" s="4" t="inlineStr">
        <is>
          <t>Comprehensive Income (Loss) Note [Text Block]</t>
        </is>
      </c>
      <c r="B4" s="4" t="inlineStr">
        <is>
          <t>(13) Comprehensive Income (Loss) The following tables display the components of Other Comprehensive Income (Loss), after-tax, and the related tax effects (in thousands): December 31, 2020 2019 2018 Before-Tax Amount Tax Expense (Benefit) Net-of-Tax Amount Before-Tax Amount Tax Expense Net-of-Tax Amount Before-Tax Amount Tax Expense Net-of-Tax Amount Foreign currency translation adjustment $ 87 $ — $ 87 $ (35) $ — $ (35) $ 270 $ — $ 270 Reclassification of net income (loss) on derivative instruments 614 (162) 452 614 (162) 452 614 (116) 498 Postretirement medical liability adjustment 2,463 (623) 1,840 (175) 44 (131) 346 (133) 213 Other comprehensive income (loss) $ 3,164 $ (785) $ 2,379 $ 404 $ (118) $ 286 $ 1,230 $ (249) $ 981 Balances by classification included within AOCL on the Consolidated Balance Sheets are as follows, net of tax (in thousands): December 31, 2020 2019 Foreign currency translation $ 1,500 $ 1,413 Derivative instruments designated as cash flow hedges (10,729) (11,181) Postretirement medical plans 1,960 120 Accumulated other comprehensive loss $ (7,269) $ (9,648) The following table displays the changes in AOCL by component, net of tax (in thousands): December 31, 2020 Year Ended Affected Line Item in the Consolidated Statements of Income Interest Rate Derivative Instruments Designated as Cash Flow Hedges Postretirement Medical Plans Foreign Currency Translation Total Beginning balance $ (11,181) $ 120 $ 1,413 $ (9,648) Other comprehensive income before reclassifications — — 87 87 Amounts reclassified from AOCL Interest Expense 452 — — 452 Amounts reclassified from AOCL — 1,840 — 1,840 Net current-period other comprehensive income 452 1,840 87 2,379 Ending Balance $ (10,729) $ 1,960 $ 1,500 $ (7,269) December 31, 2019 Year Ended Affected Line Item in the Consolidated Statements of Income Interest Rate Derivative Instruments Designated as Cash Flow Hedges Postretirement Medical Plans Foreign Currency Translation Total Beginning balance $ (11,633) $ 251 $ 1,448 $ (9,934) Other comprehensive income before reclassifications — — (35) (35) Amounts reclassified from AOCL Interest Expense 452 — — 452 Amounts reclassified from AOCL — (131) — (131) Net current-period other comprehensive income (loss) 452 (131) (35) 286 Ending Balance $ (11,181) $ 120 $ 1,413 $ (9,6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4) Employee Benefit Plans Pension and Other Postretirement Benefit Plans We sponsor and/or contribute to pension and postretirement health care and life insurance benefit plans for eligible employees. The pension plan for our South Dakota and Nebraska employees is referred to as the NorthWestern Corporation plan, and the pension plan for our Montana employees is referred to as the NorthWestern Energy plan, and collectively they are referred to as the Plans. We utilize a number of accounting mechanisms that reduce the volatility of reported pension costs. Differences between actuarial assumptions and actual plan results are deferred and are recognized into earnings only when the accumulated differences exceed 10 percent of the greater of the projected benefit obligation or the market-related value of plan assets. If necessary, the excess is amortized over the average remaining service period of active employees. The Plan’s funded status is recognized as an asset or liability in our Consolidated Financial Statements. See Note 4 - Regulatory Assets and Liabilities, for further discussion on how these costs are recovered through rates charged to our customers. Benefit Obligation and Funded Status Following is a reconciliation of the changes in plan benefit obligations and fair value of plan assets, and a statement of the funded status (in thousands): Pension Benefits Other Postretirement Benefits December 31, December 31, 2020 2019 2020 2019 Change in benefit obligation: Obligation at beginning of period $ 735,564 $ 649,626 $ 20,272 $ 20,611 Service cost 11,116 9,637 370 331 Interest cost 22,840 26,488 492 609 Actuarial loss 84,479 83,364 123 997 Settlements — (4,065) 390 390 Benefits paid (33,020) (29,486) (2,501) (2,666) Benefit Obligation at End of Period $ 820,979 $ 735,564 $ 19,146 $ 20,272 Change in Fair Value of Plan Assets: Fair value of plan assets at beginning of period $ 609,000 $ 525,310 $ 21,479 $ 18,670 Return on plan assets 101,075 107,041 2,723 3,805 Employer contributions 11,401 10,200 1,395 1,670 Settlements — (4,065) — — Benefits paid (33,020) (29,486) (2,501) (2,666) Fair value of plan assets at end of period $ 688,456 $ 609,000 $ 23,096 $ 21,479 Funded Status $ (132,523) $ (126,564) $ 3,950 $ 1,207 Amounts Recognized in the Balance Sheet Consist of: Noncurrent asset 7,001 4,333 8,436 7,783 Total Assets 7,001 4,333 8,436 7,783 Current liability (11,200) (11,401) (1,712) (2,113) Noncurrent liability (128,324) (119,496) (2,774) (4,463) Total Liabilities (139,524) (130,897) (4,486) (6,576) Net amount recognized $ (132,523) $ (126,564) $ 3,950 $ 1,207 Amounts Recognized in Regulatory Assets Consist of: Prior service credit — — 3,857 5,890 Net actuarial loss (115,987) (111,449) (497) 259 Amounts recognized in AOCL consist of: Prior service cost — — (246) (397) Net actuarial gain — — 3,246 934 Total $ (115,987) $ (111,449) $ 6,360 $ 6,686 The actuarial gain/loss is primarily due to the change in discount rate assumption and actual asset returns compared with expected amounts. The total projected benefit obligation and fair value of plan assets for the pension plans with accumulated benefit obligations in excess of plan assets were as follows (in millions): NorthWestern Energy Pension Plan December 31, 2020 2019 Projected benefit obligation $ 757.4 $ 675.5 Accumulated benefit obligation 757.4 675.5 Fair value of plan assets 619.1 545.8 ____________________ As of December 31, 2020, the fair value of the NorthWestern Corporation pension plan assets exceed the total projected and accumulated benefit obligation and are therefore excluded from this table. Net Periodic Cost (Credit) The components of the net costs (credits) for our pension and other postretirement plans are as follows (in thousands): Pension Benefits Other Postretirement Benefits December 31, December 31, 2020 2019 2018 2020 2019 2018 Components of Net Periodic Benefit Cost Service cost $ 11,116 $ 9,637 $ 11,776 $ 370 $ 331 $ 398 Interest cost 22,840 26,488 24,420 492 609 578 Expected return on plan assets (26,162) (25,443) (28,207) (983) (869) (954) Amortization of prior service cost (credit) — — 4 (1,882) (1,882) (1,882) Recognized actuarial loss (gain) 5,028 6,544 4,360 (61) (96) (79) Settlement loss recognized — 198 — 390 390 390 Net Periodic Benefit Cost (Credit) $ 12,822 $ 17,424 $ 12,353 $ (1,674) $ (1,517) $ (1,549) Regulatory deferral of net periodic benefit cost (1) (2,100) (7,510) (4,057) — — — Previously deferred costs recognized (1) 71 728 243 861 931 913 Amount Recognized in Income $ 10,793 $ 10,642 $ 8,539 $ (813) $ (586) $ (636) Income Statement Presentation Operating, general and administrative expense 9,016 2,125 7,719 370 331 398 Other income (expense), net 1,777 8,517 820 (1,183) (917) (1,034) Amount Recognized in Income $ 10,793 $ 10,642 $ 8,539 $ (813) $ (586) $ (636) ___________________________ (1) Net periodic benefit costs for pension and postretirement benefit plans are recognized for financial reporting based on the authorization of each regulatory jurisdiction in which we operate. A portion of these costs are recorded in regulatory assets and recognized in the Consolidated Statements of Income as those costs are recovered through customer rates. For purposes of calculating the expected return on pension plan assets, the market-related value of assets is used, which is based upon fair value. The difference between actual plan asset returns and estimated plan asset returns are amortized equally over a period not to exceed five years. Actuarial Assumptions The measurement dates used to determine pension and other postretirement benefit measurements for the plans are December 31, 2020 and 2019. The actuarial assumptions used to compute net periodic pension cost and postretirement benefit cost are based upon information available as of the beginning of the year, specifically, market interest rates, past experience and management's best estimate of future economic conditions. Changes in these assumptions may impact future benefit costs and obligations. In computing future costs and obligations, we must make assumptions about such things as employee mortality and turnover, expected salary and wage increases, discount rate, expected return on plan assets, and expected future cost increases. Two of these assumptions have the most impact on the level of cost: (1) discount rate and (2) expected rate of return on plan assets. On an annual basis, we set the discount rate using a yield curve analysis. This analysis includes constructing a hypothetical bond portfolio whose cash flow from coupons and maturities matches the year-by-year, projected benefit cash flow from our plans. The decrease in discount rate during 2020 increased our projected benefit obligation by approximately $92.1 million. In determining the expected long-term rate of return on plan assets, we review historical returns, the future expectations for returns for each asset class weighted by the target asset allocation of the pension and postretirement portfolios, and long-term inflation assumptions. Based on the target asset allocation for our pension assets and future expectations for asset returns, we decreased our long term rate of return on assets assumption for NorthWestern Energy Pension Plan to 4.17 percent and decreased our assumption on the NorthWestern Corporation Pension Plan to 3.01 percent for 2021. The weighted-average assumptions used in calculating the preceding information are as follows: Pension Benefits Other Postretirement Benefits December 31, December 31, 2020 2019 2018 2020 2019 2018 Discount rate 2.20-2.30 % 3.10-3.20 % 4.15-4.20 % 1.80 % 2.80 % 3.90-3.95 % Expected rate of return on assets 3.45-4.49 4.23-5.06 4.47-4.97 4.71 4.79 4.82 Long-term rate of increase in compensation levels (non-union) 2.84 2.84 2.84 2.84 2.84 2.84 Long-term rate of increase in compensation levels (union) 2.00 2.00 2.03 2.00 2.00 2.03 Interest crediting rate 3.30-6.00 3.60-6.00 4.00-6.00 N/A N/A N/A The postretirement benefit obligation is calculated assuming that health care costs increase by a 5.00 percent fixed rate. The company contribution toward the premium cost is capped, therefore future health care cost trend rates are expected to have a minimal impact on company costs and the accumulated postretirement benefit obligation. Investment Strategy Our investment goals with respect to managing the pension and other postretirement assets are to meet current and future benefit payment needs while maximizing total investment returns (income and appreciation) after inflation within the constraints of diversification, prudent risk taking, Prudent Man Rule of the Employee Retirement Income Security Act of 1974 and liability-based considerations. Each plan is diversified across asset classes to achieve optimal balance between risk and return and between income and growth through capital appreciation. Our investment philosophy is based on the following: • Each plan should be substantially invested as long-term cash holdings reduce long-term rates of return; • Pension Plan portfolio risk is described by volatility in the funded status of the Plans; • It is prudent to diversify each plan across the major asset classes; • Equity investments provide greater long-term returns than fixed income investments, although with greater short-term volatility; • Fixed income investments of the plans should strongly correlate with the interest rate sensitivity of the plan’s aggregate liabilities in order to hedge the risk of change in interest rates negatively impacting the pension plans overall funded status, (such assets will be described as Liability Hedging Fixed Income assets); • Allocation to foreign equities increases the portfolio diversification and thereby decreases portfolio risk while providing for the potential for enhanced long-term returns; • Active management can reduce portfolio risk and potentially add value through security selection strategies; • A portion of plan assets should be allocated to passive, indexed management funds to provide for greater diversification and lower cost; and • It is appropriate to retain more than one investment manager, provided that such managers offer asset class or style diversification. Investment risk is measured and monitored on an ongoing basis through quarterly investment portfolio reviews, annual liability measurements, and periodic asset/liability studies. The most important component of an investment strategy is the portfolio asset mix, or the allocation between the various classes of securities available. The mix of assets is based on an optimization study that identifies asset allocation targets in order to achieve the maximum return for an acceptable level of risk, while minimizing the expected contributions and pension and postretirement expense. In the optimization study, assumptions are formulated about characteristics, such as expected asset class investment returns, volatility (risk), and correlation coefficients among the various asset classes, and making adjustments to reflect future conditions expected to prevail over the study period. Based on this, the target asset allocation established, within an allowable range of plus or minus 5 percent, is as follows: NorthWestern Energy Pension NorthWestern Corporation Pension NorthWestern Energy December 31, December 31, December 31, 2020 2019 2020 2019 2020 2019 Fixed income securities 55.0 % 55.0 % 80.0 % 80.0 % 40.0 % 40.0 % Non-U.S. fixed income securities 4.0 4.0 2.0 2.0 — — Global equities 41.0 41.0 18.0 18.0 60.0 60.0 The actual allocation by plan is as follows: NorthWestern Energy Pension NorthWestern Corporation Pension NorthWestern Energy December 31, December 31, December 31, 2020 2019 2020 2019 2020 2019 Cash and cash equivalents — % — % 0.7 % 0.9 % 1.0 % 1.0 % Fixed income securities 52.7 53.8 77.3 77.0 37.9 37.8 Non-U.S. fixed income securities 3.8 4.0 2.6 2.6 — — Global equities 43.5 42.2 19.4 19.5 61.1 61.2 100.0 % 100.0 % 100.0 % 100.0 % 100.0 % 100.0 % Generally, the asset mix will be rebalanced to the target mix as individual portfolios approach their minimum or maximum levels. Debt securities consist of U.S. and international instruments. Core domestic portfolios can be invested in government, corporate, asset-backed and mortgage-backed obligation securities. While the portfolio may invest in high yield securities, the average quality must be rated at least “investment grade" by rating agencies. Performance of fixed income investments is measured by both traditional investment benchmarks as well as relative changes in the present value of the plan's liabilities. Equity investments consist primarily of U.S. stocks including large, mid and small cap stocks, which are diversified across investment styles such as growth and value. We also invest in global equities with exposure to developing and emerging markets. Derivatives, options and futures are permitted for the purpose of reducing risk but may not be used for speculative purposes. Our plan assets are primarily invested in common collective trusts (CCTs), which are invested in equity and fixed income securities. In accordance with our investment policy, these pooled investment funds must have an adequate asset base relative to their asset class and be invested in a diversified manner and have a minimum of three years of verified investment performance experience or verified portfolio manager investment experience in a particular investment strategy and have management and oversight by an investment advisor registered with the SEC. Investments in a collective investment vehicle are valued by multiplying the investee company’s net asset value per share with the number of units or shares owned at the valuation date. Net asset value per share is determined by the trustee. Investments held by the CCT, including collateral invested for securities on loan, are valued on the basis of valuations furnished by a pricing service approved by the CCT’s investment manager, which determines valuations using methods based on quoted closing market prices on national securities exchanges, or at fair value as determined in good faith by the CCT’s investment manager if applicable. The funds do not contain any redemption restrictions. The direct holding of NorthWestern Corporation stock is not permitted; however, any holding in a diversified mutual fund or collective investment fund is permitted. During 2019, due to proposed changes in the John Hancock participating group annuity contract held by the NorthWestern Corporation plan, we elected to discontinue the contract effective January 1, 2020. Cash Flows In accordance with the Pension Protection Act of 2006 (PPA), and the relief provisions of the Worker, Retiree, and Employer Recovery Act of 2008 (WRERA), we are required to meet minimum funding levels in order to avoid required contributions and benefit restrictions. We have elected to use asset smoothing provided by the WRERA, which allows the use of asset averaging, including expected returns (subject to certain limitations), for a 24-month period in the determination of funding requirements. We expect to continue to make contributions to the pension plans in 2021 and future years that reflect the minimum requirements and discretionary amounts consistent with the amounts recovered in rates. Additional legislative or regulatory measures, as well as fluctuations in financial market conditions, may impact our funding requirements. Due to the regulatory treatment of pension costs in Montana, pension expense for 2020, 2019 and 2018 was based on actual contributions to the plan. Annual contributions to each of the pension plans are as follows (in thousands): 2020 2019 2018 NorthWestern Energy Pension Plan (MT) $ 10,201 $ 9,000 $ 8,000 NorthWestern Corporation Pension Plan (SD and NE) 1,200 1,200 1,200 $ 11,401 $ 10,200 $ 9,200 We estimate the plans will make future benefit payments to participants as follows (in thousands): Pension Benefits Other Postretirement Benefits 2021 $ 35,200 $ 2,729 2022 36,533 2,469 2023 37,847 2,331 2024 39,189 1,615 2025 40,210 1,457 2026-2030 209,556 5,699 Defined Contribu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5) Stock-Based Compensation We grant stock-based awards through our Amended and Restated Equity Compensation Plan (ECP), which includes restricted stock awards and performance share awards. As of December 31, 2020, there were 216,647 shares of common stock remaining available for grants. The remaining vesting period for awards previously granted ranges from one to five years if the service and/or performance requirements are met. Nonvested shares do not receive dividend distributions. The long-term incentive plan provides for accelerated vesting in the event of a change in control. We account for our share-based compensation arrangements by recognizing compensation costs for all share-based awards over the respective service period for employee services received in exchange for an award of equity or equity-based compensation. The compensation cost is based on the fair value of the grant on the date it was awarded. Performance Unit Awards Performance unit awards are granted annually under the ECP. These awards vest at the end of the three-year performance period if we have achieved certain performance goals and the individual remains employed by us. The exact number of shares issued will vary from 0 percent to 200 percent of the target award, depending on actual company performance relative to the performance goals. These awards contain both market- and performance-based components. The performance goals are independent of each other and equally weighted, and are based on two metrics: (i) EPS growth level and average return on equity; and (ii) total shareholder return (TSR) relative to a peer group. Fair value is determined for each component of the performance unit awards. The fair value of the earnings per share component is estimated based upon the closing market price of our common stock as of the date of grant less the present value of expected dividends, multiplied by an estimated performance multiple determined on the basis of historical experience, which is subsequently trued up at vesting based on actual performance. The fair value of the TSR portion is estimated using a statistical model that incorporates the probability of meeting performance targets based on historical returns relative to the peer group. The following summarizes the significant assumptions used to determine the fair value of performance shares and related compensation expense as well as the resulting estimated fair value of performance shares granted: 2020 2019 Risk-free interest rate 1.42 % 2.47 % Expected life, in years 3 3 Expected volatility 14.9% to 19.7% 16.4% to 20.9% Dividend yield 3.1 % 3.5 % The risk-free interest rate was based on the U.S. Treasury yield of a three-year bond at the time of grant. The expected term of the performance shares is three years based on the performance cycle. Expected volatility was based on the historical volatility for the peer group. Both performance goals are measured over the three-year vesting period and are charged to compensation expense over the vesting period based on the number of shares expected to vest. A summary of nonvested shares as of and changes during the year ended December 31, 2020, are as follows: Performance Unit Awards Shares Weighted-Average Grant-Date Beginning nonvested grants 178,245 $ 53.00 Granted 62,116 73.13 Vested (105,512) 47.99 Forfeited (4,278) 63.57 Remaining nonvested grants 130,571 $ 66.27 We recognized compensation expense of $2.2 million, $6.5 million, and $6.3 million for the years ended December 31, 2020, 2019, and 2018, respectively, and related income tax (benefit) expense of $(0.6) million, $0.2 million, and $0.3 million for the years ended December 31, 2020, 2019, and 2018, respectively. As of December 31, 2020, we had $9.1 million of unrecognized compensation cost related to the nonvested portion of outstanding awards, which is reflected as nonvested stock as a portion of additional paid in capital in our Statements of Common Shareholders' Equity. The cost is expected to be recognized over a weighted-average period of 2 years. The total fair value of shares vested was $5.1 million, $4.2 million, and $4.2 million for the years ended December 31, 2020, 2019 and 2018, respectively. Retirement/Retention Restricted Share Awards In December 2011, an executive retirement / retention program was established that provides for the annual grant of restricted share units. These awards are subject to a five-year performance and vesting period. The performance measure for these awards requires net income for the calendar year of at least three of the five full calendar years during the performance period to exceed net income for the calendar year the awards are granted. Once vested, the awards will be paid out in shares of common stock in five equal annual installments after a recipient has separated from service. The fair value of these awards is measured based upon the closing market price of our common stock as of the date of grant less the present value of expected dividends. A summary of nonvested shares as of and changes during the year ended December 31, 2020, are as follows: Shares Weighted-Average Grant-Date Beginning nonvested grants 72,858 $ 51.35 Granted 20,199 44.57 Vested (15,090) 44.77 Forfeited — — Remaining nonvested grants 77,967 $ 50.86 Director's Deferred Compensation Nonemployee directors may elect to defer up to 100 percent of any qualified compensation that would be otherwise payable to him or her, subject to compliance with our 2005 Deferred Compensation Plan for Nonemployee Directors and Section 409A of the Internal Revenue Code. The deferred compensation may be invested in NorthWestern stock or in designated investment funds. Compensation deferred in a particular month is recorded as a deferred stock unit (DSU) on the first of the following month based on the closing price of NorthWestern stock or the designated investment fund. The DSUs are marked-to-market on a quarterly basis with an adjustment to director’s compensation expense. Based on the election of the nonemployee director, following separation from service on the Board, other than on account of death, he or she shall be paid a distribution either in a lump sum or in approximately equal installments over a designated number of years (not to exceed 10 years). Following is a summary of the components of DSUs issued and compensation expense attributable to the DSUs (in millions, except DSU amounts): December 31, 2020 2019 2018 DSUs Issued 21,434 19,027 29,870 Compensation expense $ 1.5 $ 1.3 $ 1.8 Change in value of shares (2.9) 2.4 0.1 Total compensation (benefit) expense $ (1.4) $ 3.7 $ 1.9 DSUs withdrawn 613 3,708 136,640 Value of DSUs withdrawn $ 0.1 $ 0.3 $ 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Dec. 31, 2019</t>
        </is>
      </c>
    </row>
    <row r="3">
      <c r="A3" s="3" t="inlineStr">
        <is>
          <t>Common Stock, Number of Shares, Par Value and Other Disclosures [Abstract]</t>
        </is>
      </c>
    </row>
    <row r="4">
      <c r="A4" s="4" t="inlineStr">
        <is>
          <t>Common Stock</t>
        </is>
      </c>
      <c r="B4" s="4" t="inlineStr">
        <is>
          <t>(16) Common Stock We have 250,000,000 shares authorized consisting of 200,000,000 shares of common stock with a $0.01 par value and 50,000,000 shares of preferred stock with a $0.01 par value. Of these shares, 2,865,957 shares of common stock are reserved for the incentive plan awards. For further detail of grants under this plan see Note 15 - Stock-Based Compensation. Repurchase of Common Stock Shares tendered by employees to us to satisfy the employees' tax withholding obligations in connection with the vesting of restricted stock awards totaled 35,378 and 25,329 during the years ended December 31, 2020 and 2019, respectively, and are reflected in treasury stock. These shares were credited to treasury stock based on their fair market value on the ves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7) 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December 31, 2020 2019 2018 Basic computation 50,559,208 50,428,560 49,984,562 Dilutive effect of Performance and restricted share awards (1) 145,181 323,298 252,909 Diluted computation 50,704,389 50,751,858 50,237,471 _____________________ (1) Performance share awards are included in diluted weighted average number of shares outstanding based upon what would be issued if the end of the most recent reporting period was the end of the term of the award. As of December 31, 2020, there were 53,716 shares from performance and restricted share awards which were antidilutive and excluded from the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Qualifying Facilities Liability Our QF liability primarily consists of unrecoverable costs associated with three contracts covered under the PURPA. These contracts require us to purchase minimum amounts of energy at prices ranging from $63 to $136 per MWH through 2029. As of December 31, 2020, our estimated gross contractual obligation related to these contracts was approximately $552.0 million through 2029. A portion of the costs incurred to purchase this energy is recoverable through rates, totaling approximately $448.5 million through 2029. As contractual obligations are settled, the related purchases and sales are recorded within Cost of sales and Electric revenues in our Consolidated Statements of Income. The present value of the remaining liability is recorded in Other noncurrent liabilities in our Consolidated Balance Sheets. The following summarizes the change in the liability (in thousands): December 31, 2020 2019 Beginning QF liability $ 92,937 $ 102,260 Unrecovered amount (1) (18,665) (17,257) Interest expense 7,107 7,934 Ending QF liability $ 81,379 $ 92,937 ___________________ (1) The change in the unrecovered amount includes (i) a lower periodic adjustment of $1.1 million due to actual price escalation, which was less than previously modeled, and (ii) higher costs of approximately $2.2 million, due to a $0.9 million reduction in costs for the adjustment to actual output and pricing for the current contract year as compared with a $3.1 million reduction in costs in the prior period. The following summarizes the estimated gross contractual obligation less amounts recoverable through rates (in thousands): Gross Recoverable Net 2021 $ 77,722 $ 60,136 $ 17,586 2022 79,572 60,639 18,933 2023 81,646 61,280 20,366 2024 79,384 60,706 18,678 2025 65,041 52,950 12,091 Thereafter 168,592 152,837 15,755 Total $ 551,957 $ 448,548 $ 103,409 Long Term Supply and Capacity Purchase Obligations We have entered into various commitments, largely purchased power, electric transmission, coal and natural gas supply and natural gas transportation contracts. These commitments range from one to 24 years. Costs incurred under these contracts are included in Cost of sales in the Consolidated Statements of Income and were approximately $206.6 million, $222.5 million and $209.3 million for the years ended December 31, 2020, 2019, and 2018, respectively. As of December 31, 2020, our commitments under these contracts were $211.5 million in 2021, $190.9 million in 2022, $195.1 million in 2023, $173.2 million in 2024, $170.1 million in 2025, and $1.3 billion thereafter. These commitments are not reflected in our Consolidated Financial Statements. Hydroelectric License Commitments With the 2014 purchase of hydroelectric generating facilities and associated assets located in Montana, we assumed two Memoranda of Understanding (MOUs) existing with state, federal and private entities. The MOUs are periodically updated and renewed and require us to implement plans to mitigate the impact of the projects on fish, wildlife and their habitats, and to increase recreational opportunities. The MOUs were created to maximize collaboration between the parties and enhance the possibility to receive matching funds from relevant federal agencies. Under these MOUs, we have a remaining commitment to spend approximately $28.4 million between 2021 and 2040. These commitments are not reflected in our Consolidated Financial Statement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6.6 million to $32.2 million. As of December 31, 2020, we had a reserve of approximately $28.9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The following summarizes the change in our environmental liability (in thousands): December 31, 2020 2019 2018 Liability at January 1, $ 30,276 $ 29,741 $ 30,326 Deductions (2,977) (2,232) (2,333) Charged to costs and expense 1,596 2,767 1,748 Liability at December 31, $ 28,895 $ 30,276 $ 29,741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Manufactured Gas Plants - Approximately $22.7 million of our environmental reserve accrual is related to the following manufactured gas plants. South Dakota -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December 31, 2020, the reserve for remediation costs at this site was approximately $8.2 million, and we estimate that approximately $3.1 million of this amount will be incurred during the next five years. Nebraska - We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Montana - We own or have responsibility for sites in Butte, Missoula, and Helena, Montana on which former manufactured gas plants were located. The Butte and Helena sites, both listed as high priority sites on Montana's state superfund list, were placed into the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October 2019, we submitted a third revised Remedial Investigation Work Plan (RIWP) for the Helena site addressing MDEQ comments. The MDEQ approved the RIWP in March 2020 and soil, groundwater, and vapor intrusion work was conducted in 2020. We expect work at the Helena site will continue in 2021. MDEQ has indicated it expects to proceed in listing the Missoula site as a Montana superfund site. After researching historical ownership we have identified another potentially responsible party with whom we have entered into an agreement allocating third-party costs to be incurred in addressing the site. The other party is assuming the lead role at the site and has expressed its intent to pursue a voluntary remediation at the Missoula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HG including, most significantly, carbon dioxide (CO 2 ). These actions include legislative proposals, Executive and EPA actions at the federal level, actions at the state level, investor activism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Congress has not passed any federal climate change legislation and we cannot predict the timing or form of any potential legislation. In 2019, the EPA finalized the Affordable Clean Energy Rule (ACE), which repealed the 2015 Clean Power Plan (CPP) in regulating GHG emissions from coal-fired plants. The U.S. Court of Appeals for the District of Columbia Circuit issued an opinion on January 19, 2021, vacating the ACE and remanding it to EPA for further action. It is widely expected that the Biden Administration will develop an alternative plan for reducing GHG emissions from coal-fired plants. We cannot predict whether or how GHG emission regulations will be applied to our plants, including any actions taken by relevant state authorities. In addition, it is unclear how litigation relating to GHG matters will impact us. As GHG regulations are implemented, it could result in additional compliance costs impacting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Jointly Owned Plants - We have joint ownership in generation plants located in South Dakota, North Dakota, Iowa, and Montana that are or may become subject to the various regulations discussed above that have been or may be issued or proposed. Clean Air Act Rules and Associated Emission Control Equipment Expenditures - The EPA has proposed or issued a number of rules under different provisions of the Clean Air Act (CAA) that could require the installation of emission control equipment at the generation plants in which we have joint ownership. Air emissions at our thermal generating plants are managed by the use of emissions and combustion controls and monitoring, and sulfur dioxide allowances. These measures are anticipated to be sufficient to permit the facilities to continue to meet current air emissions compliance requirements. Regional Haze Rules - In January 2017, the EPA published amendments to the requirements under the CAA for state plans for protection of visibility - regional haze rules. Among other things, these amendments revised the process and requirements for the state implementation plans and extended the due date for the next periodic comprehensive regional haze state implementation plan revisions from 2018 to 2021. By July 31, 2021, Montana must develop and submit to the EPA for approval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the EPA’s request to hold the case in abeyance while the EPA considers further administrative action to revisit the rule. The North Dakota Department of Environmental Quality (ND DEQ) is expected to decide on statewide reduction strategy in 2021 which could impact the Coyote generating facility. Once the ND DEQ establishes a State Implementation Plan (SIP) for regional haze compliance, the SIP will be submitted for approval to the North Dakota Governor’s office and finally to EPA for approval. Following EPA’s approval, which is not expected to occur until the second half of 2021 or later, the joint owners of the Coyote generating facility will assess the requirements, if any, and determine whether to move forward with the installation of additional emissions controls. Additional controls, if any, to meet new emission restrictions would have to be in place by the end of 2028 under the current schedule.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its proposed facilities pursuant to our standard QF-1 Tariff, which is applicable to projects no larger than 3 MWs. On June 16, 2016, however, the MPSC suspended the availability of the QF-1 Tariff standard rates for that category of solar projects, which included the projects proposed by PNWS. The MPSC exempted from the suspension any projects for which a QF had both submitted a signed power purchase agreement and had executed an interconnection agreement with us by June 16, 2016. Although we had signed four power purchase agreements with PNWS as of that date, we had not entered into interconnection agreements with PNWS for any of those projects. As a result, none of the PNWS projects in Montana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Court). PNWS also requested the MPSC to exempt its projects from the tariff suspension and allow those projects to receive the QF-1 tariff rate that had been in effect prior to the suspension. We joined in PNWS’s request for relief with respect to four of the projects, but the MPSC did not grant any of the relief requested by PNWS or us. In August 2017, pursuant to a non-monetary, partial settlement with us, PNWS amended its original complaint to limit its claims for enforcement and/or damages to only four of the 21 power purchase agreements. As a result, the amount of damages sought by the plaintiff was reduced to approximately $8 million for the alleged breach of the four power purchase agreements. We participated in an unsuccessful mediation on January 24, 2019 and subsequent settlement efforts also have been unsuccessful. A jury trial was scheduled to begin on June 2, 2020, but the trial was postponed because of the court closure due to the COVID-19 pandemic and has not yet been rescheduled.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2012, the United States Supreme Court issued a decision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from “the head of the Black Eagle Falls to the foot of the Great Falls.” In particular, the dismissal pertained to the Black Eagle Dam, Rainbow Dam and reservoir, Cochrane Dam and reservoir, and Ryan Dam and reservoir. While the dismissal of these four facilities may be subject to appeal, that appeal would not likely occur until after judgment in the case. On February 12, 2019, the Federal District Court granted our motion to join the United States as a defendant to the litigation. As a result, on October 31, 2019, the State filed and served an Amended Complaint including the United States as a defendant and removing claims of ownership for the hydroelectric facilities on the Great Falls Reach, except for the Morony and the Black Eagle Developments. We and Talen filed answers to the Amended Complaint on December 13, 2019, and the United States answered on February 5, 2020. The Federal District Court has scheduled trial for September 27, 2021, on the issue of navigability. By agreement of the parties, if the Federal District Court finds any segments navigable, the court will determine damages in a separate trial. The parties are engaged in discovery and the State has served its expert reports. We, along with the other Defendants, are scheduled to serve our expert reports in February 2021, after depositions of several of Plaintiff’s experts. We dispute the State’s claims and intend to vigorously defend the lawsuit. At this time,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Other Legal Proceedings 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Disaggegation of 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19) Revenue from Contracts with Customers Accounting Policy Our revenues are primarily from tariff based sales. We provide gas and/or electricity to customers under these tariffs without a defined contractual term (at-will). As the revenue from these arrangements is equivalent to the electricity or gas supplied and billed in that period (including estimated billings), there will not be a shift in the timing or pattern of revenue recognition for such sales. We have also completed the evaluation of our other revenue streams, including those tied to longer term contractual commitments. These revenue streams have performance obligations that are satisfied at a point in time, and do not have a shift in the timing or pattern of revenue recognition. Customers are billed monthly on a cycle basis. To match revenues with associated expenses, we accrue unbilled revenues for electric and natural gas services delivered to customers, but not yet billed at month-end. Nature of Goods and Services We currently provide retail electric and natural gas services to three primary customer classes. Our largest customer class consists of residential customers, which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our customers in our Montana and South Dakota jurisdictions. We recognize revenue when electricity is delivered to the customer. Payments on our tariff based sales are generally due in 20-30 days after the billing date. Natural Gas Segment - Our regulated natural gas utility business primarily provides production, storage, transmission, and distribution services to our customers in our Montana, South Dakota, and Nebraska jurisdictions. We recognize revenue when natural gas is delivered to the customer. Payments on our tariff based sales are generally due in 20-30 days after the billing date. Disaggregation of Revenue The following tables disaggregate our revenue by major source and customer class (in millions): Twelve Months Ended December 31, 2020 December 31, 2019 Electric Natural Gas Total Electric Natural Gas Total Montana $ 320.8 $ 103.5 $ 424.3 $ 308.8 $ 109.4 $ 418.2 South Dakota 66.6 21.5 88.1 62.5 25.8 88.3 Nebraska — 16.9 16.9 — 20.2 20.2 Residential 387.4 141.9 529.3 371.3 155.4 526.7 Montana 338.3 51.3 389.6 348.1 55.7 403.8 South Dakota 101.1 14.3 115.4 97.1 19.3 116.4 Nebraska — 8.1 8.1 — 10.5 10.5 Commercial 439.4 73.7 513.1 445.2 85.5 530.7 Industrial 36.8 0.9 37.7 43.6 1.0 44.6 Lighting, Governmental, Irrigation, and Interdepartmental 31.8 0.9 32.7 30.6 1.0 31.6 Total Customer Revenues 895.4 217.4 1,112.8 890.7 242.9 1,133.6 Other Tariff and Contract Based Revenues 58.5 35.5 94.0 61.7 35.8 97.5 Total Revenue from Contracts with Customers 953.9 252.9 1,206.8 952.4 278.7 1,231.1 Regulatory amortization (13.1) 5.0 (8.1) 28.8 (2.0) 26.8 Total Revenues $ 940.8 $ 257.9 $ 1,198.7 $ 981.2 $ 276.7 $ 1,2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Reporting [Abstract]</t>
        </is>
      </c>
    </row>
    <row r="4">
      <c r="A4" s="4" t="inlineStr">
        <is>
          <t>Segment and Related Information</t>
        </is>
      </c>
      <c r="B4" s="4" t="inlineStr">
        <is>
          <t xml:space="preserve">(20) Segment and Related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for the twelve months ended are as follows (in thousands): December 31, 2020 Electric Gas Other Eliminations Total Operating revenues $ 940,815 $ 257,855 $ — $ — $ 1,198,670 Cost of sales 236,581 69,609 — — 306,190 Gross margin 704,234 188,246 — — 892,480 Operating, general and administrative 218,822 80,082 (1,789) — 297,115 Property and other taxes 140,621 38,887 9 — 179,517 Depreciation and depletion 147,968 31,676 — — 179,644 Operating income 196,823 37,601 1,780 — 236,204 Interest expense, net (85,487) (6,341) (4,984) — (96,812) Other income (expense), net 4,867 2,704 (2,718) — 4,853 Income tax benefit (expense) 11,282 (2,426) 2,114 — 10,970 Net income (loss) $ 127,485 $ 31,538 $ (3,808) $ — $ 155,215 Total assets $ 4,638,274 $ 1,739,555 $ 11,620 $ — $ 6,389,449 Capital expenditures $ 324,369 $ 81,393 $ — $ — $ 405,762 December 31, 2019 Electric Gas Other Eliminations Total Operating revenues $ 981,178 $ 276,732 $ — $ — $ 1,257,910 Cost of sales 239,589 78,431 — — 318,020 Gross margin 741,589 198,301 — — 939,890 Operating, general and administrative 232,424 82,732 3,073 — 318,229 Property and other taxes 134,686 37,192 10 — 171,888 Depreciation and depletion 143,262 29,661 — — 172,923 Operating income (loss) 231,217 48,716 (3,083) — 276,850 Interest expense, net (78,809) (6,218) (10,041) — (95,068) Other (expense) income, net (1,365) (814) 2,592 — 413 Income tax (expense) benefit (6,079) 493 25,511 — 19,925 Net income $ 144,964 $ 42,177 $ 14,979 $ — $ 202,120 Total assets $ 4,808,011 $ 1,270,811 $ 4,664 $ — $ 6,083,486 Capital expenditures $ 241,190 $ 74,826 $ — $ — $ 316,016 December 31, 2018 Electric Gas Other Eliminations Total Operating revenues $ 921,093 $ 270,916 $ — $ — $ 1,192,009 Cost of sales 194,608 78,275 — — 272,883 Gross margin 726,485 192,641 — — 919,126 Operating, general and administrative 223,598 82,864 657 — 307,119 Property and other taxes 134,681 36,569 9 — 171,259 Depreciation and depletion 144,636 29,822 18 — 174,476 Operating income (loss) 223,570 43,386 (684) — 266,272 Interest expense, net (79,033) (5,858) (7,097) — (91,988) Other income, net 2,794 962 210 — 3,966 Income tax benefit (expense) 21,686 9,268 (12,244) — 18,710 Net income (loss) $ 169,017 $ 47,758 $ (19,815) $ — $ 196,960 Total assets $ 4,626,530 $ 1,174,737 $ 4,732 $ — $ 5,805,999 Capital expenditures $ 221,968 $ 61,998 $ — $ — $ 283,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21) Fourth Quarter Financial Data (Unaudited) Our fourth quarter financial information has not been audited, but, in management's opinion, includes all adjustments necessary for a fair presentation. Amounts presented are in thousands, except per share data: Three Months Ended December 31, 2020 2019 Operating revenues $ 313,445 $ 328,135 Operating income 66,496 84,651 Net income $ 53,551 $ 59,982 Average common shares outstanding 50,583 50,448 Income per average common share: Basic $ 1.06 $ 1.19 Diluted $ 1.06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 (Polic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is>
      </c>
    </row>
    <row r="5">
      <c r="A5" s="4" t="inlineStr">
        <is>
          <t>Reclassification, Comparability Adjustment</t>
        </is>
      </c>
      <c r="B5" s="4" t="inlineStr">
        <is>
          <t>Reclassification In 2020, we changed our classification of excess deferred income taxes in the Consolidated Balance Sheets from a regulatory asset to a regulatory liability, such that the excess deferred income tax regulatory liabilities are reflected on a gross basis, rather than net within our income tax regulatory asset based on our right to offset. The impact on the December 31, 2019 Consolidated Balance Sheet is an increase of Noncurrent regulatory assets and Noncurrent regulatory liabilities of $172.8 million. The impact to our Consolidated Statements of Cash Flows for the years ended December 31, 2019 and 2018 is a gross up of non-cash activity within the Other noncurrent assets and Other noncurrent liabilities captions, both within the operating activities section, that offset one another with no impact to cash provided by operating activities. The impact of the reclassification as of December 31, 2019 is also reflected in Note 4 - Regulatory Assets and Liabilities and Note 20 - Segment and Related Information. The impact to the total assets reported in the 2018 segment information table within Note 20 - Segment and Related Information was an increase of $161.6 million. This reclassification had no effect on previously reported Net income in our Consolidated Statements of Income, Consolidated Statements of Comprehensive Income, and Consolidated Statements of Common Share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55215</v>
      </c>
      <c r="C3" s="5" t="n">
        <v>202120</v>
      </c>
      <c r="D3" s="5" t="n">
        <v>196960</v>
      </c>
    </row>
    <row r="4">
      <c r="A4" s="3" t="inlineStr">
        <is>
          <t>Other comprehensive income (loss), net of tax:</t>
        </is>
      </c>
    </row>
    <row r="5">
      <c r="A5" s="4" t="inlineStr">
        <is>
          <t>Reclassification of net income (loss) on derivative instruments</t>
        </is>
      </c>
      <c r="B5" s="6" t="n">
        <v>452</v>
      </c>
      <c r="C5" s="6" t="n">
        <v>452</v>
      </c>
      <c r="D5" s="6" t="n">
        <v>498</v>
      </c>
    </row>
    <row r="6">
      <c r="A6" s="4" t="inlineStr">
        <is>
          <t>Postretirement medical liability adjustment</t>
        </is>
      </c>
      <c r="B6" s="6" t="n">
        <v>1840</v>
      </c>
      <c r="C6" s="6" t="n">
        <v>-131</v>
      </c>
      <c r="D6" s="6" t="n">
        <v>213</v>
      </c>
    </row>
    <row r="7">
      <c r="A7" s="4" t="inlineStr">
        <is>
          <t>Foreign currency translation adjustment</t>
        </is>
      </c>
      <c r="B7" s="6" t="n">
        <v>87</v>
      </c>
      <c r="C7" s="6" t="n">
        <v>-35</v>
      </c>
      <c r="D7" s="6" t="n">
        <v>270</v>
      </c>
    </row>
    <row r="8">
      <c r="A8" s="4" t="inlineStr">
        <is>
          <t>Total Other Comprehensive Income (Loss)</t>
        </is>
      </c>
      <c r="B8" s="6" t="n">
        <v>2379</v>
      </c>
      <c r="C8" s="6" t="n">
        <v>286</v>
      </c>
      <c r="D8" s="6" t="n">
        <v>981</v>
      </c>
    </row>
    <row r="9">
      <c r="A9" s="4" t="inlineStr">
        <is>
          <t>Comprehensive Income</t>
        </is>
      </c>
      <c r="B9" s="5" t="n">
        <v>157594</v>
      </c>
      <c r="C9" s="5" t="n">
        <v>202406</v>
      </c>
      <c r="D9" s="5" t="n">
        <v>1979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for such items as long-lived asset values and impairment charges, long-lived asset useful lives, tax provisions, uncertain tax position reserves, asset retirement obligations, regulatory assets and liabilities, allowances for uncollectible accounts, our QF liability, environmental liabilities, unbilled revenues and actuarially determined benefit costs and liabilities. We revise the recorded estimates when we receive better information or when we can determine actual amounts. Those revisions can affect operating results.</t>
        </is>
      </c>
    </row>
    <row r="5">
      <c r="A5" s="4" t="inlineStr">
        <is>
          <t>Revenue Recognition</t>
        </is>
      </c>
      <c r="B5" s="4" t="inlineStr">
        <is>
          <t>Revenue Recognition The Compan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t>
        </is>
      </c>
    </row>
    <row r="6">
      <c r="A6" s="4" t="inlineStr">
        <is>
          <t>Cash Equivalents</t>
        </is>
      </c>
      <c r="B6" s="4" t="inlineStr">
        <is>
          <t>Cash Equivalents We consider all highly liquid investments with maturities of three months or less at the time of purchase to be cash equivalents.</t>
        </is>
      </c>
    </row>
    <row r="7">
      <c r="A7" s="4" t="inlineStr">
        <is>
          <t>Restricted cash</t>
        </is>
      </c>
      <c r="B7" s="4" t="inlineStr">
        <is>
          <t>Restricted Cash Restricted cash consists primarily of funds held in trust accounts to satisfy the requirements of certain stipulation agreements and insurance reserve requirements.</t>
        </is>
      </c>
    </row>
    <row r="8">
      <c r="A8" s="4" t="inlineStr">
        <is>
          <t>Accounts Receivable, Net</t>
        </is>
      </c>
      <c r="B8" s="4" t="inlineStr">
        <is>
          <t>Accounts Receivable, Net Accounts receivable are net of allowances for uncollectible accounts of $5.6 million and $2.3 million at December 31, 2020 and December 31, 2019. Receivables include unbilled revenues of $80.5 million and $83.3 million at December 31, 2020 and December 31, 2019, respectively.</t>
        </is>
      </c>
    </row>
    <row r="9">
      <c r="A9" s="4" t="inlineStr">
        <is>
          <t>Regulation of Utility Operations</t>
        </is>
      </c>
      <c r="B9" s="4" t="inlineStr">
        <is>
          <t>Regulation of Utility Operations Our regulated operations are subject to the provisions of ASC 980, Regulated Operations.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Statements of Income at that time. This would result in a charge to earnings and accumulated other comprehensive loss (AOCL), net of applicable income taxes, which could be material. In addition, we would determine any impairment to the carrying costs of deregulated plant and inventory assets.</t>
        </is>
      </c>
    </row>
    <row r="10">
      <c r="A10" s="4" t="inlineStr">
        <is>
          <t>Derivative Financial Instruments</t>
        </is>
      </c>
      <c r="B10" s="4" t="inlineStr">
        <is>
          <t>Derivative Financial Instruments We account for derivative instruments in accordance with ASC 815, Derivatives and Hedging.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OCL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8 - Risk Management and Hedging Activities, for further discussion of our derivative activity.</t>
        </is>
      </c>
    </row>
    <row r="11">
      <c r="A11" s="4" t="inlineStr">
        <is>
          <t>Property, Plant and Equipment</t>
        </is>
      </c>
      <c r="B11" s="4" t="inlineStr">
        <is>
          <t>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finance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This rate averaged 6.7%, 6.9%, and 7.1% for Montana for 2020, 2019, and 2018, respectively. This rate averaged 6.7%, 6.6%, and 6.7% for South Dakota for 2020, 2019, and 2018, respectively. AFUDC capitalized totaled $9.8 million, $8.2 million, and $5.9 million for the years ended December 31, 2020, 2019, and 2018, respectively, for Montana and South Dakota combined. We record provisions for depreciation at amounts substantially equivalent to calculations made on a straight-line method by applying various rates based on useful lives of the various classes of properties (ranging from 2 to 96 years) determined from engineering studies. As a percentage of the depreciable utility plant at the beginning of the year, our provision for depreciation of utility plant was approximately 2.8%, 2.8%, and 3.0% for 2020, 2019, and 2018, respectively.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t>
        </is>
      </c>
    </row>
    <row r="12">
      <c r="A12" s="4" t="inlineStr">
        <is>
          <t>Pension and Postretirement Benefits</t>
        </is>
      </c>
      <c r="B12" s="4" t="inlineStr">
        <is>
          <t>Pension and Postretirement Benefits We have liabilities under defined benefit retirement plans and a postretirement plan that offers certain health care and life insurance benefits to eligible employees and their dependents. The costs of these plans are dependent upon numerous factors, assumptions and estimates, including determination of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t>
        </is>
      </c>
    </row>
    <row r="13">
      <c r="A13" s="4" t="inlineStr">
        <is>
          <t>Income Taxes</t>
        </is>
      </c>
      <c r="B13" s="4" t="inlineStr">
        <is>
          <t xml:space="preserve">Income Taxes We follow the liability method in accounting for income taxes. Deferred income tax assets and liabilities represent the future effects on income taxes from temporary differences between the bases of assets and liabilities for financial reporting and tax purposes. Deferred tax assets and liabilities are measured using enacted tax rates expected to apply to taxable income in the years in which those temporary differences are expected to reverse. The probability of realizing deferred tax assets is based on forecasts of future taxable income and the availability of tax planning strategies that can be implemented, if necessary, to realize deferred tax assets. We establish a valuation allowance when it is more likely than not that all, or a portion of, a deferred tax asset will not be realized.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t>
        </is>
      </c>
    </row>
    <row r="14">
      <c r="A14" s="4" t="inlineStr">
        <is>
          <t>Environmental Costs</t>
        </is>
      </c>
      <c r="B14" s="4" t="inlineStr">
        <is>
          <t>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Accounting Policy (Policies)</t>
        </is>
      </c>
      <c r="B1" s="2" t="inlineStr">
        <is>
          <t>12 Months Ended</t>
        </is>
      </c>
    </row>
    <row r="2">
      <c r="B2" s="2" t="inlineStr">
        <is>
          <t>Dec. 31, 2020</t>
        </is>
      </c>
    </row>
    <row r="3">
      <c r="A3" s="3" t="inlineStr">
        <is>
          <t>Revenue from Contract with Customer [Abstract]</t>
        </is>
      </c>
    </row>
    <row r="4">
      <c r="A4" s="4" t="inlineStr">
        <is>
          <t>Revenue from Contract with Customer [Policy Text Block]</t>
        </is>
      </c>
      <c r="B4" s="4" t="inlineStr">
        <is>
          <t>Our revenues are primarily from tariff based sales. We provide gas and/or electricity to customers under these tariffs without a defined contractual term (at-will). As the revenue from these arrangements is equivalent to the electricity or gas supplied and billed in that period (including estimated billings), there will not be a shift in the timing or pattern of revenue recognition for such sales. We have also completed the evaluation of our other revenue streams, including those tied to longer term contractual commitments. These revenue streams have performance obligations that are satisfied at a point in time, and do not have a shift in the timing or pattern of revenue recognition. Customers are billed monthly on a cycle basis. To match revenues with associated expenses, we accrue unbilled revenues for electric and natural gas services delivered to customers, but not yet billed at month-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Inventories</t>
        </is>
      </c>
      <c r="B4" s="4" t="inlineStr">
        <is>
          <t xml:space="preserve">Inventories Inventories are stated at average cost. Inventory consisted of the following (in thousands): December 31, 2020 2019 Materials and supplies $ 44,311 $ 42,791 Storage gas and fuel 16,699 11,134 Total Inventories $ 61,010 $ 53,925 </t>
        </is>
      </c>
    </row>
    <row r="5">
      <c r="A5" s="4" t="inlineStr">
        <is>
          <t>Schedule of Accrued Liabilities</t>
        </is>
      </c>
      <c r="B5" s="4" t="inlineStr">
        <is>
          <t xml:space="preserve">Accrued Expenses Accrued expenses consisted of the following (in thousands): December 31, 2020 2019 Property taxes $ 89,425 $ 85,242 Employee compensation, benefits, and withholdings 40,538 50,142 Interest 18,074 17,538 Other (none of which is individually significant) 59,477 49,099 Total Accrued Expenses $ 207,514 $ 202,021 </t>
        </is>
      </c>
    </row>
    <row r="6">
      <c r="A6" s="4" t="inlineStr">
        <is>
          <t>Other Noncurrent Liabilities</t>
        </is>
      </c>
      <c r="B6" s="4" t="inlineStr">
        <is>
          <t xml:space="preserve">Other Noncurrent Liabilities Other noncurrent liabilities consisted of the following (in thousands): December 31, 2020 2019 Pension and other employee benefits $ 136,632 $ 128,853 Future QF obligation, net 81,379 92,937 Customer advances 65,186 56,870 Asset retirement obligations 45,355 42,449 Environmental 25,049 27,741 Other (none of which is individually significant) 57,102 38,302 Total Noncurrent Liabilities $ 410,703 $ 387,152 </t>
        </is>
      </c>
    </row>
    <row r="7">
      <c r="A7" s="4" t="inlineStr">
        <is>
          <t>Supplemental Cash Flow Information</t>
        </is>
      </c>
      <c r="B7" s="4" t="inlineStr">
        <is>
          <t xml:space="preserve">Supplemental Cash Flow Information Year Ended December 31, 2020 2019 2018 (in thousands) Cash paid (received) for: Income taxes $ 115 $ (6,737) $ 55 Interest 84,922 83,776 76,499 Significant non-cash transactions: Capital expenditures included in trade accounts payable 21,430 33,473 21,625 </t>
        </is>
      </c>
    </row>
    <row r="8">
      <c r="A8" s="4" t="inlineStr">
        <is>
          <t>Reconciliation of Cash and Restricted Cash [Table Text Block]</t>
        </is>
      </c>
      <c r="B8"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0 2019 2018 Cash and cash equivalents $ 5,811 $ 5,145 $ 7,860 Restricted cash 11,285 6,925 7,451 Total cash, cash equivalents, and restricted cash shown in the Consolidated Statements of Cash Flows $ 17,096 $ 12,070 $ 15,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Schedule of Regulatory Assets And Liabilities</t>
        </is>
      </c>
      <c r="B4" s="4" t="inlineStr">
        <is>
          <t xml:space="preserve"> Note Reference Remaining Amortization Period December 31, 2020 2019 (in thousands) Flow-through income taxes 12 Plant Lives $ 420,925 $ 376,548 Excess deferred income taxes 12 Plant Lives 67,256 73,670 Pension 14 Undetermined 138,567 132,000 Deferred financing costs Various 28,350 31,089 Employee related benefits 14 Undetermined 22,516 18,622 Supply costs 1 Year 8,116 35,454 State &amp; local taxes &amp; fees Various 17,910 7,146 Environmental clean-up 18 Various 11,127 11,179 Other Various 31,650 25,639 Total Regulatory Assets $ 746,417 $ 711,347 Removal cost 6 Various $ 464,669 $ 442,129 Excess deferred income taxes 12 Plant Lives 165,279 172,784 Supply costs 1 Year 13,847 14,226 Gas storage sales 19 years 7,887 8,307 Rates subject to refund 1 Year 32,496 14,177 State &amp; local taxes &amp; fees 1 Year 1,783 1,846 Environmental clean-up Various 656 1,181 Other Various 655 2,697 Total Regulatory Liabilities $ 687,272 $ 657,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Major classifications of property, plant and equipment</t>
        </is>
      </c>
      <c r="B4" s="4" t="inlineStr">
        <is>
          <t xml:space="preserve">The following table presents the major classifications of our property, plant and equipment (in thousands): Estimated Useful Life December 31, 2020 2019 (years) (in thousands) Transmission, distribution, and storage 15 – 95 $ 3,771,023 $ 3,569,141 Generation 23 – 72 1,252,805 1,222,796 Plant acquisition adjustment (1) 25 – 50 686,328 686,328 Building and improvements 23 – 73 303,099 278,164 Land, land rights and easements 53 – 96 157,379 156,069 Other 2 – 45 571,981 545,009 Construction work in process –— 173,492 96,421 Total property, plant and equipment 6,916,107 6,553,928 Less accumulated depreciation (1,703,016) (1,617,817) Less accumulated amortization (260,156) (235,187) Net property, plant and equipment $ 4,952,935 $ 4,700,924 </t>
        </is>
      </c>
    </row>
    <row r="5">
      <c r="A5" s="4" t="inlineStr">
        <is>
          <t>Schedule of jointly owned utility plants</t>
        </is>
      </c>
      <c r="B5" s="4" t="inlineStr">
        <is>
          <t xml:space="preserve">Information relating to our ownership interest in these facilities is as follows (in thousands): Big Stone Neal #4 Coyote Colstrip Unit 4 (MT) December 31, 2020 Ownership percentages 23.4 % 8.7 % 10.0 % 30.0 % Plant in service $ 153,632 $ 62,927 $ 51,586 $ 317,438 Accumulated depreciation 40,665 33,942 37,980 105,738 December 31, 2019 Ownership percentages 23.4 % 8.7 % 10.0 % 30.0 % Plant in service $ 155,662 $ 62,565 $ 52,448 $ 311,399 Accumulated depreciation 40,988 32,853 38,310 97,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The following table presents the change in our ARO (in thousands): December 31, 2020 2019 2018 Liability at January 1, $ 42,449 $ 40,659 $ 39,286 Accretion expense 2,070 2,051 2,031 Liabilities incurred — — 773 Liabilities settled (4,061) (46) (63) Revisions to cash flows 4,897 (215) (1,368) Liability at December 31, $ 45,355 $ 42,449 $ 40,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by segment is as follows (in thousands): December 31, 2020 2019 Electric $ 243,558 $ 243,558 Natural gas 114,028 114,028 Total Goodwill $ 357,586 $ 357,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The following table shows the effect of these interest rate swaps previously terminated on the Consolidated Financial Statements (in thousands): Cash Flow Hedges Location of Amount Reclassified from AOCL to Income Amount Reclassified from AOCL into Income during the Year Ended December 31, 2020 Interest rate contracts Interest Expense $ 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We record transfers between levels of the fair value hierarchy, if necessary, at the end of the reporting period. There were no transfers between levels for the periods presented. December 31, 2020 Quoted Prices in Active Markets for Identical Assets or Significant Other Observable Inputs (Level 2) Significant Unobservable Inputs (Level 3) Margin Cash Collateral Offset Total Net Fair Value (in thousands) Restricted cash equivalents $ 10,055 $ — $ — $ — $ 10,055 Rabbi trust investments 27,027 — — — 27,027 Total $ 37,082 $ — $ — $ — $ 37,082 December 31, 2019 Restricted cash equivalents $ 5,699 $ — $ — $ — $ 5,699 Rabbi trust investments 29,288 — — — 29,288 Total $ 34,987 $ — $ — $ — $ 34,987 </t>
        </is>
      </c>
    </row>
    <row r="5">
      <c r="A5" s="4" t="inlineStr">
        <is>
          <t>Schedule of Estimated Fair Value of Financial Instruments</t>
        </is>
      </c>
      <c r="B5" s="4" t="inlineStr">
        <is>
          <t xml:space="preserve">The estimated fair value of financial instruments is summarized as follows (in thousands): December 31, 2020 December 31, 2019 Carrying Amount Fair Value Carrying Amount Fair Value Liabilities: Long-term debt $ 2,315,261 $ 2,629,755 $ 2,233,281 $ 2,416,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Credit Arrangements (Tables)</t>
        </is>
      </c>
      <c r="B1" s="2" t="inlineStr">
        <is>
          <t>12 Months Ended</t>
        </is>
      </c>
    </row>
    <row r="2">
      <c r="B2" s="2" t="inlineStr">
        <is>
          <t>Dec. 31, 2020</t>
        </is>
      </c>
    </row>
    <row r="3">
      <c r="A3" s="3" t="inlineStr">
        <is>
          <t>Line of Credit Facility [Line Items]</t>
        </is>
      </c>
    </row>
    <row r="4">
      <c r="A4" s="4" t="inlineStr">
        <is>
          <t>Line of credit facilities availability</t>
        </is>
      </c>
      <c r="B4" s="4" t="inlineStr">
        <is>
          <t xml:space="preserve">The availability under the facilities in place for the years ended December 31 is shown in the following table (in millions): 2020 2019 Unsecured revolving line of credit, expiring September 2023 $ 425.0 $ — Unsecured revolving line of credit, expiring December 2021 — 400.0 Unsecured revolving line of credit, expiring March 2022 25.0 25.0 450.0 425.0 Amounts outstanding at December 31: Eurodollar borrowings 222.0 289.0 Letters of credit — — 222.0 289.0 Net availability as of December 31 $ 228.0 $ 1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811</v>
      </c>
      <c r="C3" s="5" t="n">
        <v>5145</v>
      </c>
    </row>
    <row r="4">
      <c r="A4" s="4" t="inlineStr">
        <is>
          <t>Restricted cash</t>
        </is>
      </c>
      <c r="B4" s="6" t="n">
        <v>11285</v>
      </c>
      <c r="C4" s="6" t="n">
        <v>6925</v>
      </c>
    </row>
    <row r="5">
      <c r="A5" s="4" t="inlineStr">
        <is>
          <t>Accounts receivable, net</t>
        </is>
      </c>
      <c r="B5" s="6" t="n">
        <v>168229</v>
      </c>
      <c r="C5" s="6" t="n">
        <v>167405</v>
      </c>
    </row>
    <row r="6">
      <c r="A6" s="4" t="inlineStr">
        <is>
          <t>Inventories</t>
        </is>
      </c>
      <c r="B6" s="6" t="n">
        <v>61010</v>
      </c>
      <c r="C6" s="6" t="n">
        <v>53925</v>
      </c>
    </row>
    <row r="7">
      <c r="A7" s="4" t="inlineStr">
        <is>
          <t>Regulatory assets</t>
        </is>
      </c>
      <c r="B7" s="6" t="n">
        <v>44973</v>
      </c>
      <c r="C7" s="6" t="n">
        <v>54432</v>
      </c>
    </row>
    <row r="8">
      <c r="A8" s="4" t="inlineStr">
        <is>
          <t>Prepaid expenses and other</t>
        </is>
      </c>
      <c r="B8" s="6" t="n">
        <v>17372</v>
      </c>
      <c r="C8" s="6" t="n">
        <v>13895</v>
      </c>
    </row>
    <row r="9">
      <c r="A9" s="4" t="inlineStr">
        <is>
          <t xml:space="preserve">      Total current assets </t>
        </is>
      </c>
      <c r="B9" s="6" t="n">
        <v>308680</v>
      </c>
      <c r="C9" s="6" t="n">
        <v>301727</v>
      </c>
    </row>
    <row r="10">
      <c r="A10" s="4" t="inlineStr">
        <is>
          <t>Property, plant, and equipment, net</t>
        </is>
      </c>
      <c r="B10" s="6" t="n">
        <v>4952935</v>
      </c>
      <c r="C10" s="6" t="n">
        <v>4700924</v>
      </c>
    </row>
    <row r="11">
      <c r="A11" s="4" t="inlineStr">
        <is>
          <t>Goodwill</t>
        </is>
      </c>
      <c r="B11" s="6" t="n">
        <v>357586</v>
      </c>
      <c r="C11" s="6" t="n">
        <v>357586</v>
      </c>
    </row>
    <row r="12">
      <c r="A12" s="4" t="inlineStr">
        <is>
          <t>Regulatory assets</t>
        </is>
      </c>
      <c r="B12" s="6" t="n">
        <v>701444</v>
      </c>
      <c r="C12" s="6" t="n">
        <v>656915</v>
      </c>
    </row>
    <row r="13">
      <c r="A13" s="4" t="inlineStr">
        <is>
          <t>Other noncurrent assets</t>
        </is>
      </c>
      <c r="B13" s="6" t="n">
        <v>68804</v>
      </c>
      <c r="C13" s="6" t="n">
        <v>66334</v>
      </c>
    </row>
    <row r="14">
      <c r="A14" s="4" t="inlineStr">
        <is>
          <t xml:space="preserve">      Total Assets </t>
        </is>
      </c>
      <c r="B14" s="6" t="n">
        <v>6389449</v>
      </c>
      <c r="C14" s="6" t="n">
        <v>6083486</v>
      </c>
    </row>
    <row r="15">
      <c r="A15" s="3" t="inlineStr">
        <is>
          <t>Current Liabilities:</t>
        </is>
      </c>
    </row>
    <row r="16">
      <c r="A16" s="4" t="inlineStr">
        <is>
          <t>Current maturities of finance leases</t>
        </is>
      </c>
      <c r="B16" s="6" t="n">
        <v>2668</v>
      </c>
      <c r="C16" s="6" t="n">
        <v>2476</v>
      </c>
    </row>
    <row r="17">
      <c r="A17" s="4" t="inlineStr">
        <is>
          <t>Short-term borrowings</t>
        </is>
      </c>
      <c r="B17" s="6" t="n">
        <v>100000</v>
      </c>
      <c r="C17" s="6" t="n">
        <v>0</v>
      </c>
    </row>
    <row r="18">
      <c r="A18" s="4" t="inlineStr">
        <is>
          <t>Accounts payable</t>
        </is>
      </c>
      <c r="B18" s="6" t="n">
        <v>100388</v>
      </c>
      <c r="C18" s="6" t="n">
        <v>96690</v>
      </c>
    </row>
    <row r="19">
      <c r="A19" s="4" t="inlineStr">
        <is>
          <t>Accrued expenses</t>
        </is>
      </c>
      <c r="B19" s="6" t="n">
        <v>207514</v>
      </c>
      <c r="C19" s="6" t="n">
        <v>202021</v>
      </c>
    </row>
    <row r="20">
      <c r="A20" s="4" t="inlineStr">
        <is>
          <t>Regulatory liabilities</t>
        </is>
      </c>
      <c r="B20" s="6" t="n">
        <v>55853</v>
      </c>
      <c r="C20" s="6" t="n">
        <v>33080</v>
      </c>
    </row>
    <row r="21">
      <c r="A21" s="4" t="inlineStr">
        <is>
          <t xml:space="preserve">      Total current liabilities </t>
        </is>
      </c>
      <c r="B21" s="6" t="n">
        <v>466423</v>
      </c>
      <c r="C21" s="6" t="n">
        <v>334267</v>
      </c>
    </row>
    <row r="22">
      <c r="A22" s="4" t="inlineStr">
        <is>
          <t>Long-term finance leases</t>
        </is>
      </c>
      <c r="B22" s="6" t="n">
        <v>14771</v>
      </c>
      <c r="C22" s="6" t="n">
        <v>17439</v>
      </c>
    </row>
    <row r="23">
      <c r="A23" s="4" t="inlineStr">
        <is>
          <t>Long-term debt</t>
        </is>
      </c>
      <c r="B23" s="6" t="n">
        <v>2315261</v>
      </c>
      <c r="C23" s="6" t="n">
        <v>2233281</v>
      </c>
    </row>
    <row r="24">
      <c r="A24" s="4" t="inlineStr">
        <is>
          <t>Deferred income taxes</t>
        </is>
      </c>
      <c r="B24" s="6" t="n">
        <v>471777</v>
      </c>
      <c r="C24" s="6" t="n">
        <v>447986</v>
      </c>
    </row>
    <row r="25">
      <c r="A25" s="4" t="inlineStr">
        <is>
          <t>Noncurrent regulatory liabilities</t>
        </is>
      </c>
      <c r="B25" s="6" t="n">
        <v>631419</v>
      </c>
      <c r="C25" s="6" t="n">
        <v>624267</v>
      </c>
    </row>
    <row r="26">
      <c r="A26" s="4" t="inlineStr">
        <is>
          <t>Other noncurrent liabilities</t>
        </is>
      </c>
      <c r="B26" s="6" t="n">
        <v>410703</v>
      </c>
      <c r="C26" s="6" t="n">
        <v>387152</v>
      </c>
    </row>
    <row r="27">
      <c r="A27" s="4" t="inlineStr">
        <is>
          <t xml:space="preserve">      Total Liabilities </t>
        </is>
      </c>
      <c r="B27" s="6" t="n">
        <v>4310354</v>
      </c>
      <c r="C27" s="6" t="n">
        <v>4044392</v>
      </c>
    </row>
    <row r="28">
      <c r="A28" s="4" t="inlineStr">
        <is>
          <t>Commitments and Contingencies (Note 18)</t>
        </is>
      </c>
      <c r="B28" s="4" t="inlineStr">
        <is>
          <t xml:space="preserve"> </t>
        </is>
      </c>
      <c r="C28" s="4" t="inlineStr">
        <is>
          <t xml:space="preserve"> </t>
        </is>
      </c>
    </row>
    <row r="29">
      <c r="A29" s="4" t="inlineStr">
        <is>
          <t>Common Stock, Value, Issued</t>
        </is>
      </c>
      <c r="B29" s="5" t="n">
        <v>541</v>
      </c>
      <c r="C29" s="5" t="n">
        <v>541</v>
      </c>
    </row>
    <row r="30">
      <c r="A30" s="4" t="inlineStr">
        <is>
          <t>Common stock, par or stated value per share</t>
        </is>
      </c>
      <c r="B30" s="7" t="n">
        <v>0.01</v>
      </c>
      <c r="C30" s="7" t="n">
        <v>0.01</v>
      </c>
    </row>
    <row r="31">
      <c r="A31" s="4" t="inlineStr">
        <is>
          <t>Common stock, shares authorized</t>
        </is>
      </c>
      <c r="B31" s="6" t="n">
        <v>200000000</v>
      </c>
      <c r="C31" s="6" t="n">
        <v>200000000</v>
      </c>
    </row>
    <row r="32">
      <c r="A32" s="4" t="inlineStr">
        <is>
          <t>Common Stock, shares issued</t>
        </is>
      </c>
      <c r="B32" s="6" t="n">
        <v>54144775</v>
      </c>
      <c r="C32" s="6" t="n">
        <v>53999189</v>
      </c>
    </row>
    <row r="33">
      <c r="A33" s="4" t="inlineStr">
        <is>
          <t>Common Stock, shares outstanding</t>
        </is>
      </c>
      <c r="B33" s="6" t="n">
        <v>50587163</v>
      </c>
      <c r="C33" s="6" t="n">
        <v>50452191</v>
      </c>
    </row>
    <row r="34">
      <c r="A34" s="4" t="inlineStr">
        <is>
          <t>Preferred stock, par or stated value per share</t>
        </is>
      </c>
      <c r="B34" s="7" t="n">
        <v>0.01</v>
      </c>
      <c r="C34" s="7" t="n">
        <v>0.01</v>
      </c>
    </row>
    <row r="35">
      <c r="A35" s="4" t="inlineStr">
        <is>
          <t>Preferred stock, shares authorized</t>
        </is>
      </c>
      <c r="B35" s="6" t="n">
        <v>50000000</v>
      </c>
      <c r="C35" s="6" t="n">
        <v>50000000</v>
      </c>
    </row>
    <row r="36">
      <c r="A36" s="4" t="inlineStr">
        <is>
          <t>Preferred Stock, shares issued</t>
        </is>
      </c>
      <c r="B36" s="6" t="n">
        <v>0</v>
      </c>
      <c r="C36" s="6" t="n">
        <v>0</v>
      </c>
    </row>
    <row r="37">
      <c r="A37" s="3" t="inlineStr">
        <is>
          <t>Shareholders' Equity:</t>
        </is>
      </c>
    </row>
    <row r="38">
      <c r="A38" s="4" t="inlineStr">
        <is>
          <t>Treasury stock at cost</t>
        </is>
      </c>
      <c r="B38" s="5" t="n">
        <v>-98075</v>
      </c>
      <c r="C38" s="5" t="n">
        <v>-96015</v>
      </c>
    </row>
    <row r="39">
      <c r="A39" s="4" t="inlineStr">
        <is>
          <t>Paid-in capital</t>
        </is>
      </c>
      <c r="B39" s="6" t="n">
        <v>1513787</v>
      </c>
      <c r="C39" s="6" t="n">
        <v>1508970</v>
      </c>
    </row>
    <row r="40">
      <c r="A40" s="4" t="inlineStr">
        <is>
          <t>Retained earnings</t>
        </is>
      </c>
      <c r="B40" s="6" t="n">
        <v>670111</v>
      </c>
      <c r="C40" s="6" t="n">
        <v>635246</v>
      </c>
    </row>
    <row r="41">
      <c r="A41" s="4" t="inlineStr">
        <is>
          <t>Accumulated other comprehensive loss</t>
        </is>
      </c>
      <c r="B41" s="6" t="n">
        <v>-7269</v>
      </c>
      <c r="C41" s="6" t="n">
        <v>-9648</v>
      </c>
    </row>
    <row r="42">
      <c r="A42" s="4" t="inlineStr">
        <is>
          <t>Total Shareholders' Equity</t>
        </is>
      </c>
      <c r="B42" s="6" t="n">
        <v>2079095</v>
      </c>
      <c r="C42" s="6" t="n">
        <v>2039094</v>
      </c>
    </row>
    <row r="43">
      <c r="A43" s="4" t="inlineStr">
        <is>
          <t>Total Liabilities and Shareholders' Equity</t>
        </is>
      </c>
      <c r="B43" s="5" t="n">
        <v>6389449</v>
      </c>
      <c r="C43" s="5" t="n">
        <v>60834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Capital Leases (Tables)</t>
        </is>
      </c>
      <c r="B1" s="2" t="inlineStr">
        <is>
          <t>12 Months Ended</t>
        </is>
      </c>
    </row>
    <row r="2">
      <c r="B2" s="2" t="inlineStr">
        <is>
          <t>Dec. 31, 2020</t>
        </is>
      </c>
    </row>
    <row r="3">
      <c r="A3" s="3" t="inlineStr">
        <is>
          <t>Long-term Debt and Lease Obligation [Abstract]</t>
        </is>
      </c>
    </row>
    <row r="4">
      <c r="A4" s="4" t="inlineStr">
        <is>
          <t>Schedule of Debt and Capital Leases</t>
        </is>
      </c>
      <c r="B4" s="4" t="inlineStr">
        <is>
          <t xml:space="preserve">Long-term debt and finance leases consisted of the following (in thousands): December 31, Due 2020 2019 Unsecured Debt: Unsecured Revolving Line of Credit 2023 $ 222,000 $ — Unsecured Revolving Line of Credit 2021 — 289,000 Secured Debt: Mortgage bonds— South Dakota—5.01% 2025 64,000 64,000 South Dakota—4.15% 2042 30,000 30,000 South Dakota—4.30% 2052 20,000 20,000 South Dakota—4.85% 2043 50,000 50,000 South Dakota—4.22% 2044 30,000 30,000 South Dakota—4.26% 2040 70,000 70,000 South Dakota—3.21% 2030 50,000 — South Dakota—2.80% 2026 60,000 60,000 South Dakota—2.66% 2026 45,000 45,000 Montana—5.71% 2039 55,000 55,000 Montana—5.01% 2025 161,000 161,000 Montana—4.15% 2042 60,000 60,000 Montana—4.30% 2052 40,000 40,000 Montana—4.85% 2043 15,000 15,000 Montana—3.99% 2028 35,000 35,000 Montana—4.176% 2044 450,000 450,000 Montana—3.11% 2025 75,000 75,000 Montana—4.11% 2045 125,000 125,000 Montana—4.03% 2047 250,000 250,000 Montana—3.98% 2049 150,000 150,000 Montana—3.21% 2030 100,000 — Pollution control obligations— Montana—2.00% 2023 144,660 144,660 Other Long Term Debt: New Market Tax Credit Financing—1.146% 2046 26,977 26,977 Discount on Notes and Bonds and Debt Issuance Costs, Net — (13,376) (12,356) $ 2,315,261 $ 2,233,281 Less current maturities — — Total Long-Term Debt $ 2,315,261 $ 2,233,281 Finance Leases: Total Finance Leases Various $ 17,439 $ 19,915 Less current maturities (2,668) (2,476) Total Long-Term Finance Leases $ 14,771 $ 17,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Domestic</t>
        </is>
      </c>
      <c r="B4" s="4" t="inlineStr">
        <is>
          <t>Income tax benefit is comprised of the following (in thousands): Year Ended December 31, 2020 2019 2018 Federal Current $ (3,396) $ (6,076) $ (5,526) Deferred (4,006) (15,169) (15,588) Investment tax credits (3) (12) (33) State Current 3 27 38 Deferred (3,568) 1,305 2,399 Income Tax Benefit $ (10,970) $ (19,925) $ (18,710)</t>
        </is>
      </c>
    </row>
    <row r="5">
      <c r="A5" s="4" t="inlineStr">
        <is>
          <t>Schedule of Effective Income Tax Rate Reconciliation</t>
        </is>
      </c>
      <c r="B5" s="4" t="inlineStr">
        <is>
          <t>The following table reconciles our effective income tax rate to the federal statutory rate: Year Ended December 31, 2020 2019 2018 Federal statutory rate 21.0 % 21.0 % 21.0 % State income tax, net of federal provisions (1.1) 0.7 0.9 Flow-through repairs deductions (16.5) (10.8) (10.8) Production tax credits (9.1) (6.3) (6.1) Amortization of excess DIT (0.7) (0.9) (2.1) Recognition of unrecognized tax benefit — (12.5) — Impact of Tax Cuts and Jobs Act — (0.1) (11.1) Plant and depreciation of flow through items 0.1 (2.2) (1.2) Prior year permanent return to accrual adjustments (1.2) 0.3 (1.7) Other, net (0.1) (0.1) 0.6 Effective tax rate (7.6) % (10.9) % (10.5) % The table below summarizes the significant differences in income tax benefit based on the differences between our effective tax rate and the federal statutory rate (in thousands). Year Ended December 31, 2020 2019 2018 Income Before Income Taxes $ 144,245 $ 182,195 $ 178,250 Income tax calculated at federal statutory rate 30,292 38,261 37,433 Permanent or flow through adjustments: State income, net of federal provisions (1,477) 1,251 1,613 Flow-through repairs deductions (23,828) (19,706) (19,323) Production tax credits (13,103) (11,483) (10,890) Amortization of excess DIT (968) (1,688) (3,731) Recognition of unrecognized tax benefit — (22,825) — Impact of Tax Cuts and Jobs Act — (198) (19,840) Plant and depreciation of flow through items 121 (3,952) (2,175) Prior year permanent return to accrual adjustments (1,728) 559 (2,978) Other, net (279) (144) 1,181 (41,262) (58,186) (56,143) Income Tax Benefit $ (10,970) $ (19,925) $ (18,710)</t>
        </is>
      </c>
    </row>
    <row r="6">
      <c r="A6" s="4" t="inlineStr">
        <is>
          <t>Schedule of Deferred Tax Assets and Liabilities</t>
        </is>
      </c>
      <c r="B6" s="4" t="inlineStr">
        <is>
          <t>The components of the net deferred income tax liability recognized in our Consolidated Balance Sheets are related to the following temporary differences (in thousands): December 31, 2020 2019 Production tax credit $ 63,542 $ 50,440 Pension / postretirement benefits 31,866 30,041 Customer advances 17,165 14,975 Unbilled revenue 14,429 9,820 Compensation accruals 11,748 13,163 Reserves and accruals 6,266 7,069 Environmental liability 6,039 5,938 Interest rate hedges 3,171 3,956 NOL carryforward 393 10,050 AMT credit carryforward — 3,400 Other, net 2,490 1,801 Deferred Tax Asset 157,109 150,653 Excess tax depreciation (412,774) (393,287) Goodwill amortization (83,991) (82,595) Flow through depreciation (83,545) (71,679) Regulatory assets and other (48,576) (51,078) Deferred Tax Liability (628,886) (598,639) Deferred Tax Liability, net $ (471,777) $ (447,986)</t>
        </is>
      </c>
    </row>
    <row r="7">
      <c r="A7" s="4" t="inlineStr">
        <is>
          <t>Summary of Income Tax Contingencies</t>
        </is>
      </c>
      <c r="B7" s="4" t="inlineStr">
        <is>
          <t xml:space="preserve">The change in unrecognized tax benefits is as follows (in thousands): 2020 2019 2018 Unrecognized Tax Benefits at January 1 $ 35,085 $ 56,150 $ 57,473 Gross increases - tax positions in prior period 120 539 — Gross increases - tax positions in current period — — 338 Gross decreases - tax positions in current period (1,714) (1,489) (1,661) Lapse of statute of limitations — (20,115) — Unrecognized Tax Benefits at December 31 $ 33,491 $ 35,085 $ 56,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0</t>
        </is>
      </c>
    </row>
    <row r="3">
      <c r="A3" s="3" t="inlineStr">
        <is>
          <t>Statement of Comprehensive Income [Abstract]</t>
        </is>
      </c>
    </row>
    <row r="4">
      <c r="A4" s="4" t="inlineStr">
        <is>
          <t>Schedule of Comprehensive Income (Loss)</t>
        </is>
      </c>
      <c r="B4" s="4" t="inlineStr">
        <is>
          <t xml:space="preserve">The following tables display the components of Other Comprehensive Income (Loss), after-tax, and the related tax effects (in thousands): December 31, 2020 2019 2018 Before-Tax Amount Tax Expense (Benefit) Net-of-Tax Amount Before-Tax Amount Tax Expense Net-of-Tax Amount Before-Tax Amount Tax Expense Net-of-Tax Amount Foreign currency translation adjustment $ 87 $ — $ 87 $ (35) $ — $ (35) $ 270 $ — $ 270 Reclassification of net income (loss) on derivative instruments 614 (162) 452 614 (162) 452 614 (116) 498 Postretirement medical liability adjustment 2,463 (623) 1,840 (175) 44 (131) 346 (133) 213 Other comprehensive income (loss) $ 3,164 $ (785) $ 2,379 $ 404 $ (118) $ 286 $ 1,230 $ (249) $ 981 </t>
        </is>
      </c>
    </row>
    <row r="5">
      <c r="A5" s="4" t="inlineStr">
        <is>
          <t>Accumulated Other Comprehensive Income [Table Text Block]</t>
        </is>
      </c>
      <c r="B5" s="4" t="inlineStr">
        <is>
          <t>Balances by classification included within AOCL on the Consolidated Balance Sheets are as follows, net of tax (in thousands): December 31, 2020 2019 Foreign currency translation $ 1,500 $ 1,413 Derivative instruments designated as cash flow hedges (10,729) (11,181) Postretirement medical plans 1,960 120 Accumulated other comprehensive loss $ (7,269) $ (9,648)</t>
        </is>
      </c>
    </row>
    <row r="6">
      <c r="A6" s="4" t="inlineStr">
        <is>
          <t>Schedule of Accumulated Comprehensive Income (Loss)</t>
        </is>
      </c>
      <c r="B6" s="4" t="inlineStr">
        <is>
          <t>The following table displays the changes in AOCL by component, net of tax (in thousands): December 31, 2020 Year Ended Affected Line Item in the Consolidated Statements of Income Interest Rate Derivative Instruments Designated as Cash Flow Hedges Postretirement Medical Plans Foreign Currency Translation Total Beginning balance $ (11,181) $ 120 $ 1,413 $ (9,648) Other comprehensive income before reclassifications — — 87 87 Amounts reclassified from AOCL Interest Expense 452 — — 452 Amounts reclassified from AOCL — 1,840 — 1,840 Net current-period other comprehensive income 452 1,840 87 2,379 Ending Balance $ (10,729) $ 1,960 $ 1,500 $ (7,269) December 31, 2019 Year Ended Affected Line Item in the Consolidated Statements of Income Interest Rate Derivative Instruments Designated as Cash Flow Hedges Postretirement Medical Plans Foreign Currency Translation Total Beginning balance $ (11,633) $ 251 $ 1,448 $ (9,934) Other comprehensive income before reclassifications — — (35) (35) Amounts reclassified from AOCL Interest Expense 452 — — 452 Amounts reclassified from AOCL — (131) — (131) Net current-period other comprehensive income (loss) 452 (131) (35) 286 Ending Balance $ (11,181) $ 120 $ 1,413 $ (9,6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t>
        </is>
      </c>
      <c r="B4" s="4" t="inlineStr">
        <is>
          <t xml:space="preserve">Following is a reconciliation of the changes in plan benefit obligations and fair value of plan assets, and a statement of the funded status (in thousands): Pension Benefits Other Postretirement Benefits December 31, December 31, 2020 2019 2020 2019 Change in benefit obligation: Obligation at beginning of period $ 735,564 $ 649,626 $ 20,272 $ 20,611 Service cost 11,116 9,637 370 331 Interest cost 22,840 26,488 492 609 Actuarial loss 84,479 83,364 123 997 Settlements — (4,065) 390 390 Benefits paid (33,020) (29,486) (2,501) (2,666) Benefit Obligation at End of Period $ 820,979 $ 735,564 $ 19,146 $ 20,272 Change in Fair Value of Plan Assets: Fair value of plan assets at beginning of period $ 609,000 $ 525,310 $ 21,479 $ 18,670 Return on plan assets 101,075 107,041 2,723 3,805 Employer contributions 11,401 10,200 1,395 1,670 Settlements — (4,065) — — Benefits paid (33,020) (29,486) (2,501) (2,666) Fair value of plan assets at end of period $ 688,456 $ 609,000 $ 23,096 $ 21,479 Funded Status $ (132,523) $ (126,564) $ 3,950 $ 1,207 Amounts Recognized in the Balance Sheet Consist of: Noncurrent asset 7,001 4,333 8,436 7,783 Total Assets 7,001 4,333 8,436 7,783 Current liability (11,200) (11,401) (1,712) (2,113) Noncurrent liability (128,324) (119,496) (2,774) (4,463) Total Liabilities (139,524) (130,897) (4,486) (6,576) Net amount recognized $ (132,523) $ (126,564) $ 3,950 $ 1,207 Amounts Recognized in Regulatory Assets Consist of: Prior service credit — — 3,857 5,890 Net actuarial loss (115,987) (111,449) (497) 259 Amounts recognized in AOCL consist of: Prior service cost — — (246) (397) Net actuarial gain — — 3,246 934 Total $ (115,987) $ (111,449) $ 6,360 $ 6,686 </t>
        </is>
      </c>
    </row>
    <row r="5">
      <c r="A5" s="4" t="inlineStr">
        <is>
          <t>Schedule of Benefit Obligations in Excess of Fair Value of Plan Assets</t>
        </is>
      </c>
      <c r="B5" s="4" t="inlineStr">
        <is>
          <t>The total projected benefit obligation and fair value of plan assets for the pension plans with accumulated benefit obligations in excess of plan assets were as follows (in millions): NorthWestern Energy Pension Plan December 31, 2020 2019 Projected benefit obligation $ 757.4 $ 675.5 Accumulated benefit obligation 757.4 675.5 Fair value of plan assets 619.1 545.8 ____________________</t>
        </is>
      </c>
    </row>
    <row r="6">
      <c r="A6" s="4" t="inlineStr">
        <is>
          <t>Schedule of Defined Benefit Plans Disclosures</t>
        </is>
      </c>
      <c r="B6" s="4" t="inlineStr">
        <is>
          <t>The components of the net costs (credits) for our pension and other postretirement plans are as follows (in thousands): Pension Benefits Other Postretirement Benefits December 31, December 31, 2020 2019 2018 2020 2019 2018 Components of Net Periodic Benefit Cost Service cost $ 11,116 $ 9,637 $ 11,776 $ 370 $ 331 $ 398 Interest cost 22,840 26,488 24,420 492 609 578 Expected return on plan assets (26,162) (25,443) (28,207) (983) (869) (954) Amortization of prior service cost (credit) — — 4 (1,882) (1,882) (1,882) Recognized actuarial loss (gain) 5,028 6,544 4,360 (61) (96) (79) Settlement loss recognized — 198 — 390 390 390 Net Periodic Benefit Cost (Credit) $ 12,822 $ 17,424 $ 12,353 $ (1,674) $ (1,517) $ (1,549) Regulatory deferral of net periodic benefit cost (1) (2,100) (7,510) (4,057) — — — Previously deferred costs recognized (1) 71 728 243 861 931 913 Amount Recognized in Income $ 10,793 $ 10,642 $ 8,539 $ (813) $ (586) $ (636) Income Statement Presentation Operating, general and administrative expense 9,016 2,125 7,719 370 331 398 Other income (expense), net 1,777 8,517 820 (1,183) (917) (1,034) Amount Recognized in Income $ 10,793 $ 10,642 $ 8,539 $ (813) $ (586) $ (636) ___________________________ (1) Net periodic benefit costs for pension and postretirement benefit plans are recognized for financial reporting based on the authorization of each regulatory jurisdiction in which we operate. A portion of these costs are recorded in regulatory assets and recognized in the Consolidated Statements of Income as those costs are recovered through customer rates.</t>
        </is>
      </c>
    </row>
    <row r="7">
      <c r="A7" s="4" t="inlineStr">
        <is>
          <t>Schedule of Assumptions Used</t>
        </is>
      </c>
      <c r="B7" s="4" t="inlineStr">
        <is>
          <t>The weighted-average assumptions used in calculating the preceding information are as follows: Pension Benefits Other Postretirement Benefits December 31, December 31, 2020 2019 2018 2020 2019 2018 Discount rate 2.20-2.30 % 3.10-3.20 % 4.15-4.20 % 1.80 % 2.80 % 3.90-3.95 % Expected rate of return on assets 3.45-4.49 4.23-5.06 4.47-4.97 4.71 4.79 4.82 Long-term rate of increase in compensation levels (non-union) 2.84 2.84 2.84 2.84 2.84 2.84 Long-term rate of increase in compensation levels (union) 2.00 2.00 2.03 2.00 2.00 2.03 Interest crediting rate 3.30-6.00 3.60-6.00 4.00-6.00 N/A N/A N/A</t>
        </is>
      </c>
    </row>
    <row r="8">
      <c r="A8" s="4" t="inlineStr">
        <is>
          <t>Schedule of Pension And Postretirement Benefits Investment Strategy</t>
        </is>
      </c>
      <c r="B8" s="4" t="inlineStr">
        <is>
          <t xml:space="preserve">Based on this, the target asset allocation established, within an allowable range of plus or minus 5 percent, is as follows: NorthWestern Energy Pension NorthWestern Corporation Pension NorthWestern Energy December 31, December 31, December 31, 2020 2019 2020 2019 2020 2019 Fixed income securities 55.0 % 55.0 % 80.0 % 80.0 % 40.0 % 40.0 % Non-U.S. fixed income securities 4.0 4.0 2.0 2.0 — — Global equities 41.0 41.0 18.0 18.0 60.0 60.0 </t>
        </is>
      </c>
    </row>
    <row r="9">
      <c r="A9" s="4" t="inlineStr">
        <is>
          <t>Schedule of Allocation of Plan Assets</t>
        </is>
      </c>
      <c r="B9" s="4" t="inlineStr">
        <is>
          <t>The actual allocation by plan is as follows: NorthWestern Energy Pension NorthWestern Corporation Pension NorthWestern Energy December 31, December 31, December 31, 2020 2019 2020 2019 2020 2019 Cash and cash equivalents — % — % 0.7 % 0.9 % 1.0 % 1.0 % Fixed income securities 52.7 53.8 77.3 77.0 37.9 37.8 Non-U.S. fixed income securities 3.8 4.0 2.6 2.6 — — Global equities 43.5 42.2 19.4 19.5 61.1 61.2 100.0 % 100.0 % 100.0 % 100.0 % 100.0 % 100.0 %</t>
        </is>
      </c>
    </row>
    <row r="10">
      <c r="A10" s="4" t="inlineStr">
        <is>
          <t>Schedule of Pension Contributions</t>
        </is>
      </c>
      <c r="B10" s="4" t="inlineStr">
        <is>
          <t xml:space="preserve">Annual contributions to each of the pension plans are as follows (in thousands): 2020 2019 2018 NorthWestern Energy Pension Plan (MT) $ 10,201 $ 9,000 $ 8,000 NorthWestern Corporation Pension Plan (SD and NE) 1,200 1,200 1,200 $ 11,401 $ 10,200 $ 9,200 </t>
        </is>
      </c>
    </row>
    <row r="11">
      <c r="A11" s="4" t="inlineStr">
        <is>
          <t>Schedule of Expected Benefit Payments</t>
        </is>
      </c>
      <c r="B11" s="4" t="inlineStr">
        <is>
          <t xml:space="preserve">We estimate the plans will make future benefit payments to participants as follows (in thousands): Pension Benefits Other Postretirement Benefits 2021 $ 35,200 $ 2,729 2022 36,533 2,469 2023 37,847 2,331 2024 39,189 1,615 2025 40,210 1,457 2026-2030 209,556 5,6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following summarizes the significant assumptions used to determine the fair value of performance shares and related compensation expense as well as the resulting estimated fair value of performance shares granted: 2020 2019 Risk-free interest rate 1.42 % 2.47 % Expected life, in years 3 3 Expected volatility 14.9% to 19.7% 16.4% to 20.9% Dividend yield 3.1 % 3.5 %</t>
        </is>
      </c>
    </row>
    <row r="5">
      <c r="A5" s="4" t="inlineStr">
        <is>
          <t>Schedule of Nonvested Share Activity</t>
        </is>
      </c>
      <c r="B5" s="4" t="inlineStr">
        <is>
          <t xml:space="preserve">A summary of nonvested shares as of and changes during the year ended December 31, 2020, are as follows: Performance Unit Awards Shares Weighted-Average Grant-Date Beginning nonvested grants 178,245 $ 53.00 Granted 62,116 73.13 Vested (105,512) 47.99 Forfeited (4,278) 63.57 Remaining nonvested grants 130,571 $ 66.27 </t>
        </is>
      </c>
    </row>
    <row r="6">
      <c r="A6" s="3" t="inlineStr">
        <is>
          <t>Share-based Compensation Arrangement by Share-based Payment Award</t>
        </is>
      </c>
    </row>
    <row r="7">
      <c r="A7" s="4" t="inlineStr">
        <is>
          <t>Schedule of Nonvested Restricted Stock Units Activity</t>
        </is>
      </c>
      <c r="B7" s="4" t="inlineStr">
        <is>
          <t xml:space="preserve">A summary of nonvested shares as of and changes during the year ended December 31, 2020, are as follows: Shares Weighted-Average Grant-Date Beginning nonvested grants 72,858 $ 51.35 Granted 20,199 44.57 Vested (15,090) 44.77 Forfeited — — Remaining nonvested grants 77,967 $ 50.86 </t>
        </is>
      </c>
    </row>
    <row r="8">
      <c r="A8" s="4" t="inlineStr">
        <is>
          <t>Schedule of Deferred Compensation Arrangement with Individual, Share-based Payments</t>
        </is>
      </c>
      <c r="B8" s="4" t="inlineStr">
        <is>
          <t xml:space="preserve">Following is a summary of the components of DSUs issued and compensation expense attributable to the DSUs (in millions, except DSU amounts): December 31, 2020 2019 2018 DSUs Issued 21,434 19,027 29,870 Compensation expense $ 1.5 $ 1.3 $ 1.8 Change in value of shares (2.9) 2.4 0.1 Total compensation (benefit) expense $ (1.4) $ 3.7 $ 1.9 DSUs withdrawn 613 3,708 136,640 Value of DSUs withdrawn $ 0.1 $ 0.3 $ 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 Average Number of Shares</t>
        </is>
      </c>
      <c r="B4" s="4" t="inlineStr">
        <is>
          <t>Average shares used in computing the basic and diluted earnings per share are as follows: December 31, 2020 2019 2018 Basic computation 50,559,208 50,428,560 49,984,562 Dilutive effect of Performance and restricted share awards (1) 145,181 323,298 252,909 Diluted computation 50,704,389 50,751,858 50,237,471 _____________________ (1) Performance share awards are included in diluted weighted average number of shares outstanding based upon what would be issued if the end of the most recent reporting period was the end of the term of the award. As of December 31, 2020, there were 53,716 shares from performance and restricted share awards which were antidilutive and excluded from the earnings per share calcul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Qualifying Facility Liability</t>
        </is>
      </c>
      <c r="B4" s="4" t="inlineStr">
        <is>
          <t>The following summarizes the change in the liability (in thousands): December 31, 2020 2019 Beginning QF liability $ 92,937 $ 102,260 Unrecovered amount (1) (18,665) (17,257) Interest expense 7,107 7,934 Ending QF liability $ 81,379 $ 92,937 ___________________ (1) The change in the unrecovered amount includes (i) a lower periodic adjustment of $1.1 million due to actual price escalation, which was less than previously modeled, and (ii) higher costs of approximately $2.2 million, due to a $0.9 million reduction in costs for the adjustment to actual output and pricing for the current contract year as compared with a $3.1 million reduction in costs in the prior period.</t>
        </is>
      </c>
    </row>
    <row r="5">
      <c r="A5" s="4" t="inlineStr">
        <is>
          <t>Schedule of Estimated Gross Contractual Obligation Less Amounts Recoverable Through Rates</t>
        </is>
      </c>
      <c r="B5" s="4" t="inlineStr">
        <is>
          <t xml:space="preserve">The following summarizes the estimated gross contractual obligation less amounts recoverable through rates (in thousands): Gross Recoverable Net 2021 $ 77,722 $ 60,136 $ 17,586 2022 79,572 60,639 18,933 2023 81,646 61,280 20,366 2024 79,384 60,706 18,678 2025 65,041 52,950 12,091 Thereafter 168,592 152,837 15,755 Total $ 551,957 $ 448,548 $ 103,409 </t>
        </is>
      </c>
    </row>
    <row r="6">
      <c r="A6" s="4" t="inlineStr">
        <is>
          <t>Schedule of Environmental Loss Contingencies by Site</t>
        </is>
      </c>
      <c r="B6" s="4" t="inlineStr">
        <is>
          <t xml:space="preserve">The following summarizes the change in our environmental liability (in thousands): December 31, 2020 2019 2018 Liability at January 1, $ 30,276 $ 29,741 $ 30,326 Deductions (2,977) (2,232) (2,333) Charged to costs and expense 1,596 2,767 1,748 Liability at December 31, $ 28,895 $ 30,276 $ 29,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s disaggregate our revenue by major source and customer class (in millions): Twelve Months Ended December 31, 2020 December 31, 2019 Electric Natural Gas Total Electric Natural Gas Total Montana $ 320.8 $ 103.5 $ 424.3 $ 308.8 $ 109.4 $ 418.2 South Dakota 66.6 21.5 88.1 62.5 25.8 88.3 Nebraska — 16.9 16.9 — 20.2 20.2 Residential 387.4 141.9 529.3 371.3 155.4 526.7 Montana 338.3 51.3 389.6 348.1 55.7 403.8 South Dakota 101.1 14.3 115.4 97.1 19.3 116.4 Nebraska — 8.1 8.1 — 10.5 10.5 Commercial 439.4 73.7 513.1 445.2 85.5 530.7 Industrial 36.8 0.9 37.7 43.6 1.0 44.6 Lighting, Governmental, Irrigation, and Interdepartmental 31.8 0.9 32.7 30.6 1.0 31.6 Total Customer Revenues 895.4 217.4 1,112.8 890.7 242.9 1,133.6 Other Tariff and Contract Based Revenues 58.5 35.5 94.0 61.7 35.8 97.5 Total Revenue from Contracts with Customers 953.9 252.9 1,206.8 952.4 278.7 1,231.1 Regulatory amortization (13.1) 5.0 (8.1) 28.8 (2.0) 26.8 Total Revenues $ 940.8 $ 257.9 $ 1,198.7 $ 981.2 $ 276.7 $ 1,25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Financial data for the business segments for the twelve months ended are as follows (in thousands): December 31, 2020 Electric Gas Other Eliminations Total Operating revenues $ 940,815 $ 257,855 $ — $ — $ 1,198,670 Cost of sales 236,581 69,609 — — 306,190 Gross margin 704,234 188,246 — — 892,480 Operating, general and administrative 218,822 80,082 (1,789) — 297,115 Property and other taxes 140,621 38,887 9 — 179,517 Depreciation and depletion 147,968 31,676 — — 179,644 Operating income 196,823 37,601 1,780 — 236,204 Interest expense, net (85,487) (6,341) (4,984) — (96,812) Other income (expense), net 4,867 2,704 (2,718) — 4,853 Income tax benefit (expense) 11,282 (2,426) 2,114 — 10,970 Net income (loss) $ 127,485 $ 31,538 $ (3,808) $ — $ 155,215 Total assets $ 4,638,274 $ 1,739,555 $ 11,620 $ — $ 6,389,449 Capital expenditures $ 324,369 $ 81,393 $ — $ — $ 405,762 December 31, 2019 Electric Gas Other Eliminations Total Operating revenues $ 981,178 $ 276,732 $ — $ — $ 1,257,910 Cost of sales 239,589 78,431 — — 318,020 Gross margin 741,589 198,301 — — 939,890 Operating, general and administrative 232,424 82,732 3,073 — 318,229 Property and other taxes 134,686 37,192 10 — 171,888 Depreciation and depletion 143,262 29,661 — — 172,923 Operating income (loss) 231,217 48,716 (3,083) — 276,850 Interest expense, net (78,809) (6,218) (10,041) — (95,068) Other (expense) income, net (1,365) (814) 2,592 — 413 Income tax (expense) benefit (6,079) 493 25,511 — 19,925 Net income $ 144,964 $ 42,177 $ 14,979 $ — $ 202,120 Total assets $ 4,808,011 $ 1,270,811 $ 4,664 $ — $ 6,083,486 Capital expenditures $ 241,190 $ 74,826 $ — $ — $ 316,016 December 31, 2018 Electric Gas Other Eliminations Total Operating revenues $ 921,093 $ 270,916 $ — $ — $ 1,192,009 Cost of sales 194,608 78,275 — — 272,883 Gross margin 726,485 192,641 — — 919,126 Operating, general and administrative 223,598 82,864 657 — 307,119 Property and other taxes 134,681 36,569 9 — 171,259 Depreciation and depletion 144,636 29,822 18 — 174,476 Operating income (loss) 223,570 43,386 (684) — 266,272 Interest expense, net (79,033) (5,858) (7,097) — (91,988) Other income, net 2,794 962 210 — 3,966 Income tax benefit (expense) 21,686 9,268 (12,244) — 18,710 Net income (loss) $ 169,017 $ 47,758 $ (19,815) $ — $ 196,960 Total assets $ 4,626,530 $ 1,174,737 $ 4,732 $ — $ 5,805,999 Capital expenditures $ 221,968 $ 61,998 $ — $ — $ 283,9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Amounts presented are in thousands, except per share data: Three Months Ended December 31, 2020 2019 Operating revenues $ 313,445 $ 328,135 Operating income 66,496 84,651 Net income $ 53,551 $ 59,982 Average common shares outstanding 50,583 50,448 Income per average common share: Basic $ 1.06 $ 1.19 Diluted $ 1.06 $ 1.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Parentheticals) - $ / shares</t>
        </is>
      </c>
      <c r="B1" s="2" t="inlineStr">
        <is>
          <t>Dec. 31, 2020</t>
        </is>
      </c>
      <c r="C1" s="2" t="inlineStr">
        <is>
          <t>Dec. 31, 2019</t>
        </is>
      </c>
    </row>
    <row r="2">
      <c r="A2" s="4" t="inlineStr">
        <is>
          <t>Common stock, par or stated value per share</t>
        </is>
      </c>
      <c r="B2" s="7" t="n">
        <v>0.01</v>
      </c>
      <c r="C2" s="7" t="n">
        <v>0.01</v>
      </c>
    </row>
    <row r="3">
      <c r="A3" s="4" t="inlineStr">
        <is>
          <t>Common stock, shares authorized</t>
        </is>
      </c>
      <c r="B3" s="6" t="n">
        <v>200000000</v>
      </c>
      <c r="C3" s="6" t="n">
        <v>200000000</v>
      </c>
    </row>
    <row r="4">
      <c r="A4" s="4" t="inlineStr">
        <is>
          <t>Common Stock, shares issued</t>
        </is>
      </c>
      <c r="B4" s="6" t="n">
        <v>54144775</v>
      </c>
      <c r="C4" s="6" t="n">
        <v>53999189</v>
      </c>
    </row>
    <row r="5">
      <c r="A5" s="4" t="inlineStr">
        <is>
          <t>Common Stock, shares outstanding</t>
        </is>
      </c>
      <c r="B5" s="6" t="n">
        <v>50587163</v>
      </c>
      <c r="C5" s="6" t="n">
        <v>50452191</v>
      </c>
    </row>
    <row r="6">
      <c r="A6" s="4" t="inlineStr">
        <is>
          <t>Preferred stock, par or stated value per share</t>
        </is>
      </c>
      <c r="B6" s="7" t="n">
        <v>0.01</v>
      </c>
      <c r="C6" s="7" t="n">
        <v>0.01</v>
      </c>
    </row>
    <row r="7">
      <c r="A7" s="4" t="inlineStr">
        <is>
          <t>Preferred stock, shares authorized</t>
        </is>
      </c>
      <c r="B7" s="6" t="n">
        <v>50000000</v>
      </c>
      <c r="C7" s="6" t="n">
        <v>50000000</v>
      </c>
    </row>
    <row r="8">
      <c r="A8" s="4" t="inlineStr">
        <is>
          <t>Preferred Stock, shares issued</t>
        </is>
      </c>
      <c r="B8" s="6" t="n">
        <v>0</v>
      </c>
      <c r="C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s>
  <sheetData>
    <row r="1">
      <c r="A1" s="1" t="inlineStr">
        <is>
          <t>Nature of Operations and Basis of Consolidation (Details) $ in Thousands</t>
        </is>
      </c>
      <c r="B1" s="2" t="inlineStr">
        <is>
          <t>12 Months Ended</t>
        </is>
      </c>
    </row>
    <row r="2">
      <c r="B2" s="2" t="inlineStr">
        <is>
          <t>Dec. 31, 2020USD ($)customerswatts</t>
        </is>
      </c>
      <c r="C2" s="2" t="inlineStr">
        <is>
          <t>Dec. 31, 2019USD ($)</t>
        </is>
      </c>
      <c r="D2" s="2" t="inlineStr">
        <is>
          <t>Dec. 31, 2018USD ($)</t>
        </is>
      </c>
    </row>
    <row r="3">
      <c r="A3" s="4" t="inlineStr">
        <is>
          <t>Number of customers | customers</t>
        </is>
      </c>
      <c r="B3" s="6" t="n">
        <v>743000</v>
      </c>
    </row>
    <row r="4">
      <c r="A4" s="4" t="inlineStr">
        <is>
          <t>Number of megawatts of qualifying facility | watts</t>
        </is>
      </c>
      <c r="B4" s="6" t="n">
        <v>35</v>
      </c>
    </row>
    <row r="5">
      <c r="A5" s="4" t="inlineStr">
        <is>
          <t>Variable interest entity, measure of activity, purchases</t>
        </is>
      </c>
      <c r="B5" s="5" t="n">
        <v>22200</v>
      </c>
      <c r="C5" s="5" t="n">
        <v>23400</v>
      </c>
      <c r="D5" s="5" t="n">
        <v>25600</v>
      </c>
    </row>
    <row r="6">
      <c r="A6" s="4" t="inlineStr">
        <is>
          <t>Qualifying Facility Contracts [Member]</t>
        </is>
      </c>
    </row>
    <row r="7">
      <c r="A7" s="4" t="inlineStr">
        <is>
          <t>Estimated aggregate gross contractual payments through 2024</t>
        </is>
      </c>
      <c r="B7" s="5" t="n">
        <v>115300</v>
      </c>
    </row>
    <row r="8">
      <c r="A8" s="4" t="inlineStr">
        <is>
          <t>Flow-through income taxes</t>
        </is>
      </c>
    </row>
    <row r="9">
      <c r="A9" s="4" t="inlineStr">
        <is>
          <t>Prior Period Reclassification Adjustment</t>
        </is>
      </c>
      <c r="C9" s="5" t="n">
        <v>172800</v>
      </c>
      <c r="D9" s="5" t="n">
        <v>161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ignificant Accounting Policies Narrative (Details) $ in Millions</t>
        </is>
      </c>
      <c r="B1" s="2" t="inlineStr">
        <is>
          <t>12 Months Ended</t>
        </is>
      </c>
    </row>
    <row r="2">
      <c r="B2" s="2" t="inlineStr">
        <is>
          <t>Dec. 31, 2020USD ($)Months</t>
        </is>
      </c>
      <c r="C2" s="2" t="inlineStr">
        <is>
          <t>Dec. 31, 2019USD ($)</t>
        </is>
      </c>
    </row>
    <row r="3">
      <c r="A3" s="4" t="inlineStr">
        <is>
          <t>Number of months or less of maturity to be considered cash equivalent | Months</t>
        </is>
      </c>
      <c r="B3" s="6" t="n">
        <v>3</v>
      </c>
    </row>
    <row r="4">
      <c r="A4" s="4" t="inlineStr">
        <is>
          <t>Allowance for doubtful accounts receivable, current</t>
        </is>
      </c>
      <c r="B4" s="8" t="n">
        <v>5.6</v>
      </c>
      <c r="C4" s="8" t="n">
        <v>2.3</v>
      </c>
    </row>
    <row r="5">
      <c r="A5" s="4" t="inlineStr">
        <is>
          <t>Unbilled receivables,current</t>
        </is>
      </c>
      <c r="B5" s="8" t="n">
        <v>80.5</v>
      </c>
      <c r="C5" s="8" t="n">
        <v>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Inventory (Details) - USD ($) $ in Thousands</t>
        </is>
      </c>
      <c r="B1" s="2" t="inlineStr">
        <is>
          <t>Dec. 31, 2020</t>
        </is>
      </c>
      <c r="C1" s="2" t="inlineStr">
        <is>
          <t>Dec. 31, 2019</t>
        </is>
      </c>
    </row>
    <row r="2">
      <c r="A2" s="3" t="inlineStr">
        <is>
          <t>Accounting Policies [Abstract]</t>
        </is>
      </c>
    </row>
    <row r="3">
      <c r="A3" s="4" t="inlineStr">
        <is>
          <t>Materials and supplies</t>
        </is>
      </c>
      <c r="B3" s="5" t="n">
        <v>44311</v>
      </c>
      <c r="C3" s="5" t="n">
        <v>42791</v>
      </c>
    </row>
    <row r="4">
      <c r="A4" s="4" t="inlineStr">
        <is>
          <t>Storage gas and fuel</t>
        </is>
      </c>
      <c r="B4" s="6" t="n">
        <v>16699</v>
      </c>
      <c r="C4" s="6" t="n">
        <v>11134</v>
      </c>
    </row>
    <row r="5">
      <c r="A5" s="4" t="inlineStr">
        <is>
          <t>Total Inventories</t>
        </is>
      </c>
      <c r="B5" s="5" t="n">
        <v>61010</v>
      </c>
      <c r="C5" s="5" t="n">
        <v>539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roperty plant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disclosure of composite depreciation rate for plant in service</t>
        </is>
      </c>
      <c r="B4" s="4" t="inlineStr">
        <is>
          <t>2.80%</t>
        </is>
      </c>
      <c r="C4" s="4" t="inlineStr">
        <is>
          <t>2.80%</t>
        </is>
      </c>
      <c r="D4" s="4" t="inlineStr">
        <is>
          <t>3.00%</t>
        </is>
      </c>
    </row>
    <row r="5">
      <c r="A5" s="4" t="inlineStr">
        <is>
          <t>Allowance for Funds Used During Construction, Capitalized Interest</t>
        </is>
      </c>
      <c r="B5" s="8" t="n">
        <v>9.800000000000001</v>
      </c>
      <c r="C5" s="8" t="n">
        <v>8.199999999999999</v>
      </c>
      <c r="D5" s="8" t="n">
        <v>5.9</v>
      </c>
    </row>
    <row r="6">
      <c r="A6" s="4" t="inlineStr">
        <is>
          <t>Montana</t>
        </is>
      </c>
    </row>
    <row r="7">
      <c r="A7" s="3" t="inlineStr">
        <is>
          <t>Property, Plant and Equipment [Line Items]</t>
        </is>
      </c>
    </row>
    <row r="8">
      <c r="A8" s="4" t="inlineStr">
        <is>
          <t>Allowance for funds used during construction, rate</t>
        </is>
      </c>
      <c r="B8" s="4" t="inlineStr">
        <is>
          <t>6.70%</t>
        </is>
      </c>
      <c r="C8" s="4" t="inlineStr">
        <is>
          <t>6.90%</t>
        </is>
      </c>
      <c r="D8" s="4" t="inlineStr">
        <is>
          <t>7.10%</t>
        </is>
      </c>
    </row>
    <row r="9">
      <c r="A9" s="4" t="inlineStr">
        <is>
          <t>South Dakota</t>
        </is>
      </c>
    </row>
    <row r="10">
      <c r="A10" s="3" t="inlineStr">
        <is>
          <t>Property, Plant and Equipment [Line Items]</t>
        </is>
      </c>
    </row>
    <row r="11">
      <c r="A11" s="4" t="inlineStr">
        <is>
          <t>Allowance for funds used during construction, rate</t>
        </is>
      </c>
      <c r="B11" s="4" t="inlineStr">
        <is>
          <t>6.70%</t>
        </is>
      </c>
      <c r="C11" s="4" t="inlineStr">
        <is>
          <t>6.60%</t>
        </is>
      </c>
      <c r="D11" s="4" t="inlineStr">
        <is>
          <t>6.70%</t>
        </is>
      </c>
    </row>
    <row r="12">
      <c r="A12" s="4" t="inlineStr">
        <is>
          <t>Minimum [Member] | Property, Plant and Equipment [Member]</t>
        </is>
      </c>
    </row>
    <row r="13">
      <c r="A13" s="3" t="inlineStr">
        <is>
          <t>Property, Plant and Equipment [Line Items]</t>
        </is>
      </c>
    </row>
    <row r="14">
      <c r="A14" s="4" t="inlineStr">
        <is>
          <t>Estimated useful life</t>
        </is>
      </c>
      <c r="B14" s="4" t="inlineStr">
        <is>
          <t>2 years</t>
        </is>
      </c>
    </row>
    <row r="15">
      <c r="A15" s="4" t="inlineStr">
        <is>
          <t>Maximum [Member] | Property, Plant and Equipment [Member]</t>
        </is>
      </c>
    </row>
    <row r="16">
      <c r="A16" s="3" t="inlineStr">
        <is>
          <t>Property, Plant and Equipment [Line Items]</t>
        </is>
      </c>
    </row>
    <row r="17">
      <c r="A17" s="4" t="inlineStr">
        <is>
          <t>Estimated useful life</t>
        </is>
      </c>
      <c r="B17" s="4" t="inlineStr">
        <is>
          <t>96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Accrued Liabilities (Details) - USD ($) $ in Thousands</t>
        </is>
      </c>
      <c r="B1" s="2" t="inlineStr">
        <is>
          <t>Dec. 31, 2020</t>
        </is>
      </c>
      <c r="C1" s="2" t="inlineStr">
        <is>
          <t>Dec. 31, 2019</t>
        </is>
      </c>
    </row>
    <row r="2">
      <c r="A2" s="3" t="inlineStr">
        <is>
          <t>Accounting Policies [Abstract]</t>
        </is>
      </c>
    </row>
    <row r="3">
      <c r="A3" s="4" t="inlineStr">
        <is>
          <t>Property taxes</t>
        </is>
      </c>
      <c r="B3" s="5" t="n">
        <v>89425</v>
      </c>
      <c r="C3" s="5" t="n">
        <v>85242</v>
      </c>
    </row>
    <row r="4">
      <c r="A4" s="4" t="inlineStr">
        <is>
          <t>Employee compensation, benefits, and withholdings</t>
        </is>
      </c>
      <c r="B4" s="6" t="n">
        <v>40538</v>
      </c>
      <c r="C4" s="6" t="n">
        <v>50142</v>
      </c>
    </row>
    <row r="5">
      <c r="A5" s="4" t="inlineStr">
        <is>
          <t>Interest</t>
        </is>
      </c>
      <c r="B5" s="6" t="n">
        <v>18074</v>
      </c>
      <c r="C5" s="6" t="n">
        <v>17538</v>
      </c>
    </row>
    <row r="6">
      <c r="A6" s="4" t="inlineStr">
        <is>
          <t>Other (none of which is individually significant)</t>
        </is>
      </c>
      <c r="B6" s="6" t="n">
        <v>59477</v>
      </c>
      <c r="C6" s="6" t="n">
        <v>49099</v>
      </c>
    </row>
    <row r="7">
      <c r="A7" s="4" t="inlineStr">
        <is>
          <t>Total Accrued Expenses</t>
        </is>
      </c>
      <c r="B7" s="5" t="n">
        <v>207514</v>
      </c>
      <c r="C7" s="5" t="n">
        <v>202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Other Noncurrent Liabilities (Details) - USD ($) $ in Thousands</t>
        </is>
      </c>
      <c r="B1" s="2" t="inlineStr">
        <is>
          <t>Dec. 31, 2020</t>
        </is>
      </c>
      <c r="C1" s="2" t="inlineStr">
        <is>
          <t>Dec. 31, 2019</t>
        </is>
      </c>
    </row>
    <row r="2">
      <c r="A2" s="3" t="inlineStr">
        <is>
          <t>Accounting Policies [Abstract]</t>
        </is>
      </c>
    </row>
    <row r="3">
      <c r="A3" s="4" t="inlineStr">
        <is>
          <t xml:space="preserve">Pension and other employee benefits </t>
        </is>
      </c>
      <c r="B3" s="5" t="n">
        <v>136632</v>
      </c>
      <c r="C3" s="5" t="n">
        <v>128853</v>
      </c>
    </row>
    <row r="4">
      <c r="A4" s="4" t="inlineStr">
        <is>
          <t>Future QF obligation, net</t>
        </is>
      </c>
      <c r="B4" s="6" t="n">
        <v>81379</v>
      </c>
      <c r="C4" s="6" t="n">
        <v>92937</v>
      </c>
    </row>
    <row r="5">
      <c r="A5" s="4" t="inlineStr">
        <is>
          <t>Customer advances</t>
        </is>
      </c>
      <c r="B5" s="6" t="n">
        <v>65186</v>
      </c>
      <c r="C5" s="6" t="n">
        <v>56870</v>
      </c>
    </row>
    <row r="6">
      <c r="A6" s="4" t="inlineStr">
        <is>
          <t>Asset retirement obligations</t>
        </is>
      </c>
      <c r="B6" s="6" t="n">
        <v>45355</v>
      </c>
      <c r="C6" s="6" t="n">
        <v>42449</v>
      </c>
    </row>
    <row r="7">
      <c r="A7" s="4" t="inlineStr">
        <is>
          <t>Environmental</t>
        </is>
      </c>
      <c r="B7" s="6" t="n">
        <v>25049</v>
      </c>
      <c r="C7" s="6" t="n">
        <v>27741</v>
      </c>
    </row>
    <row r="8">
      <c r="A8" s="4" t="inlineStr">
        <is>
          <t>Other (none of which is individually significant)</t>
        </is>
      </c>
      <c r="B8" s="6" t="n">
        <v>57102</v>
      </c>
      <c r="C8" s="6" t="n">
        <v>38302</v>
      </c>
    </row>
    <row r="9">
      <c r="A9" s="4" t="inlineStr">
        <is>
          <t xml:space="preserve"> Total Noncurrent Liabilities</t>
        </is>
      </c>
      <c r="B9" s="5" t="n">
        <v>410703</v>
      </c>
      <c r="C9" s="5" t="n">
        <v>387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upplemental Cash Flow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ome taxes</t>
        </is>
      </c>
      <c r="B4" s="5" t="n">
        <v>115</v>
      </c>
      <c r="C4" s="5" t="n">
        <v>-6737</v>
      </c>
      <c r="D4" s="5" t="n">
        <v>55</v>
      </c>
    </row>
    <row r="5">
      <c r="A5" s="4" t="inlineStr">
        <is>
          <t>Interest</t>
        </is>
      </c>
      <c r="B5" s="6" t="n">
        <v>84922</v>
      </c>
      <c r="C5" s="6" t="n">
        <v>83776</v>
      </c>
      <c r="D5" s="6" t="n">
        <v>76499</v>
      </c>
    </row>
    <row r="6">
      <c r="A6" s="4" t="inlineStr">
        <is>
          <t>Capital expenditures included in trade accounts payable</t>
        </is>
      </c>
      <c r="B6" s="5" t="n">
        <v>21430</v>
      </c>
      <c r="C6" s="5" t="n">
        <v>33473</v>
      </c>
      <c r="D6" s="5" t="n">
        <v>216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Cash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5811</v>
      </c>
      <c r="C3" s="5" t="n">
        <v>5145</v>
      </c>
      <c r="D3" s="5" t="n">
        <v>7860</v>
      </c>
    </row>
    <row r="4">
      <c r="A4" s="4" t="inlineStr">
        <is>
          <t>Restricted cash</t>
        </is>
      </c>
      <c r="B4" s="6" t="n">
        <v>11285</v>
      </c>
      <c r="C4" s="6" t="n">
        <v>6925</v>
      </c>
      <c r="D4" s="6" t="n">
        <v>7451</v>
      </c>
    </row>
    <row r="5">
      <c r="A5" s="4" t="inlineStr">
        <is>
          <t>Total cash, cash equivalents, and restricted cash shown in the Consolidated Statements of Cash Flows</t>
        </is>
      </c>
      <c r="B5" s="5" t="n">
        <v>17096</v>
      </c>
      <c r="C5" s="5" t="n">
        <v>12070</v>
      </c>
      <c r="D5" s="5" t="n">
        <v>15311</v>
      </c>
      <c r="E5" s="5" t="n">
        <v>12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Details) - USD ($) $ in Thousands</t>
        </is>
      </c>
      <c r="B1" s="2" t="inlineStr">
        <is>
          <t>12 Months Ended</t>
        </is>
      </c>
    </row>
    <row r="2">
      <c r="B2" s="2" t="inlineStr">
        <is>
          <t>Dec. 31, 2020</t>
        </is>
      </c>
      <c r="C2" s="2" t="inlineStr">
        <is>
          <t>Jan. 31, 2021</t>
        </is>
      </c>
      <c r="D2" s="2" t="inlineStr">
        <is>
          <t>Jun. 30, 2020</t>
        </is>
      </c>
    </row>
    <row r="3">
      <c r="A3" s="4" t="inlineStr">
        <is>
          <t>NorthWestern Energy Pension Plan (MT) [Member]</t>
        </is>
      </c>
    </row>
    <row r="4">
      <c r="A4" s="3" t="inlineStr">
        <is>
          <t>Public Utilities, General Disclosures [Line Items]</t>
        </is>
      </c>
    </row>
    <row r="5">
      <c r="A5" s="4" t="inlineStr">
        <is>
          <t>Pension contributions</t>
        </is>
      </c>
      <c r="B5" s="5" t="n">
        <v>10200</v>
      </c>
    </row>
    <row r="6">
      <c r="A6" s="4" t="inlineStr">
        <is>
          <t>Power Cost and Credit Adjustment Mechanism (PCCAM) [Member]</t>
        </is>
      </c>
    </row>
    <row r="7">
      <c r="A7" s="3" t="inlineStr">
        <is>
          <t>Public Utilities, General Disclosures [Line Items]</t>
        </is>
      </c>
    </row>
    <row r="8">
      <c r="A8" s="4" t="inlineStr">
        <is>
          <t>Customer sharing percentage of amounts exceeding deadband</t>
        </is>
      </c>
      <c r="B8" s="4" t="inlineStr">
        <is>
          <t>90.00%</t>
        </is>
      </c>
    </row>
    <row r="9">
      <c r="A9" s="4" t="inlineStr">
        <is>
          <t>Company sharing percentage of over/under collection of supply costs</t>
        </is>
      </c>
      <c r="B9" s="4" t="inlineStr">
        <is>
          <t>10.00%</t>
        </is>
      </c>
    </row>
    <row r="10">
      <c r="A10" s="4" t="inlineStr">
        <is>
          <t>Under Collected Supply Costs</t>
        </is>
      </c>
      <c r="D10" s="5" t="n">
        <v>23800</v>
      </c>
    </row>
    <row r="11">
      <c r="A11" s="4" t="inlineStr">
        <is>
          <t>Montana Accounting Order [Member]</t>
        </is>
      </c>
    </row>
    <row r="12">
      <c r="A12" s="3" t="inlineStr">
        <is>
          <t>Public Utilities, General Disclosures [Line Items]</t>
        </is>
      </c>
    </row>
    <row r="13">
      <c r="A13" s="4" t="inlineStr">
        <is>
          <t>Public Utilities, Request to Recognize Pension Contribution over 5 years</t>
        </is>
      </c>
      <c r="B13" s="5" t="n">
        <v>40000</v>
      </c>
    </row>
    <row r="14">
      <c r="A14" s="4" t="inlineStr">
        <is>
          <t>South Dakota Accounting Order [Member]</t>
        </is>
      </c>
    </row>
    <row r="15">
      <c r="A15" s="3" t="inlineStr">
        <is>
          <t>Public Utilities, General Disclosures [Line Items]</t>
        </is>
      </c>
    </row>
    <row r="16">
      <c r="A16" s="4" t="inlineStr">
        <is>
          <t>Regulatory Asset for COVID Uncollectable Accounts</t>
        </is>
      </c>
      <c r="B16" s="6" t="n">
        <v>200</v>
      </c>
    </row>
    <row r="17">
      <c r="A17" s="4" t="inlineStr">
        <is>
          <t>Montana FERC Rate Filing Settlement [Member]</t>
        </is>
      </c>
    </row>
    <row r="18">
      <c r="A18" s="3" t="inlineStr">
        <is>
          <t>Public Utilities, General Disclosures [Line Items]</t>
        </is>
      </c>
    </row>
    <row r="19">
      <c r="A19" s="4" t="inlineStr">
        <is>
          <t>Regulatory Liabilities</t>
        </is>
      </c>
      <c r="B19" s="5" t="n">
        <v>31300</v>
      </c>
    </row>
    <row r="20">
      <c r="A20" s="4" t="inlineStr">
        <is>
          <t>Montana FERC Rate Filing Settlement [Member] | Subsequent Event [Member]</t>
        </is>
      </c>
    </row>
    <row r="21">
      <c r="A21" s="3" t="inlineStr">
        <is>
          <t>Public Utilities, General Disclosures [Line Items]</t>
        </is>
      </c>
    </row>
    <row r="22">
      <c r="A22" s="4" t="inlineStr">
        <is>
          <t>Regulatory Liabilities</t>
        </is>
      </c>
      <c r="C22" s="5" t="n">
        <v>20500</v>
      </c>
    </row>
    <row r="23">
      <c r="A23" s="4" t="inlineStr">
        <is>
          <t>Power cost and Credit Adjustment Mechanism (PCCAM) Total Disallowed Costs [Member]</t>
        </is>
      </c>
    </row>
    <row r="24">
      <c r="A24" s="3" t="inlineStr">
        <is>
          <t>Public Utilities, General Disclosures [Line Items]</t>
        </is>
      </c>
    </row>
    <row r="25">
      <c r="A25" s="4" t="inlineStr">
        <is>
          <t>Under Collected Supply Costs</t>
        </is>
      </c>
      <c r="D25" s="6" t="n">
        <v>9400</v>
      </c>
    </row>
    <row r="26">
      <c r="A26" s="4" t="inlineStr">
        <is>
          <t>Power cost and Credit Adjustment Mechanism (PCCAM) Disallowed Colstrip Costs [Member]</t>
        </is>
      </c>
    </row>
    <row r="27">
      <c r="A27" s="3" t="inlineStr">
        <is>
          <t>Public Utilities, General Disclosures [Line Items]</t>
        </is>
      </c>
    </row>
    <row r="28">
      <c r="A28" s="4" t="inlineStr">
        <is>
          <t>Under Collected Supply Costs</t>
        </is>
      </c>
      <c r="D28" s="6" t="n">
        <v>5600</v>
      </c>
    </row>
    <row r="29">
      <c r="A29" s="4" t="inlineStr">
        <is>
          <t>Power cost and Credit Adjustment Mechanism (PCCAM) Disallowed Costs Due to Change in Statute [Member]</t>
        </is>
      </c>
    </row>
    <row r="30">
      <c r="A30" s="3" t="inlineStr">
        <is>
          <t>Public Utilities, General Disclosures [Line Items]</t>
        </is>
      </c>
    </row>
    <row r="31">
      <c r="A31" s="4" t="inlineStr">
        <is>
          <t>Under Collected Supply Costs</t>
        </is>
      </c>
      <c r="D31" s="5" t="n">
        <v>3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gulatory Assets and Liabilities (Details) - USD ($) $ in Thousands</t>
        </is>
      </c>
      <c r="B1" s="2" t="inlineStr">
        <is>
          <t>12 Months Ended</t>
        </is>
      </c>
    </row>
    <row r="2">
      <c r="B2" s="2" t="inlineStr">
        <is>
          <t>Dec. 31, 2020</t>
        </is>
      </c>
      <c r="C2" s="2" t="inlineStr">
        <is>
          <t>Dec. 31, 2019</t>
        </is>
      </c>
    </row>
    <row r="3">
      <c r="A3" s="4" t="inlineStr">
        <is>
          <t>Regulatory Assets [Member]</t>
        </is>
      </c>
    </row>
    <row r="4">
      <c r="A4" s="3" t="inlineStr">
        <is>
          <t>Regulatory Assets And Liabilities [Line Items]</t>
        </is>
      </c>
    </row>
    <row r="5">
      <c r="A5" s="4" t="inlineStr">
        <is>
          <t>Regulatory assets</t>
        </is>
      </c>
      <c r="B5" s="5" t="n">
        <v>746417</v>
      </c>
      <c r="C5" s="5" t="n">
        <v>711347</v>
      </c>
    </row>
    <row r="6">
      <c r="A6" s="4" t="inlineStr">
        <is>
          <t>Regulatory Assets [Member] | Flow-through income taxes</t>
        </is>
      </c>
    </row>
    <row r="7">
      <c r="A7" s="3" t="inlineStr">
        <is>
          <t>Regulatory Assets And Liabilities [Line Items]</t>
        </is>
      </c>
    </row>
    <row r="8">
      <c r="A8" s="4" t="inlineStr">
        <is>
          <t>Regulatory assets</t>
        </is>
      </c>
      <c r="B8" s="6" t="n">
        <v>420925</v>
      </c>
      <c r="C8" s="6" t="n">
        <v>376548</v>
      </c>
    </row>
    <row r="9">
      <c r="A9" s="4" t="inlineStr">
        <is>
          <t>Regulatory Assets [Member] | Excess deferred income taxes</t>
        </is>
      </c>
    </row>
    <row r="10">
      <c r="A10" s="3" t="inlineStr">
        <is>
          <t>Regulatory Assets And Liabilities [Line Items]</t>
        </is>
      </c>
    </row>
    <row r="11">
      <c r="A11" s="4" t="inlineStr">
        <is>
          <t>Regulatory assets</t>
        </is>
      </c>
      <c r="B11" s="6" t="n">
        <v>67256</v>
      </c>
      <c r="C11" s="6" t="n">
        <v>73670</v>
      </c>
    </row>
    <row r="12">
      <c r="A12" s="4" t="inlineStr">
        <is>
          <t>Regulatory Assets [Member] | Pension</t>
        </is>
      </c>
    </row>
    <row r="13">
      <c r="A13" s="3" t="inlineStr">
        <is>
          <t>Regulatory Assets And Liabilities [Line Items]</t>
        </is>
      </c>
    </row>
    <row r="14">
      <c r="A14" s="4" t="inlineStr">
        <is>
          <t>Regulatory assets</t>
        </is>
      </c>
      <c r="B14" s="6" t="n">
        <v>138567</v>
      </c>
      <c r="C14" s="6" t="n">
        <v>132000</v>
      </c>
    </row>
    <row r="15">
      <c r="A15" s="4" t="inlineStr">
        <is>
          <t>Regulatory Assets [Member] | Deferred financing costs</t>
        </is>
      </c>
    </row>
    <row r="16">
      <c r="A16" s="3" t="inlineStr">
        <is>
          <t>Regulatory Assets And Liabilities [Line Items]</t>
        </is>
      </c>
    </row>
    <row r="17">
      <c r="A17" s="4" t="inlineStr">
        <is>
          <t>Regulatory assets</t>
        </is>
      </c>
      <c r="B17" s="6" t="n">
        <v>28350</v>
      </c>
      <c r="C17" s="6" t="n">
        <v>31089</v>
      </c>
    </row>
    <row r="18">
      <c r="A18" s="4" t="inlineStr">
        <is>
          <t>Regulatory Assets [Member] | Employee related benefits</t>
        </is>
      </c>
    </row>
    <row r="19">
      <c r="A19" s="3" t="inlineStr">
        <is>
          <t>Regulatory Assets And Liabilities [Line Items]</t>
        </is>
      </c>
    </row>
    <row r="20">
      <c r="A20" s="4" t="inlineStr">
        <is>
          <t>Regulatory assets</t>
        </is>
      </c>
      <c r="B20" s="6" t="n">
        <v>22516</v>
      </c>
      <c r="C20" s="6" t="n">
        <v>18622</v>
      </c>
    </row>
    <row r="21">
      <c r="A21" s="4" t="inlineStr">
        <is>
          <t>Regulatory Assets [Member] | Supply costs</t>
        </is>
      </c>
    </row>
    <row r="22">
      <c r="A22" s="3" t="inlineStr">
        <is>
          <t>Regulatory Assets And Liabilities [Line Items]</t>
        </is>
      </c>
    </row>
    <row r="23">
      <c r="A23" s="4" t="inlineStr">
        <is>
          <t>Regulatory assets</t>
        </is>
      </c>
      <c r="B23" s="5" t="n">
        <v>8116</v>
      </c>
      <c r="C23" s="6" t="n">
        <v>35454</v>
      </c>
    </row>
    <row r="24">
      <c r="A24" s="4" t="inlineStr">
        <is>
          <t>Regulatory assets, remaining amortization period</t>
        </is>
      </c>
      <c r="B24" s="4" t="inlineStr">
        <is>
          <t>1 year</t>
        </is>
      </c>
    </row>
    <row r="25">
      <c r="A25" s="4" t="inlineStr">
        <is>
          <t>Regulatory Assets [Member] | State &amp; local taxes &amp; fees</t>
        </is>
      </c>
    </row>
    <row r="26">
      <c r="A26" s="3" t="inlineStr">
        <is>
          <t>Regulatory Assets And Liabilities [Line Items]</t>
        </is>
      </c>
    </row>
    <row r="27">
      <c r="A27" s="4" t="inlineStr">
        <is>
          <t>Regulatory assets</t>
        </is>
      </c>
      <c r="B27" s="5" t="n">
        <v>17910</v>
      </c>
      <c r="C27" s="6" t="n">
        <v>7146</v>
      </c>
    </row>
    <row r="28">
      <c r="A28" s="4" t="inlineStr">
        <is>
          <t>Regulatory Assets [Member] | Environmental clean-up</t>
        </is>
      </c>
    </row>
    <row r="29">
      <c r="A29" s="3" t="inlineStr">
        <is>
          <t>Regulatory Assets And Liabilities [Line Items]</t>
        </is>
      </c>
    </row>
    <row r="30">
      <c r="A30" s="4" t="inlineStr">
        <is>
          <t>Regulatory assets</t>
        </is>
      </c>
      <c r="B30" s="6" t="n">
        <v>11127</v>
      </c>
      <c r="C30" s="6" t="n">
        <v>11179</v>
      </c>
    </row>
    <row r="31">
      <c r="A31" s="4" t="inlineStr">
        <is>
          <t>Regulatory Assets [Member] | Other</t>
        </is>
      </c>
    </row>
    <row r="32">
      <c r="A32" s="3" t="inlineStr">
        <is>
          <t>Regulatory Assets And Liabilities [Line Items]</t>
        </is>
      </c>
    </row>
    <row r="33">
      <c r="A33" s="4" t="inlineStr">
        <is>
          <t>Regulatory assets</t>
        </is>
      </c>
      <c r="B33" s="6" t="n">
        <v>31650</v>
      </c>
      <c r="C33" s="6" t="n">
        <v>25639</v>
      </c>
    </row>
    <row r="34">
      <c r="A34" s="4" t="inlineStr">
        <is>
          <t>Regulatory Liabilities [Member]</t>
        </is>
      </c>
    </row>
    <row r="35">
      <c r="A35" s="3" t="inlineStr">
        <is>
          <t>Regulatory Assets And Liabilities [Line Items]</t>
        </is>
      </c>
    </row>
    <row r="36">
      <c r="A36" s="4" t="inlineStr">
        <is>
          <t>Regulatory liabilities</t>
        </is>
      </c>
      <c r="B36" s="6" t="n">
        <v>687272</v>
      </c>
      <c r="C36" s="6" t="n">
        <v>657347</v>
      </c>
    </row>
    <row r="37">
      <c r="A37" s="4" t="inlineStr">
        <is>
          <t>Regulatory Liabilities [Member] | Removal cost</t>
        </is>
      </c>
    </row>
    <row r="38">
      <c r="A38" s="3" t="inlineStr">
        <is>
          <t>Regulatory Assets And Liabilities [Line Items]</t>
        </is>
      </c>
    </row>
    <row r="39">
      <c r="A39" s="4" t="inlineStr">
        <is>
          <t>Regulatory liabilities</t>
        </is>
      </c>
      <c r="B39" s="6" t="n">
        <v>464669</v>
      </c>
      <c r="C39" s="6" t="n">
        <v>442129</v>
      </c>
    </row>
    <row r="40">
      <c r="A40" s="4" t="inlineStr">
        <is>
          <t>Regulatory Liabilities [Member] | Excess deferred income taxes</t>
        </is>
      </c>
    </row>
    <row r="41">
      <c r="A41" s="3" t="inlineStr">
        <is>
          <t>Regulatory Assets And Liabilities [Line Items]</t>
        </is>
      </c>
    </row>
    <row r="42">
      <c r="A42" s="4" t="inlineStr">
        <is>
          <t>Regulatory liabilities</t>
        </is>
      </c>
      <c r="B42" s="6" t="n">
        <v>165279</v>
      </c>
      <c r="C42" s="6" t="n">
        <v>172784</v>
      </c>
    </row>
    <row r="43">
      <c r="A43" s="4" t="inlineStr">
        <is>
          <t>Regulatory Liabilities [Member] | Supply costs</t>
        </is>
      </c>
    </row>
    <row r="44">
      <c r="A44" s="3" t="inlineStr">
        <is>
          <t>Regulatory Assets And Liabilities [Line Items]</t>
        </is>
      </c>
    </row>
    <row r="45">
      <c r="A45" s="4" t="inlineStr">
        <is>
          <t>Regulatory liabilities</t>
        </is>
      </c>
      <c r="B45" s="5" t="n">
        <v>13847</v>
      </c>
      <c r="C45" s="6" t="n">
        <v>14226</v>
      </c>
    </row>
    <row r="46">
      <c r="A46" s="4" t="inlineStr">
        <is>
          <t>Regulatory liability, remaining amortization period</t>
        </is>
      </c>
      <c r="B46" s="4" t="inlineStr">
        <is>
          <t>1 year</t>
        </is>
      </c>
    </row>
    <row r="47">
      <c r="A47" s="4" t="inlineStr">
        <is>
          <t>Regulatory Liabilities [Member] | Gas storage sales</t>
        </is>
      </c>
    </row>
    <row r="48">
      <c r="A48" s="3" t="inlineStr">
        <is>
          <t>Regulatory Assets And Liabilities [Line Items]</t>
        </is>
      </c>
    </row>
    <row r="49">
      <c r="A49" s="4" t="inlineStr">
        <is>
          <t>Regulatory liabilities</t>
        </is>
      </c>
      <c r="B49" s="5" t="n">
        <v>7887</v>
      </c>
      <c r="C49" s="6" t="n">
        <v>8307</v>
      </c>
    </row>
    <row r="50">
      <c r="A50" s="4" t="inlineStr">
        <is>
          <t>Regulatory liability, remaining amortization period</t>
        </is>
      </c>
      <c r="B50" s="4" t="inlineStr">
        <is>
          <t>19 years</t>
        </is>
      </c>
    </row>
    <row r="51">
      <c r="A51" s="4" t="inlineStr">
        <is>
          <t>Regulatory Liabilities [Member] | Rates subject to refund</t>
        </is>
      </c>
    </row>
    <row r="52">
      <c r="A52" s="3" t="inlineStr">
        <is>
          <t>Regulatory Assets And Liabilities [Line Items]</t>
        </is>
      </c>
    </row>
    <row r="53">
      <c r="A53" s="4" t="inlineStr">
        <is>
          <t>Regulatory liabilities</t>
        </is>
      </c>
      <c r="B53" s="5" t="n">
        <v>32496</v>
      </c>
      <c r="C53" s="6" t="n">
        <v>14177</v>
      </c>
    </row>
    <row r="54">
      <c r="A54" s="4" t="inlineStr">
        <is>
          <t>Regulatory liability, remaining amortization period</t>
        </is>
      </c>
      <c r="B54" s="4" t="inlineStr">
        <is>
          <t>1 year</t>
        </is>
      </c>
    </row>
    <row r="55">
      <c r="A55" s="4" t="inlineStr">
        <is>
          <t>Regulatory Liabilities [Member] | State &amp; local taxes &amp; fees</t>
        </is>
      </c>
    </row>
    <row r="56">
      <c r="A56" s="3" t="inlineStr">
        <is>
          <t>Regulatory Assets And Liabilities [Line Items]</t>
        </is>
      </c>
    </row>
    <row r="57">
      <c r="A57" s="4" t="inlineStr">
        <is>
          <t>Regulatory liabilities</t>
        </is>
      </c>
      <c r="B57" s="5" t="n">
        <v>1783</v>
      </c>
      <c r="C57" s="6" t="n">
        <v>1846</v>
      </c>
    </row>
    <row r="58">
      <c r="A58" s="4" t="inlineStr">
        <is>
          <t>Regulatory liability, remaining amortization period</t>
        </is>
      </c>
      <c r="B58" s="4" t="inlineStr">
        <is>
          <t>1 year</t>
        </is>
      </c>
    </row>
    <row r="59">
      <c r="A59" s="4" t="inlineStr">
        <is>
          <t>Regulatory Liabilities [Member] | Environmental clean-up</t>
        </is>
      </c>
    </row>
    <row r="60">
      <c r="A60" s="3" t="inlineStr">
        <is>
          <t>Regulatory Assets And Liabilities [Line Items]</t>
        </is>
      </c>
    </row>
    <row r="61">
      <c r="A61" s="4" t="inlineStr">
        <is>
          <t>Regulatory liabilities</t>
        </is>
      </c>
      <c r="B61" s="5" t="n">
        <v>656</v>
      </c>
      <c r="C61" s="6" t="n">
        <v>1181</v>
      </c>
    </row>
    <row r="62">
      <c r="A62" s="4" t="inlineStr">
        <is>
          <t>Regulatory Liabilities [Member] | Other</t>
        </is>
      </c>
    </row>
    <row r="63">
      <c r="A63" s="3" t="inlineStr">
        <is>
          <t>Regulatory Assets And Liabilities [Line Items]</t>
        </is>
      </c>
    </row>
    <row r="64">
      <c r="A64" s="4" t="inlineStr">
        <is>
          <t>Regulatory liabilities</t>
        </is>
      </c>
      <c r="B64" s="5" t="n">
        <v>655</v>
      </c>
      <c r="C64" s="5" t="n">
        <v>2697</v>
      </c>
    </row>
    <row r="65">
      <c r="A65" s="4" t="inlineStr">
        <is>
          <t>Minimum [Member] | Regulatory Assets [Member] | Deferred financing costs</t>
        </is>
      </c>
    </row>
    <row r="66">
      <c r="A66" s="3" t="inlineStr">
        <is>
          <t>Regulatory Assets And Liabilities [Line Items]</t>
        </is>
      </c>
    </row>
    <row r="67">
      <c r="A67" s="4" t="inlineStr">
        <is>
          <t>Regulatory assets, remaining amortization period</t>
        </is>
      </c>
      <c r="B67" s="4" t="inlineStr">
        <is>
          <t>1 year</t>
        </is>
      </c>
    </row>
    <row r="68">
      <c r="A68" s="4" t="inlineStr">
        <is>
          <t>Maximum [Member] | Regulatory Assets [Member] | Deferred financing costs</t>
        </is>
      </c>
    </row>
    <row r="69">
      <c r="A69" s="3" t="inlineStr">
        <is>
          <t>Regulatory Assets And Liabilities [Line Items]</t>
        </is>
      </c>
    </row>
    <row r="70">
      <c r="A70" s="4" t="inlineStr">
        <is>
          <t>Regulatory assets, remaining amortization period</t>
        </is>
      </c>
      <c r="B70" s="4" t="inlineStr">
        <is>
          <t>1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55215</v>
      </c>
      <c r="C4" s="5" t="n">
        <v>202120</v>
      </c>
      <c r="D4" s="5" t="n">
        <v>196960</v>
      </c>
    </row>
    <row r="5">
      <c r="A5" s="3" t="inlineStr">
        <is>
          <t>Items not affecting cash:</t>
        </is>
      </c>
    </row>
    <row r="6">
      <c r="A6" s="4" t="inlineStr">
        <is>
          <t>Depreciation and depletion</t>
        </is>
      </c>
      <c r="B6" s="6" t="n">
        <v>179644</v>
      </c>
      <c r="C6" s="6" t="n">
        <v>172923</v>
      </c>
      <c r="D6" s="6" t="n">
        <v>174476</v>
      </c>
    </row>
    <row r="7">
      <c r="A7" s="4" t="inlineStr">
        <is>
          <t>Amortization of debt issuance costs, discount and deferred hedge gain</t>
        </is>
      </c>
      <c r="B7" s="6" t="n">
        <v>4911</v>
      </c>
      <c r="C7" s="6" t="n">
        <v>4648</v>
      </c>
      <c r="D7" s="6" t="n">
        <v>4645</v>
      </c>
    </row>
    <row r="8">
      <c r="A8" s="4" t="inlineStr">
        <is>
          <t>Stock-based compensation costs</t>
        </is>
      </c>
      <c r="B8" s="6" t="n">
        <v>4149</v>
      </c>
      <c r="C8" s="6" t="n">
        <v>8007</v>
      </c>
      <c r="D8" s="6" t="n">
        <v>7683</v>
      </c>
    </row>
    <row r="9">
      <c r="A9" s="4" t="inlineStr">
        <is>
          <t>Equity portion of allowance for funds used during construction</t>
        </is>
      </c>
      <c r="B9" s="6" t="n">
        <v>-6895</v>
      </c>
      <c r="C9" s="6" t="n">
        <v>-5768</v>
      </c>
      <c r="D9" s="6" t="n">
        <v>-4165</v>
      </c>
    </row>
    <row r="10">
      <c r="A10" s="4" t="inlineStr">
        <is>
          <t>Loss (gain) on disposition of assets</t>
        </is>
      </c>
      <c r="B10" s="6" t="n">
        <v>37</v>
      </c>
      <c r="C10" s="6" t="n">
        <v>-188</v>
      </c>
      <c r="D10" s="6" t="n">
        <v>87</v>
      </c>
    </row>
    <row r="11">
      <c r="A11" s="4" t="inlineStr">
        <is>
          <t>Deferred income taxes</t>
        </is>
      </c>
      <c r="B11" s="6" t="n">
        <v>-7574</v>
      </c>
      <c r="C11" s="6" t="n">
        <v>-13864</v>
      </c>
      <c r="D11" s="6" t="n">
        <v>-13189</v>
      </c>
    </row>
    <row r="12">
      <c r="A12" s="3" t="inlineStr">
        <is>
          <t>Changes in current assets and liabilities:</t>
        </is>
      </c>
    </row>
    <row r="13">
      <c r="A13" s="4" t="inlineStr">
        <is>
          <t>Accounts receivable</t>
        </is>
      </c>
      <c r="B13" s="6" t="n">
        <v>-824</v>
      </c>
      <c r="C13" s="6" t="n">
        <v>-5032</v>
      </c>
      <c r="D13" s="6" t="n">
        <v>19909</v>
      </c>
    </row>
    <row r="14">
      <c r="A14" s="4" t="inlineStr">
        <is>
          <t>Inventories</t>
        </is>
      </c>
      <c r="B14" s="6" t="n">
        <v>-7085</v>
      </c>
      <c r="C14" s="6" t="n">
        <v>-3110</v>
      </c>
      <c r="D14" s="6" t="n">
        <v>1617</v>
      </c>
    </row>
    <row r="15">
      <c r="A15" s="4" t="inlineStr">
        <is>
          <t>Other current assets</t>
        </is>
      </c>
      <c r="B15" s="6" t="n">
        <v>-3477</v>
      </c>
      <c r="C15" s="6" t="n">
        <v>-3140</v>
      </c>
      <c r="D15" s="6" t="n">
        <v>1218</v>
      </c>
    </row>
    <row r="16">
      <c r="A16" s="4" t="inlineStr">
        <is>
          <t>Accounts payable</t>
        </is>
      </c>
      <c r="B16" s="6" t="n">
        <v>16043</v>
      </c>
      <c r="C16" s="6" t="n">
        <v>-1821</v>
      </c>
      <c r="D16" s="6" t="n">
        <v>-3805</v>
      </c>
    </row>
    <row r="17">
      <c r="A17" s="4" t="inlineStr">
        <is>
          <t>Accrued expenses</t>
        </is>
      </c>
      <c r="B17" s="6" t="n">
        <v>5909</v>
      </c>
      <c r="C17" s="6" t="n">
        <v>-16023</v>
      </c>
      <c r="D17" s="6" t="n">
        <v>7862</v>
      </c>
    </row>
    <row r="18">
      <c r="A18" s="4" t="inlineStr">
        <is>
          <t>Regulatory assets</t>
        </is>
      </c>
      <c r="B18" s="6" t="n">
        <v>14749</v>
      </c>
      <c r="C18" s="6" t="n">
        <v>-16028</v>
      </c>
      <c r="D18" s="6" t="n">
        <v>-554</v>
      </c>
    </row>
    <row r="19">
      <c r="A19" s="4" t="inlineStr">
        <is>
          <t>Regulatory liabilities</t>
        </is>
      </c>
      <c r="B19" s="6" t="n">
        <v>22773</v>
      </c>
      <c r="C19" s="6" t="n">
        <v>-7796</v>
      </c>
      <c r="D19" s="6" t="n">
        <v>25534</v>
      </c>
    </row>
    <row r="20">
      <c r="A20" s="4" t="inlineStr">
        <is>
          <t>Other noncurrent assets</t>
        </is>
      </c>
      <c r="B20" s="6" t="n">
        <v>-5396</v>
      </c>
      <c r="C20" s="6" t="n">
        <v>-22841</v>
      </c>
      <c r="D20" s="6" t="n">
        <v>-2334</v>
      </c>
    </row>
    <row r="21">
      <c r="A21" s="4" t="inlineStr">
        <is>
          <t>Other noncurrent liabilities</t>
        </is>
      </c>
      <c r="B21" s="6" t="n">
        <v>-20030</v>
      </c>
      <c r="C21" s="6" t="n">
        <v>4633</v>
      </c>
      <c r="D21" s="6" t="n">
        <v>-33959</v>
      </c>
    </row>
    <row r="22">
      <c r="A22" s="4" t="inlineStr">
        <is>
          <t>Cash Provided by Operating Activities</t>
        </is>
      </c>
      <c r="B22" s="6" t="n">
        <v>352149</v>
      </c>
      <c r="C22" s="6" t="n">
        <v>296720</v>
      </c>
      <c r="D22" s="6" t="n">
        <v>381985</v>
      </c>
    </row>
    <row r="23">
      <c r="A23" s="3" t="inlineStr">
        <is>
          <t>INVESTING ACTIVITIES:</t>
        </is>
      </c>
    </row>
    <row r="24">
      <c r="A24" s="4" t="inlineStr">
        <is>
          <t>Property, plant, and equipment additions</t>
        </is>
      </c>
      <c r="B24" s="6" t="n">
        <v>-405762</v>
      </c>
      <c r="C24" s="6" t="n">
        <v>-316016</v>
      </c>
      <c r="D24" s="6" t="n">
        <v>-283966</v>
      </c>
    </row>
    <row r="25">
      <c r="A25" s="4" t="inlineStr">
        <is>
          <t>Acquisitions</t>
        </is>
      </c>
      <c r="B25" s="6" t="n">
        <v>0</v>
      </c>
      <c r="C25" s="6" t="n">
        <v>0</v>
      </c>
      <c r="D25" s="6" t="n">
        <v>-18504</v>
      </c>
    </row>
    <row r="26">
      <c r="A26" s="4" t="inlineStr">
        <is>
          <t>Proceeds from sale of assets</t>
        </is>
      </c>
      <c r="B26" s="6" t="n">
        <v>0</v>
      </c>
      <c r="C26" s="6" t="n">
        <v>0</v>
      </c>
      <c r="D26" s="6" t="n">
        <v>71</v>
      </c>
    </row>
    <row r="27">
      <c r="A27" s="4" t="inlineStr">
        <is>
          <t>Investment in equity securities</t>
        </is>
      </c>
      <c r="B27" s="6" t="n">
        <v>-42</v>
      </c>
      <c r="C27" s="6" t="n">
        <v>-135</v>
      </c>
      <c r="D27" s="6" t="n">
        <v>-2500</v>
      </c>
    </row>
    <row r="28">
      <c r="A28" s="4" t="inlineStr">
        <is>
          <t>Cash Used in Investing Activities</t>
        </is>
      </c>
      <c r="B28" s="6" t="n">
        <v>-405804</v>
      </c>
      <c r="C28" s="6" t="n">
        <v>-316151</v>
      </c>
      <c r="D28" s="6" t="n">
        <v>-304899</v>
      </c>
    </row>
    <row r="29">
      <c r="A29" s="3" t="inlineStr">
        <is>
          <t>FINANCING ACTIVITIES:</t>
        </is>
      </c>
    </row>
    <row r="30">
      <c r="A30" s="4" t="inlineStr">
        <is>
          <t>Dividends on common stock</t>
        </is>
      </c>
      <c r="B30" s="6" t="n">
        <v>-120350</v>
      </c>
      <c r="C30" s="6" t="n">
        <v>-115127</v>
      </c>
      <c r="D30" s="6" t="n">
        <v>-109202</v>
      </c>
    </row>
    <row r="31">
      <c r="A31" s="4" t="inlineStr">
        <is>
          <t>Proceeds from issuance of common stock, net</t>
        </is>
      </c>
      <c r="B31" s="6" t="n">
        <v>0</v>
      </c>
      <c r="C31" s="6" t="n">
        <v>0</v>
      </c>
      <c r="D31" s="6" t="n">
        <v>44796</v>
      </c>
    </row>
    <row r="32">
      <c r="A32" s="4" t="inlineStr">
        <is>
          <t>Issuance of long-term debt</t>
        </is>
      </c>
      <c r="B32" s="6" t="n">
        <v>150000</v>
      </c>
      <c r="C32" s="6" t="n">
        <v>150000</v>
      </c>
      <c r="D32" s="6" t="n">
        <v>0</v>
      </c>
    </row>
    <row r="33">
      <c r="A33" s="4" t="inlineStr">
        <is>
          <t>Line of credit (repayments) borrowings, net</t>
        </is>
      </c>
      <c r="B33" s="6" t="n">
        <v>-67000</v>
      </c>
      <c r="C33" s="6" t="n">
        <v>-19000</v>
      </c>
      <c r="D33" s="6" t="n">
        <v>308000</v>
      </c>
    </row>
    <row r="34">
      <c r="A34" s="4" t="inlineStr">
        <is>
          <t>Issuances (repayments) of short-term borrowings</t>
        </is>
      </c>
      <c r="B34" s="6" t="n">
        <v>100000</v>
      </c>
      <c r="C34" s="6" t="n">
        <v>0</v>
      </c>
      <c r="D34" s="6" t="n">
        <v>-319556</v>
      </c>
    </row>
    <row r="35">
      <c r="A35" s="4" t="inlineStr">
        <is>
          <t>Treasury stock activity</t>
        </is>
      </c>
      <c r="B35" s="6" t="n">
        <v>-1391</v>
      </c>
      <c r="C35" s="6" t="n">
        <v>1432</v>
      </c>
      <c r="D35" s="6" t="n">
        <v>2249</v>
      </c>
    </row>
    <row r="36">
      <c r="A36" s="4" t="inlineStr">
        <is>
          <t>Financing costs</t>
        </is>
      </c>
      <c r="B36" s="6" t="n">
        <v>-2578</v>
      </c>
      <c r="C36" s="6" t="n">
        <v>-1115</v>
      </c>
      <c r="D36" s="6" t="n">
        <v>-91</v>
      </c>
    </row>
    <row r="37">
      <c r="A37" s="4" t="inlineStr">
        <is>
          <t>Cash Provided by (Used In) Financing Activities</t>
        </is>
      </c>
      <c r="B37" s="6" t="n">
        <v>58681</v>
      </c>
      <c r="C37" s="6" t="n">
        <v>16190</v>
      </c>
      <c r="D37" s="6" t="n">
        <v>-73804</v>
      </c>
    </row>
    <row r="38">
      <c r="A38" s="4" t="inlineStr">
        <is>
          <t>Net Increase (Decrease) in Cash, Cash Equivalents, and Restricted Cash</t>
        </is>
      </c>
      <c r="B38" s="6" t="n">
        <v>5026</v>
      </c>
      <c r="C38" s="6" t="n">
        <v>-3241</v>
      </c>
      <c r="D38" s="6" t="n">
        <v>3282</v>
      </c>
    </row>
    <row r="39">
      <c r="A39" s="4" t="inlineStr">
        <is>
          <t>Cash, Cash Equivalents, and Restricted Cash, beginning of period</t>
        </is>
      </c>
      <c r="B39" s="6" t="n">
        <v>12070</v>
      </c>
      <c r="C39" s="6" t="n">
        <v>15311</v>
      </c>
      <c r="D39" s="6" t="n">
        <v>12029</v>
      </c>
    </row>
    <row r="40">
      <c r="A40" s="4" t="inlineStr">
        <is>
          <t>Cash, Cash Equivalents, and Restricted Cash, end of period</t>
        </is>
      </c>
      <c r="B40" s="5" t="n">
        <v>17096</v>
      </c>
      <c r="C40" s="5" t="n">
        <v>12070</v>
      </c>
      <c r="D40" s="5" t="n">
        <v>15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Regulatory Assets and Liabilities Narrative (Details)</t>
        </is>
      </c>
      <c r="B1" s="2" t="inlineStr">
        <is>
          <t>12 Months Ended</t>
        </is>
      </c>
    </row>
    <row r="2">
      <c r="B2" s="2" t="inlineStr">
        <is>
          <t>Dec. 31, 2020</t>
        </is>
      </c>
    </row>
    <row r="3">
      <c r="A3" s="4" t="inlineStr">
        <is>
          <t>Electric Supply Costs | South Dakota</t>
        </is>
      </c>
    </row>
    <row r="4">
      <c r="A4" s="3" t="inlineStr">
        <is>
          <t>Regulatory Assets And Liabilities [Line Items]</t>
        </is>
      </c>
    </row>
    <row r="5">
      <c r="A5" s="4" t="inlineStr">
        <is>
          <t>Percentage of interest earned on electric and natural gas supply costs</t>
        </is>
      </c>
      <c r="B5" s="4" t="inlineStr">
        <is>
          <t>7.20%</t>
        </is>
      </c>
    </row>
    <row r="6">
      <c r="A6" s="4" t="inlineStr">
        <is>
          <t>Natural Gas Supply Costs | Montana</t>
        </is>
      </c>
    </row>
    <row r="7">
      <c r="A7" s="3" t="inlineStr">
        <is>
          <t>Regulatory Assets And Liabilities [Line Items]</t>
        </is>
      </c>
    </row>
    <row r="8">
      <c r="A8" s="4" t="inlineStr">
        <is>
          <t>Percentage of interest earned on electric and natural gas supply costs</t>
        </is>
      </c>
      <c r="B8" s="4" t="inlineStr">
        <is>
          <t>7.00%</t>
        </is>
      </c>
    </row>
    <row r="9">
      <c r="A9" s="4" t="inlineStr">
        <is>
          <t>Natural Gas Supply Costs | South Dakota</t>
        </is>
      </c>
    </row>
    <row r="10">
      <c r="A10" s="3" t="inlineStr">
        <is>
          <t>Regulatory Assets And Liabilities [Line Items]</t>
        </is>
      </c>
    </row>
    <row r="11">
      <c r="A11" s="4" t="inlineStr">
        <is>
          <t>Percentage of interest earned on electric and natural gas supply costs</t>
        </is>
      </c>
      <c r="B11" s="4" t="inlineStr">
        <is>
          <t>7.80%</t>
        </is>
      </c>
    </row>
    <row r="12">
      <c r="A12" s="4" t="inlineStr">
        <is>
          <t>Natural Gas Supply Costs | Nebraska</t>
        </is>
      </c>
    </row>
    <row r="13">
      <c r="A13" s="3" t="inlineStr">
        <is>
          <t>Regulatory Assets And Liabilities [Line Items]</t>
        </is>
      </c>
    </row>
    <row r="14">
      <c r="A14" s="4" t="inlineStr">
        <is>
          <t>Percentage of interest earned on electric and natural gas supply costs</t>
        </is>
      </c>
      <c r="B14" s="4" t="inlineStr">
        <is>
          <t>8.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ransmission, distribution, and storage</t>
        </is>
      </c>
      <c r="B4" s="5" t="n">
        <v>3771023</v>
      </c>
      <c r="C4" s="5" t="n">
        <v>3569141</v>
      </c>
    </row>
    <row r="5">
      <c r="A5" s="4" t="inlineStr">
        <is>
          <t>Generation</t>
        </is>
      </c>
      <c r="B5" s="6" t="n">
        <v>1252805</v>
      </c>
      <c r="C5" s="6" t="n">
        <v>1222796</v>
      </c>
    </row>
    <row r="6">
      <c r="A6" s="4" t="inlineStr">
        <is>
          <t>Plant acquisition adjustment (1)</t>
        </is>
      </c>
      <c r="B6" s="6" t="n">
        <v>686328</v>
      </c>
      <c r="C6" s="6" t="n">
        <v>686328</v>
      </c>
    </row>
    <row r="7">
      <c r="A7" s="4" t="inlineStr">
        <is>
          <t>Building and improvements</t>
        </is>
      </c>
      <c r="B7" s="6" t="n">
        <v>303099</v>
      </c>
      <c r="C7" s="6" t="n">
        <v>278164</v>
      </c>
    </row>
    <row r="8">
      <c r="A8" s="4" t="inlineStr">
        <is>
          <t>Land, land rights and easements</t>
        </is>
      </c>
      <c r="B8" s="6" t="n">
        <v>157379</v>
      </c>
      <c r="C8" s="6" t="n">
        <v>156069</v>
      </c>
    </row>
    <row r="9">
      <c r="A9" s="4" t="inlineStr">
        <is>
          <t>Other</t>
        </is>
      </c>
      <c r="B9" s="6" t="n">
        <v>571981</v>
      </c>
      <c r="C9" s="6" t="n">
        <v>545009</v>
      </c>
    </row>
    <row r="10">
      <c r="A10" s="4" t="inlineStr">
        <is>
          <t>Construction work in process</t>
        </is>
      </c>
      <c r="B10" s="6" t="n">
        <v>173492</v>
      </c>
      <c r="C10" s="6" t="n">
        <v>96421</v>
      </c>
    </row>
    <row r="11">
      <c r="A11" s="4" t="inlineStr">
        <is>
          <t>Total property, plant and equipment</t>
        </is>
      </c>
      <c r="B11" s="6" t="n">
        <v>6916107</v>
      </c>
      <c r="C11" s="6" t="n">
        <v>6553928</v>
      </c>
    </row>
    <row r="12">
      <c r="A12" s="4" t="inlineStr">
        <is>
          <t>Less accumulated depreciation</t>
        </is>
      </c>
      <c r="B12" s="6" t="n">
        <v>1703016</v>
      </c>
      <c r="C12" s="6" t="n">
        <v>1617817</v>
      </c>
    </row>
    <row r="13">
      <c r="A13" s="4" t="inlineStr">
        <is>
          <t>Net property, plant and equipment</t>
        </is>
      </c>
      <c r="B13" s="6" t="n">
        <v>4952935</v>
      </c>
      <c r="C13" s="6" t="n">
        <v>4700924</v>
      </c>
    </row>
    <row r="14">
      <c r="A14" s="4" t="inlineStr">
        <is>
          <t>Computer Software, Intangible Asset</t>
        </is>
      </c>
    </row>
    <row r="15">
      <c r="A15" s="3" t="inlineStr">
        <is>
          <t>Property, Plant and Equipment [Line Items]</t>
        </is>
      </c>
    </row>
    <row r="16">
      <c r="A16" s="4" t="inlineStr">
        <is>
          <t>Less accumulated amortization</t>
        </is>
      </c>
      <c r="B16" s="6" t="n">
        <v>-260156</v>
      </c>
      <c r="C16" s="6" t="n">
        <v>-235187</v>
      </c>
    </row>
    <row r="17">
      <c r="A17" s="4" t="inlineStr">
        <is>
          <t>Property, Plant and Equipment [Member]</t>
        </is>
      </c>
    </row>
    <row r="18">
      <c r="A18" s="3" t="inlineStr">
        <is>
          <t>Property, Plant and Equipment [Line Items]</t>
        </is>
      </c>
    </row>
    <row r="19">
      <c r="A19" s="4" t="inlineStr">
        <is>
          <t>Finance Lease, Right-of-Use Asset, after Accumulated Amortization</t>
        </is>
      </c>
      <c r="B19" s="5" t="n">
        <v>11300</v>
      </c>
      <c r="C19" s="6" t="n">
        <v>13300</v>
      </c>
    </row>
    <row r="20">
      <c r="A20" s="4" t="inlineStr">
        <is>
          <t>Land and improvements [Member] | Minimum [Member]</t>
        </is>
      </c>
    </row>
    <row r="21">
      <c r="A21" s="3" t="inlineStr">
        <is>
          <t>Property, Plant and Equipment [Line Items]</t>
        </is>
      </c>
    </row>
    <row r="22">
      <c r="A22" s="4" t="inlineStr">
        <is>
          <t>Estimated useful life</t>
        </is>
      </c>
      <c r="B22" s="4" t="inlineStr">
        <is>
          <t>53 years</t>
        </is>
      </c>
    </row>
    <row r="23">
      <c r="A23" s="4" t="inlineStr">
        <is>
          <t>Land and improvements [Member] | Maximum [Member]</t>
        </is>
      </c>
    </row>
    <row r="24">
      <c r="A24" s="3" t="inlineStr">
        <is>
          <t>Property, Plant and Equipment [Line Items]</t>
        </is>
      </c>
    </row>
    <row r="25">
      <c r="A25" s="4" t="inlineStr">
        <is>
          <t>Estimated useful life</t>
        </is>
      </c>
      <c r="B25" s="4" t="inlineStr">
        <is>
          <t>96 years</t>
        </is>
      </c>
    </row>
    <row r="26">
      <c r="A26" s="4" t="inlineStr">
        <is>
          <t>Building and improvements [Member] | Minimum [Member]</t>
        </is>
      </c>
    </row>
    <row r="27">
      <c r="A27" s="3" t="inlineStr">
        <is>
          <t>Property, Plant and Equipment [Line Items]</t>
        </is>
      </c>
    </row>
    <row r="28">
      <c r="A28" s="4" t="inlineStr">
        <is>
          <t>Estimated useful life</t>
        </is>
      </c>
      <c r="B28" s="4" t="inlineStr">
        <is>
          <t>23 years</t>
        </is>
      </c>
    </row>
    <row r="29">
      <c r="A29" s="4" t="inlineStr">
        <is>
          <t>Building and improvements [Member] | Maximum [Member]</t>
        </is>
      </c>
    </row>
    <row r="30">
      <c r="A30" s="3" t="inlineStr">
        <is>
          <t>Property, Plant and Equipment [Line Items]</t>
        </is>
      </c>
    </row>
    <row r="31">
      <c r="A31" s="4" t="inlineStr">
        <is>
          <t>Estimated useful life</t>
        </is>
      </c>
      <c r="B31" s="4" t="inlineStr">
        <is>
          <t>73 years</t>
        </is>
      </c>
    </row>
    <row r="32">
      <c r="A32" s="4" t="inlineStr">
        <is>
          <t>Tranmission, distribution and storage[Member] | Minimum [Member]</t>
        </is>
      </c>
    </row>
    <row r="33">
      <c r="A33" s="3" t="inlineStr">
        <is>
          <t>Property, Plant and Equipment [Line Items]</t>
        </is>
      </c>
    </row>
    <row r="34">
      <c r="A34" s="4" t="inlineStr">
        <is>
          <t>Estimated useful life</t>
        </is>
      </c>
      <c r="B34" s="4" t="inlineStr">
        <is>
          <t>15 years</t>
        </is>
      </c>
    </row>
    <row r="35">
      <c r="A35" s="4" t="inlineStr">
        <is>
          <t>Tranmission, distribution and storage[Member] | Maximum [Member]</t>
        </is>
      </c>
    </row>
    <row r="36">
      <c r="A36" s="3" t="inlineStr">
        <is>
          <t>Property, Plant and Equipment [Line Items]</t>
        </is>
      </c>
    </row>
    <row r="37">
      <c r="A37" s="4" t="inlineStr">
        <is>
          <t>Estimated useful life</t>
        </is>
      </c>
      <c r="B37" s="4" t="inlineStr">
        <is>
          <t>95 years</t>
        </is>
      </c>
    </row>
    <row r="38">
      <c r="A38" s="4" t="inlineStr">
        <is>
          <t>Generation [Member] | Minimum [Member]</t>
        </is>
      </c>
    </row>
    <row r="39">
      <c r="A39" s="3" t="inlineStr">
        <is>
          <t>Property, Plant and Equipment [Line Items]</t>
        </is>
      </c>
    </row>
    <row r="40">
      <c r="A40" s="4" t="inlineStr">
        <is>
          <t>Estimated useful life</t>
        </is>
      </c>
      <c r="B40" s="4" t="inlineStr">
        <is>
          <t>23 years</t>
        </is>
      </c>
    </row>
    <row r="41">
      <c r="A41" s="4" t="inlineStr">
        <is>
          <t>Generation [Member] | Maximum [Member]</t>
        </is>
      </c>
    </row>
    <row r="42">
      <c r="A42" s="3" t="inlineStr">
        <is>
          <t>Property, Plant and Equipment [Line Items]</t>
        </is>
      </c>
    </row>
    <row r="43">
      <c r="A43" s="4" t="inlineStr">
        <is>
          <t>Estimated useful life</t>
        </is>
      </c>
      <c r="B43" s="4" t="inlineStr">
        <is>
          <t>72 years</t>
        </is>
      </c>
    </row>
    <row r="44">
      <c r="A44" s="4" t="inlineStr">
        <is>
          <t>Plant Acquisition adjustment [Member] | Minimum [Member]</t>
        </is>
      </c>
    </row>
    <row r="45">
      <c r="A45" s="3" t="inlineStr">
        <is>
          <t>Property, Plant and Equipment [Line Items]</t>
        </is>
      </c>
    </row>
    <row r="46">
      <c r="A46" s="4" t="inlineStr">
        <is>
          <t>Estimated useful life</t>
        </is>
      </c>
      <c r="B46" s="4" t="inlineStr">
        <is>
          <t>25 years</t>
        </is>
      </c>
    </row>
    <row r="47">
      <c r="A47" s="4" t="inlineStr">
        <is>
          <t>Plant Acquisition adjustment [Member] | Maximum [Member]</t>
        </is>
      </c>
    </row>
    <row r="48">
      <c r="A48" s="3" t="inlineStr">
        <is>
          <t>Property, Plant and Equipment [Line Items]</t>
        </is>
      </c>
    </row>
    <row r="49">
      <c r="A49" s="4" t="inlineStr">
        <is>
          <t>Estimated useful life</t>
        </is>
      </c>
      <c r="B49" s="4" t="inlineStr">
        <is>
          <t>50 years</t>
        </is>
      </c>
    </row>
    <row r="50">
      <c r="A50" s="4" t="inlineStr">
        <is>
          <t>Other [Member] | Minimum [Member]</t>
        </is>
      </c>
    </row>
    <row r="51">
      <c r="A51" s="3" t="inlineStr">
        <is>
          <t>Property, Plant and Equipment [Line Items]</t>
        </is>
      </c>
    </row>
    <row r="52">
      <c r="A52" s="4" t="inlineStr">
        <is>
          <t>Estimated useful life</t>
        </is>
      </c>
      <c r="B52" s="4" t="inlineStr">
        <is>
          <t>2 years</t>
        </is>
      </c>
    </row>
    <row r="53">
      <c r="A53" s="4" t="inlineStr">
        <is>
          <t>Other [Member] | Maximum [Member]</t>
        </is>
      </c>
    </row>
    <row r="54">
      <c r="A54" s="3" t="inlineStr">
        <is>
          <t>Property, Plant and Equipment [Line Items]</t>
        </is>
      </c>
    </row>
    <row r="55">
      <c r="A55" s="4" t="inlineStr">
        <is>
          <t>Estimated useful life</t>
        </is>
      </c>
      <c r="B55" s="4" t="inlineStr">
        <is>
          <t>45 years</t>
        </is>
      </c>
    </row>
    <row r="56">
      <c r="A56" s="4" t="inlineStr">
        <is>
          <t>Basin Capital Lease [Member]</t>
        </is>
      </c>
    </row>
    <row r="57">
      <c r="A57" s="3" t="inlineStr">
        <is>
          <t>Property, Plant and Equipment [Line Items]</t>
        </is>
      </c>
    </row>
    <row r="58">
      <c r="A58" s="4" t="inlineStr">
        <is>
          <t>Finance Lease, Right-of-Use Asset, after Accumulated Amortization</t>
        </is>
      </c>
      <c r="B58" s="5" t="n">
        <v>11100</v>
      </c>
      <c r="C58" s="5" t="n">
        <v>13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7" customWidth="1" min="2" max="2"/>
    <col width="21" customWidth="1" min="3" max="3"/>
  </cols>
  <sheetData>
    <row r="1">
      <c r="A1" s="1" t="inlineStr">
        <is>
          <t>Property, Plant and Equipment Joint Ownership (Details) $ in Thousands</t>
        </is>
      </c>
      <c r="B1" s="2" t="inlineStr">
        <is>
          <t>Dec. 31, 2020USD ($)plants</t>
        </is>
      </c>
      <c r="C1" s="2" t="inlineStr">
        <is>
          <t>Dec. 31, 2019USD ($)</t>
        </is>
      </c>
    </row>
    <row r="2">
      <c r="A2" s="3" t="inlineStr">
        <is>
          <t>Jointly Owned Utility Plant Interests [Line Items]</t>
        </is>
      </c>
    </row>
    <row r="3">
      <c r="A3" s="4" t="inlineStr">
        <is>
          <t>Number of joint ownership interests in electric generating plants | plants</t>
        </is>
      </c>
      <c r="B3" s="6" t="n">
        <v>4</v>
      </c>
    </row>
    <row r="4">
      <c r="A4" s="4" t="inlineStr">
        <is>
          <t>Big Stone Generating Facility [Member]</t>
        </is>
      </c>
    </row>
    <row r="5">
      <c r="A5" s="3" t="inlineStr">
        <is>
          <t>Jointly Owned Utility Plant Interests [Line Items]</t>
        </is>
      </c>
    </row>
    <row r="6">
      <c r="A6" s="4" t="inlineStr">
        <is>
          <t>Ownership percentages</t>
        </is>
      </c>
      <c r="B6" s="4" t="inlineStr">
        <is>
          <t>23.40%</t>
        </is>
      </c>
      <c r="C6" s="4" t="inlineStr">
        <is>
          <t>23.40%</t>
        </is>
      </c>
    </row>
    <row r="7">
      <c r="A7" s="4" t="inlineStr">
        <is>
          <t>Plant in service</t>
        </is>
      </c>
      <c r="B7" s="5" t="n">
        <v>153632</v>
      </c>
      <c r="C7" s="5" t="n">
        <v>155662</v>
      </c>
    </row>
    <row r="8">
      <c r="A8" s="4" t="inlineStr">
        <is>
          <t>Accumulated depreciation</t>
        </is>
      </c>
      <c r="B8" s="5" t="n">
        <v>40665</v>
      </c>
      <c r="C8" s="5" t="n">
        <v>40988</v>
      </c>
    </row>
    <row r="9">
      <c r="A9" s="4" t="inlineStr">
        <is>
          <t>Neal 4 Generating Facility [Member]</t>
        </is>
      </c>
    </row>
    <row r="10">
      <c r="A10" s="3" t="inlineStr">
        <is>
          <t>Jointly Owned Utility Plant Interests [Line Items]</t>
        </is>
      </c>
    </row>
    <row r="11">
      <c r="A11" s="4" t="inlineStr">
        <is>
          <t>Ownership percentages</t>
        </is>
      </c>
      <c r="B11" s="4" t="inlineStr">
        <is>
          <t>8.70%</t>
        </is>
      </c>
      <c r="C11" s="4" t="inlineStr">
        <is>
          <t>8.70%</t>
        </is>
      </c>
    </row>
    <row r="12">
      <c r="A12" s="4" t="inlineStr">
        <is>
          <t>Plant in service</t>
        </is>
      </c>
      <c r="B12" s="5" t="n">
        <v>62927</v>
      </c>
      <c r="C12" s="5" t="n">
        <v>62565</v>
      </c>
    </row>
    <row r="13">
      <c r="A13" s="4" t="inlineStr">
        <is>
          <t>Accumulated depreciation</t>
        </is>
      </c>
      <c r="B13" s="5" t="n">
        <v>33942</v>
      </c>
      <c r="C13" s="5" t="n">
        <v>32853</v>
      </c>
    </row>
    <row r="14">
      <c r="A14" s="4" t="inlineStr">
        <is>
          <t>Coyote Generating Facility [Member]</t>
        </is>
      </c>
    </row>
    <row r="15">
      <c r="A15" s="3" t="inlineStr">
        <is>
          <t>Jointly Owned Utility Plant Interests [Line Items]</t>
        </is>
      </c>
    </row>
    <row r="16">
      <c r="A16" s="4" t="inlineStr">
        <is>
          <t>Ownership percentages</t>
        </is>
      </c>
      <c r="B16" s="4" t="inlineStr">
        <is>
          <t>10.00%</t>
        </is>
      </c>
      <c r="C16" s="4" t="inlineStr">
        <is>
          <t>10.00%</t>
        </is>
      </c>
    </row>
    <row r="17">
      <c r="A17" s="4" t="inlineStr">
        <is>
          <t>Plant in service</t>
        </is>
      </c>
      <c r="B17" s="5" t="n">
        <v>51586</v>
      </c>
      <c r="C17" s="5" t="n">
        <v>52448</v>
      </c>
    </row>
    <row r="18">
      <c r="A18" s="4" t="inlineStr">
        <is>
          <t>Accumulated depreciation</t>
        </is>
      </c>
      <c r="B18" s="5" t="n">
        <v>37980</v>
      </c>
      <c r="C18" s="5" t="n">
        <v>38310</v>
      </c>
    </row>
    <row r="19">
      <c r="A19" s="4" t="inlineStr">
        <is>
          <t>Colstrip Unit 4 [Member]</t>
        </is>
      </c>
    </row>
    <row r="20">
      <c r="A20" s="3" t="inlineStr">
        <is>
          <t>Jointly Owned Utility Plant Interests [Line Items]</t>
        </is>
      </c>
    </row>
    <row r="21">
      <c r="A21" s="4" t="inlineStr">
        <is>
          <t>Ownership percentages</t>
        </is>
      </c>
      <c r="B21" s="4" t="inlineStr">
        <is>
          <t>30.00%</t>
        </is>
      </c>
      <c r="C21" s="4" t="inlineStr">
        <is>
          <t>30.00%</t>
        </is>
      </c>
    </row>
    <row r="22">
      <c r="A22" s="4" t="inlineStr">
        <is>
          <t>Plant in service</t>
        </is>
      </c>
      <c r="B22" s="5" t="n">
        <v>317438</v>
      </c>
      <c r="C22" s="5" t="n">
        <v>311399</v>
      </c>
    </row>
    <row r="23">
      <c r="A23" s="4" t="inlineStr">
        <is>
          <t>Accumulated depreciation</t>
        </is>
      </c>
      <c r="B23" s="5" t="n">
        <v>105738</v>
      </c>
      <c r="C23" s="5" t="n">
        <v>975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Rollforward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Liability at January 1,</t>
        </is>
      </c>
      <c r="B4" s="5" t="n">
        <v>42449</v>
      </c>
      <c r="C4" s="5" t="n">
        <v>40659</v>
      </c>
      <c r="D4" s="5" t="n">
        <v>39286</v>
      </c>
    </row>
    <row r="5">
      <c r="A5" s="4" t="inlineStr">
        <is>
          <t>Accretion expense</t>
        </is>
      </c>
      <c r="B5" s="6" t="n">
        <v>2070</v>
      </c>
      <c r="C5" s="6" t="n">
        <v>2051</v>
      </c>
      <c r="D5" s="6" t="n">
        <v>2031</v>
      </c>
    </row>
    <row r="6">
      <c r="A6" s="4" t="inlineStr">
        <is>
          <t>Liabilities incurred</t>
        </is>
      </c>
      <c r="B6" s="6" t="n">
        <v>0</v>
      </c>
      <c r="C6" s="6" t="n">
        <v>0</v>
      </c>
      <c r="D6" s="6" t="n">
        <v>773</v>
      </c>
    </row>
    <row r="7">
      <c r="A7" s="4" t="inlineStr">
        <is>
          <t>Liabilities settled</t>
        </is>
      </c>
      <c r="B7" s="6" t="n">
        <v>-4061</v>
      </c>
      <c r="C7" s="6" t="n">
        <v>-46</v>
      </c>
      <c r="D7" s="6" t="n">
        <v>-63</v>
      </c>
    </row>
    <row r="8">
      <c r="A8" s="4" t="inlineStr">
        <is>
          <t>Revision to cash flows</t>
        </is>
      </c>
      <c r="B8" s="6" t="n">
        <v>4897</v>
      </c>
      <c r="C8" s="6" t="n">
        <v>-215</v>
      </c>
      <c r="D8" s="6" t="n">
        <v>-1368</v>
      </c>
    </row>
    <row r="9">
      <c r="A9" s="4" t="inlineStr">
        <is>
          <t>Liability at December 31,</t>
        </is>
      </c>
      <c r="B9" s="5" t="n">
        <v>45355</v>
      </c>
      <c r="C9" s="5" t="n">
        <v>42449</v>
      </c>
      <c r="D9" s="5" t="n">
        <v>406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sset Retirement Obligations Narrative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 Liabilities Settled</t>
        </is>
      </c>
      <c r="B4" s="5" t="n">
        <v>4061</v>
      </c>
      <c r="C4" s="5" t="n">
        <v>46</v>
      </c>
      <c r="D4" s="5" t="n">
        <v>63</v>
      </c>
    </row>
    <row r="5">
      <c r="A5" s="4" t="inlineStr">
        <is>
          <t>Revision to cash flows</t>
        </is>
      </c>
      <c r="B5" s="5" t="n">
        <v>4897</v>
      </c>
      <c r="C5" s="5" t="n">
        <v>-215</v>
      </c>
      <c r="D5" s="5" t="n">
        <v>-13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0</t>
        </is>
      </c>
      <c r="C2" s="2" t="inlineStr">
        <is>
          <t>Dec. 31, 2019</t>
        </is>
      </c>
    </row>
    <row r="3">
      <c r="A3" s="3" t="inlineStr">
        <is>
          <t>Goodwill [Line Items]</t>
        </is>
      </c>
    </row>
    <row r="4">
      <c r="A4" s="4" t="inlineStr">
        <is>
          <t>No impairment identified</t>
        </is>
      </c>
      <c r="B4" s="5" t="n">
        <v>0</v>
      </c>
    </row>
    <row r="5">
      <c r="A5" s="4" t="inlineStr">
        <is>
          <t>Goodwill</t>
        </is>
      </c>
      <c r="B5" s="6" t="n">
        <v>357586000</v>
      </c>
      <c r="C5" s="5" t="n">
        <v>357586000</v>
      </c>
    </row>
    <row r="6">
      <c r="A6" s="4" t="inlineStr">
        <is>
          <t>Electric</t>
        </is>
      </c>
    </row>
    <row r="7">
      <c r="A7" s="3" t="inlineStr">
        <is>
          <t>Goodwill [Line Items]</t>
        </is>
      </c>
    </row>
    <row r="8">
      <c r="A8" s="4" t="inlineStr">
        <is>
          <t>Goodwill</t>
        </is>
      </c>
      <c r="B8" s="6" t="n">
        <v>243558000</v>
      </c>
      <c r="C8" s="6" t="n">
        <v>243558000</v>
      </c>
    </row>
    <row r="9">
      <c r="A9" s="4" t="inlineStr">
        <is>
          <t>Natural gas</t>
        </is>
      </c>
    </row>
    <row r="10">
      <c r="A10" s="3" t="inlineStr">
        <is>
          <t>Goodwill [Line Items]</t>
        </is>
      </c>
    </row>
    <row r="11">
      <c r="A11" s="4" t="inlineStr">
        <is>
          <t>Goodwill</t>
        </is>
      </c>
      <c r="B11" s="5" t="n">
        <v>114028000</v>
      </c>
      <c r="C11" s="5" t="n">
        <v>11402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Hedging Activities (Details) - USD ($) $ in Thousands</t>
        </is>
      </c>
      <c r="B1" s="2" t="inlineStr">
        <is>
          <t>12 Months Ended</t>
        </is>
      </c>
    </row>
    <row r="2">
      <c r="B2" s="2" t="inlineStr">
        <is>
          <t>Dec. 31, 2020</t>
        </is>
      </c>
      <c r="C2" s="2" t="inlineStr">
        <is>
          <t>Dec. 31, 2019</t>
        </is>
      </c>
    </row>
    <row r="3">
      <c r="A3" s="3" t="inlineStr">
        <is>
          <t>Derivative [Line Items]</t>
        </is>
      </c>
    </row>
    <row r="4">
      <c r="A4" s="4" t="inlineStr">
        <is>
          <t>Physical purchase and sale of gas and electricity at fixed prices</t>
        </is>
      </c>
      <c r="B4" s="5" t="n">
        <v>0</v>
      </c>
      <c r="C4" s="5" t="n">
        <v>0</v>
      </c>
    </row>
    <row r="5">
      <c r="A5" s="4" t="inlineStr">
        <is>
          <t>Pre-tax gain on cash flow hedge from AOCL to be reclassified during next 12 months</t>
        </is>
      </c>
      <c r="B5" s="6" t="n">
        <v>600</v>
      </c>
    </row>
    <row r="6">
      <c r="A6" s="4" t="inlineStr">
        <is>
          <t>No swaps outstanding, interest rate fair value derivatives</t>
        </is>
      </c>
      <c r="B6" s="6" t="n">
        <v>0</v>
      </c>
      <c r="C6" s="5" t="n">
        <v>0</v>
      </c>
    </row>
    <row r="7">
      <c r="A7" s="4" t="inlineStr">
        <is>
          <t>Interest Rate Swap [Member]</t>
        </is>
      </c>
    </row>
    <row r="8">
      <c r="A8" s="3" t="inlineStr">
        <is>
          <t>Derivative [Line Items]</t>
        </is>
      </c>
    </row>
    <row r="9">
      <c r="A9" s="4" t="inlineStr">
        <is>
          <t>Pre-tax loss on cash flow hedges remaining in AOCL</t>
        </is>
      </c>
      <c r="B9" s="6" t="n">
        <v>14600</v>
      </c>
    </row>
    <row r="10">
      <c r="A10" s="4" t="inlineStr">
        <is>
          <t>Interest Rate Swap [Member] | Interest Expense [Member]</t>
        </is>
      </c>
    </row>
    <row r="11">
      <c r="A11" s="3" t="inlineStr">
        <is>
          <t>Derivative [Line Items]</t>
        </is>
      </c>
    </row>
    <row r="12">
      <c r="A12" s="4" t="inlineStr">
        <is>
          <t>Interest rate contracts, amount of gain reclassified from AOCL into income</t>
        </is>
      </c>
      <c r="B12" s="5" t="n">
        <v>6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Recurring Basis (Details) - USD ($) $ in Thousands</t>
        </is>
      </c>
      <c r="B1" s="2" t="inlineStr">
        <is>
          <t>12 Months Ended</t>
        </is>
      </c>
    </row>
    <row r="2">
      <c r="B2" s="2" t="inlineStr">
        <is>
          <t>Dec. 31, 2020</t>
        </is>
      </c>
      <c r="C2" s="2" t="inlineStr">
        <is>
          <t>Dec. 31, 2019</t>
        </is>
      </c>
    </row>
    <row r="3">
      <c r="A3" s="3" t="inlineStr">
        <is>
          <t>Fair Value, Assets and Liabilities Measured on Recurring Basis [Line Items]</t>
        </is>
      </c>
    </row>
    <row r="4">
      <c r="A4" s="4" t="inlineStr">
        <is>
          <t>Level 1 to level 2 asset transfers, amount</t>
        </is>
      </c>
      <c r="B4" s="5" t="n">
        <v>0</v>
      </c>
      <c r="C4" s="5" t="n">
        <v>0</v>
      </c>
    </row>
    <row r="5">
      <c r="A5" s="4" t="inlineStr">
        <is>
          <t>Level 2 to level 1 assets, transfers, amount</t>
        </is>
      </c>
      <c r="B5" s="6" t="n">
        <v>0</v>
      </c>
      <c r="C5" s="6" t="n">
        <v>0</v>
      </c>
    </row>
    <row r="6">
      <c r="A6" s="4" t="inlineStr">
        <is>
          <t>Level 1 to level 2 liabilities transfers, amount</t>
        </is>
      </c>
      <c r="B6" s="6" t="n">
        <v>0</v>
      </c>
      <c r="C6" s="6" t="n">
        <v>0</v>
      </c>
    </row>
    <row r="7">
      <c r="A7" s="4" t="inlineStr">
        <is>
          <t>Level 2 to level 1 liabilities, transfers, amount</t>
        </is>
      </c>
      <c r="B7" s="6" t="n">
        <v>0</v>
      </c>
      <c r="C7" s="6" t="n">
        <v>0</v>
      </c>
    </row>
    <row r="8">
      <c r="A8" s="4" t="inlineStr">
        <is>
          <t>Transfers into and out of Level 3</t>
        </is>
      </c>
      <c r="B8" s="6" t="n">
        <v>0</v>
      </c>
      <c r="C8" s="6" t="n">
        <v>0</v>
      </c>
    </row>
    <row r="9">
      <c r="A9" s="4" t="inlineStr">
        <is>
          <t>Fair Value, Recurring [Member] | Total Net Fair Value</t>
        </is>
      </c>
    </row>
    <row r="10">
      <c r="A10" s="3" t="inlineStr">
        <is>
          <t>Fair Value, Assets and Liabilities Measured on Recurring Basis [Line Items]</t>
        </is>
      </c>
    </row>
    <row r="11">
      <c r="A11" s="4" t="inlineStr">
        <is>
          <t>Restricted cash</t>
        </is>
      </c>
      <c r="B11" s="6" t="n">
        <v>10055</v>
      </c>
      <c r="C11" s="6" t="n">
        <v>5699</v>
      </c>
    </row>
    <row r="12">
      <c r="A12" s="4" t="inlineStr">
        <is>
          <t>Rabbi trust investments</t>
        </is>
      </c>
      <c r="B12" s="6" t="n">
        <v>27027</v>
      </c>
      <c r="C12" s="6" t="n">
        <v>29288</v>
      </c>
    </row>
    <row r="13">
      <c r="A13" s="4" t="inlineStr">
        <is>
          <t>Total</t>
        </is>
      </c>
      <c r="B13" s="6" t="n">
        <v>37082</v>
      </c>
      <c r="C13" s="6" t="n">
        <v>34987</v>
      </c>
    </row>
    <row r="14">
      <c r="A14" s="4" t="inlineStr">
        <is>
          <t>Fair Value, Recurring [Member] | Quoted Prices In Active Markets for Identical Assets or Liabilities, Level 1 [Member]</t>
        </is>
      </c>
    </row>
    <row r="15">
      <c r="A15" s="3" t="inlineStr">
        <is>
          <t>Fair Value, Assets and Liabilities Measured on Recurring Basis [Line Items]</t>
        </is>
      </c>
    </row>
    <row r="16">
      <c r="A16" s="4" t="inlineStr">
        <is>
          <t>Restricted cash</t>
        </is>
      </c>
      <c r="B16" s="6" t="n">
        <v>10055</v>
      </c>
      <c r="C16" s="6" t="n">
        <v>5699</v>
      </c>
    </row>
    <row r="17">
      <c r="A17" s="4" t="inlineStr">
        <is>
          <t>Rabbi trust investments</t>
        </is>
      </c>
      <c r="B17" s="6" t="n">
        <v>27027</v>
      </c>
      <c r="C17" s="6" t="n">
        <v>29288</v>
      </c>
    </row>
    <row r="18">
      <c r="A18" s="4" t="inlineStr">
        <is>
          <t>Total</t>
        </is>
      </c>
      <c r="B18" s="6" t="n">
        <v>37082</v>
      </c>
      <c r="C18" s="6" t="n">
        <v>34987</v>
      </c>
    </row>
    <row r="19">
      <c r="A19" s="4" t="inlineStr">
        <is>
          <t>Fair Value, Recurring [Member] | Significant Other Observable Inputs, Level 2 [Member]</t>
        </is>
      </c>
    </row>
    <row r="20">
      <c r="A20" s="3" t="inlineStr">
        <is>
          <t>Fair Value, Assets and Liabilities Measured on Recurring Basis [Line Items]</t>
        </is>
      </c>
    </row>
    <row r="21">
      <c r="A21" s="4" t="inlineStr">
        <is>
          <t>Restricted cash</t>
        </is>
      </c>
      <c r="B21" s="6" t="n">
        <v>0</v>
      </c>
      <c r="C21" s="6" t="n">
        <v>0</v>
      </c>
    </row>
    <row r="22">
      <c r="A22" s="4" t="inlineStr">
        <is>
          <t>Rabbi trust investments</t>
        </is>
      </c>
      <c r="B22" s="6" t="n">
        <v>0</v>
      </c>
      <c r="C22" s="6" t="n">
        <v>0</v>
      </c>
    </row>
    <row r="23">
      <c r="A23" s="4" t="inlineStr">
        <is>
          <t>Total</t>
        </is>
      </c>
      <c r="B23" s="6" t="n">
        <v>0</v>
      </c>
      <c r="C23" s="6" t="n">
        <v>0</v>
      </c>
    </row>
    <row r="24">
      <c r="A24" s="4" t="inlineStr">
        <is>
          <t>Fair Value, Recurring [Member] | Significant Unobservable Inputs, Level 3 [Member]</t>
        </is>
      </c>
    </row>
    <row r="25">
      <c r="A25" s="3" t="inlineStr">
        <is>
          <t>Fair Value, Assets and Liabilities Measured on Recurring Basis [Line Items]</t>
        </is>
      </c>
    </row>
    <row r="26">
      <c r="A26" s="4" t="inlineStr">
        <is>
          <t>Restricted cash</t>
        </is>
      </c>
      <c r="B26" s="6" t="n">
        <v>0</v>
      </c>
      <c r="C26" s="6" t="n">
        <v>0</v>
      </c>
    </row>
    <row r="27">
      <c r="A27" s="4" t="inlineStr">
        <is>
          <t>Rabbi trust investments</t>
        </is>
      </c>
      <c r="B27" s="6" t="n">
        <v>0</v>
      </c>
      <c r="C27" s="6" t="n">
        <v>0</v>
      </c>
    </row>
    <row r="28">
      <c r="A28" s="4" t="inlineStr">
        <is>
          <t>Total</t>
        </is>
      </c>
      <c r="B28" s="6" t="n">
        <v>0</v>
      </c>
      <c r="C28" s="6" t="n">
        <v>0</v>
      </c>
    </row>
    <row r="29">
      <c r="A29" s="4" t="inlineStr">
        <is>
          <t>Margin Cash Collateral Offset | Fair Value, Recurring [Member]</t>
        </is>
      </c>
    </row>
    <row r="30">
      <c r="A30" s="3" t="inlineStr">
        <is>
          <t>Fair Value, Assets and Liabilities Measured on Recurring Basis [Line Items]</t>
        </is>
      </c>
    </row>
    <row r="31">
      <c r="A31" s="4" t="inlineStr">
        <is>
          <t>Restricted cash</t>
        </is>
      </c>
      <c r="B31" s="6" t="n">
        <v>0</v>
      </c>
      <c r="C31" s="6" t="n">
        <v>0</v>
      </c>
    </row>
    <row r="32">
      <c r="A32" s="4" t="inlineStr">
        <is>
          <t>Rabbi trust investments</t>
        </is>
      </c>
      <c r="B32" s="6" t="n">
        <v>0</v>
      </c>
      <c r="C32" s="6" t="n">
        <v>0</v>
      </c>
    </row>
    <row r="33">
      <c r="A33" s="4" t="inlineStr">
        <is>
          <t>Total</t>
        </is>
      </c>
      <c r="B33" s="5" t="n">
        <v>0</v>
      </c>
      <c r="C3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Long-term debt, carrying value</t>
        </is>
      </c>
      <c r="B3" s="5" t="n">
        <v>2315261</v>
      </c>
      <c r="C3" s="5" t="n">
        <v>2233281</v>
      </c>
    </row>
    <row r="4">
      <c r="A4" s="4" t="inlineStr">
        <is>
          <t>Long-term debt, fair value</t>
        </is>
      </c>
      <c r="B4" s="5" t="n">
        <v>2629755</v>
      </c>
      <c r="C4" s="5" t="n">
        <v>24168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hort-Term Borrowings and Credit Arrangements (Details) - USD ($)</t>
        </is>
      </c>
      <c r="B1" s="2" t="inlineStr">
        <is>
          <t>12 Months Ended</t>
        </is>
      </c>
    </row>
    <row r="2">
      <c r="B2" s="2" t="inlineStr">
        <is>
          <t>Dec. 31, 2020</t>
        </is>
      </c>
      <c r="C2" s="2" t="inlineStr">
        <is>
          <t>Dec. 31, 2019</t>
        </is>
      </c>
    </row>
    <row r="3">
      <c r="A3" s="3" t="inlineStr">
        <is>
          <t>Short-term Debt [Line Items]</t>
        </is>
      </c>
    </row>
    <row r="4">
      <c r="A4" s="4" t="inlineStr">
        <is>
          <t>Maximum Ratio Of Indebtedness To Net Capital Threshold Percentage</t>
        </is>
      </c>
      <c r="B4" s="4" t="inlineStr">
        <is>
          <t>65.00%</t>
        </is>
      </c>
    </row>
    <row r="5">
      <c r="A5" s="4" t="inlineStr">
        <is>
          <t>Short-term borrowings</t>
        </is>
      </c>
      <c r="B5" s="5" t="n">
        <v>100000000</v>
      </c>
      <c r="C5" s="5" t="n">
        <v>0</v>
      </c>
    </row>
    <row r="6">
      <c r="A6" s="4" t="inlineStr">
        <is>
          <t>Maximum borrowing capacity</t>
        </is>
      </c>
      <c r="B6" s="6" t="n">
        <v>450000000</v>
      </c>
      <c r="C6" s="5" t="n">
        <v>425000000</v>
      </c>
    </row>
    <row r="7">
      <c r="A7" s="3" t="inlineStr">
        <is>
          <t>Debt Disclosure [Abstract]</t>
        </is>
      </c>
    </row>
    <row r="8">
      <c r="A8" s="4" t="inlineStr">
        <is>
          <t>Line of Credit Facility, Increase (Decrease), Net</t>
        </is>
      </c>
      <c r="B8" s="5" t="n">
        <v>25000000</v>
      </c>
    </row>
    <row r="9">
      <c r="A9" s="4" t="inlineStr">
        <is>
          <t>Term Loan Due 2021 [Member]</t>
        </is>
      </c>
    </row>
    <row r="10">
      <c r="A10" s="3" t="inlineStr">
        <is>
          <t>Short-term Debt [Line Items]</t>
        </is>
      </c>
    </row>
    <row r="11">
      <c r="A11" s="4" t="inlineStr">
        <is>
          <t>Maximum Ratio Of Indebtedness To Net Capital Threshold Percentage</t>
        </is>
      </c>
      <c r="B11" s="4" t="inlineStr">
        <is>
          <t>65.00%</t>
        </is>
      </c>
    </row>
    <row r="12">
      <c r="A12" s="4" t="inlineStr">
        <is>
          <t>Short-term borrowings</t>
        </is>
      </c>
      <c r="B12" s="5" t="n">
        <v>100000000</v>
      </c>
    </row>
    <row r="13">
      <c r="A13" s="4" t="inlineStr">
        <is>
          <t>Term Loan Due 2021 [Member] | Eurodollar [Member]</t>
        </is>
      </c>
    </row>
    <row r="14">
      <c r="A14" s="3" t="inlineStr">
        <is>
          <t>Short-term Debt [Line Items]</t>
        </is>
      </c>
    </row>
    <row r="15">
      <c r="A15" s="4" t="inlineStr">
        <is>
          <t>Short Term Debt Basis Spread on Variable Rate</t>
        </is>
      </c>
      <c r="B15" s="4" t="inlineStr">
        <is>
          <t>1.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s>
  <sheetData>
    <row r="1">
      <c r="A1" s="1" t="inlineStr">
        <is>
          <t>CONSOLIDATED STATEMENTS OF COMMON SHAREHOLDERS' EQUITY - USD ($) shares in Thousands, $ in Thousand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row>
    <row r="2">
      <c r="A2" s="4" t="inlineStr">
        <is>
          <t>Balance at Dec. 31, 2017</t>
        </is>
      </c>
      <c r="B2" s="5" t="n">
        <v>1798915</v>
      </c>
      <c r="C2" s="5" t="n">
        <v>530</v>
      </c>
      <c r="D2" s="5" t="n">
        <v>1445181</v>
      </c>
      <c r="E2" s="5" t="n">
        <v>-96376</v>
      </c>
      <c r="F2" s="5" t="n">
        <v>458352</v>
      </c>
      <c r="G2" s="5" t="n">
        <v>-8772</v>
      </c>
    </row>
    <row r="3">
      <c r="A3" s="4" t="inlineStr">
        <is>
          <t>Shares, Balance at Dec. 31, 2017</t>
        </is>
      </c>
      <c r="C3" s="6" t="n">
        <v>52981</v>
      </c>
      <c r="E3" s="6" t="n">
        <v>3609</v>
      </c>
    </row>
    <row r="4">
      <c r="A4" s="3" t="inlineStr">
        <is>
          <t>Increase (Decrease) in Shareholders' Equity [Roll Forward]</t>
        </is>
      </c>
    </row>
    <row r="5">
      <c r="A5" s="4" t="inlineStr">
        <is>
          <t>Net Income</t>
        </is>
      </c>
      <c r="B5" s="6" t="n">
        <v>196960</v>
      </c>
      <c r="C5" s="5" t="n">
        <v>0</v>
      </c>
      <c r="D5" s="6" t="n">
        <v>0</v>
      </c>
      <c r="E5" s="5" t="n">
        <v>0</v>
      </c>
      <c r="F5" s="6" t="n">
        <v>196960</v>
      </c>
      <c r="G5" s="6" t="n">
        <v>0</v>
      </c>
    </row>
    <row r="6">
      <c r="A6" s="4" t="inlineStr">
        <is>
          <t>Foreign currency translation adjustment</t>
        </is>
      </c>
      <c r="B6" s="6" t="n">
        <v>270</v>
      </c>
      <c r="C6" s="6" t="n">
        <v>0</v>
      </c>
      <c r="D6" s="6" t="n">
        <v>0</v>
      </c>
      <c r="E6" s="6" t="n">
        <v>0</v>
      </c>
      <c r="F6" s="6" t="n">
        <v>0</v>
      </c>
      <c r="G6" s="6" t="n">
        <v>270</v>
      </c>
    </row>
    <row r="7">
      <c r="A7" s="4" t="inlineStr">
        <is>
          <t>Reclassification of net losses (gains) on derivative instruments from OCI to net income, net of tax</t>
        </is>
      </c>
      <c r="B7" s="6" t="n">
        <v>498</v>
      </c>
      <c r="C7" s="6" t="n">
        <v>0</v>
      </c>
      <c r="D7" s="6" t="n">
        <v>0</v>
      </c>
      <c r="E7" s="6" t="n">
        <v>0</v>
      </c>
      <c r="F7" s="6" t="n">
        <v>0</v>
      </c>
      <c r="G7" s="6" t="n">
        <v>498</v>
      </c>
    </row>
    <row r="8">
      <c r="A8" s="4" t="inlineStr">
        <is>
          <t>Postretirement medical liability adjustment, net of tax</t>
        </is>
      </c>
      <c r="B8" s="6" t="n">
        <v>213</v>
      </c>
      <c r="C8" s="6" t="n">
        <v>0</v>
      </c>
      <c r="D8" s="6" t="n">
        <v>0</v>
      </c>
      <c r="E8" s="6" t="n">
        <v>0</v>
      </c>
      <c r="F8" s="6" t="n">
        <v>0</v>
      </c>
      <c r="G8" s="6" t="n">
        <v>213</v>
      </c>
    </row>
    <row r="9">
      <c r="A9" s="4" t="inlineStr">
        <is>
          <t>Stock based compensation, value</t>
        </is>
      </c>
      <c r="B9" s="5" t="n">
        <v>6974</v>
      </c>
      <c r="C9" s="5" t="n">
        <v>0</v>
      </c>
      <c r="D9" s="6" t="n">
        <v>7642</v>
      </c>
      <c r="E9" s="5" t="n">
        <v>-668</v>
      </c>
      <c r="F9" s="6" t="n">
        <v>0</v>
      </c>
      <c r="G9" s="6" t="n">
        <v>0</v>
      </c>
    </row>
    <row r="10">
      <c r="A10" s="4" t="inlineStr">
        <is>
          <t>Stock based compensation, shares</t>
        </is>
      </c>
      <c r="C10" s="6" t="n">
        <v>72</v>
      </c>
      <c r="E10" s="6" t="n">
        <v>12</v>
      </c>
    </row>
    <row r="11">
      <c r="A11" s="4" t="inlineStr">
        <is>
          <t>Treasury Stock, Shares, Acquired</t>
        </is>
      </c>
      <c r="B11" s="6" t="n">
        <v>-55</v>
      </c>
    </row>
    <row r="12">
      <c r="A12" s="4" t="inlineStr">
        <is>
          <t>Issuance of shares, value</t>
        </is>
      </c>
      <c r="B12" s="5" t="n">
        <v>47754</v>
      </c>
      <c r="C12" s="5" t="n">
        <v>9</v>
      </c>
      <c r="D12" s="6" t="n">
        <v>46247</v>
      </c>
      <c r="F12" s="6" t="n">
        <v>0</v>
      </c>
      <c r="G12" s="6" t="n">
        <v>0</v>
      </c>
    </row>
    <row r="13">
      <c r="A13" s="4" t="inlineStr">
        <is>
          <t>Issuance of shares, shares</t>
        </is>
      </c>
      <c r="C13" s="6" t="n">
        <v>836</v>
      </c>
    </row>
    <row r="14">
      <c r="A14" s="4" t="inlineStr">
        <is>
          <t>Issuance of shares, value, treasury stock reissued</t>
        </is>
      </c>
      <c r="E14" s="5" t="n">
        <v>1498</v>
      </c>
    </row>
    <row r="15">
      <c r="A15" s="4" t="inlineStr">
        <is>
          <t>Dividends on common stock</t>
        </is>
      </c>
      <c r="B15" s="5" t="n">
        <v>-109202</v>
      </c>
      <c r="C15" s="5" t="n">
        <v>0</v>
      </c>
      <c r="D15" s="6" t="n">
        <v>0</v>
      </c>
      <c r="E15" s="6" t="n">
        <v>0</v>
      </c>
      <c r="F15" s="6" t="n">
        <v>-109202</v>
      </c>
      <c r="G15" s="6" t="n">
        <v>0</v>
      </c>
    </row>
    <row r="16">
      <c r="A16" s="4" t="inlineStr">
        <is>
          <t>Dividends per share</t>
        </is>
      </c>
      <c r="B16" s="7" t="n">
        <v>2.1</v>
      </c>
    </row>
    <row r="17">
      <c r="A17" s="4" t="inlineStr">
        <is>
          <t>Balance at Dec. 31, 2018</t>
        </is>
      </c>
      <c r="B17" s="5" t="n">
        <v>1942382</v>
      </c>
      <c r="C17" s="5" t="n">
        <v>539</v>
      </c>
      <c r="D17" s="6" t="n">
        <v>1499070</v>
      </c>
      <c r="E17" s="5" t="n">
        <v>-95546</v>
      </c>
      <c r="F17" s="6" t="n">
        <v>548253</v>
      </c>
      <c r="G17" s="6" t="n">
        <v>-9934</v>
      </c>
    </row>
    <row r="18">
      <c r="A18" s="4" t="inlineStr">
        <is>
          <t>Shares, Balance at Dec. 31, 2018</t>
        </is>
      </c>
      <c r="C18" s="6" t="n">
        <v>53889</v>
      </c>
      <c r="E18" s="6" t="n">
        <v>3566</v>
      </c>
    </row>
    <row r="19">
      <c r="A19" s="3" t="inlineStr">
        <is>
          <t>Increase (Decrease) in Shareholders' Equity [Roll Forward]</t>
        </is>
      </c>
    </row>
    <row r="20">
      <c r="A20" s="4" t="inlineStr">
        <is>
          <t>Reclassification from AOCI to Retained Earnings</t>
        </is>
      </c>
      <c r="B20" s="6" t="n">
        <v>0</v>
      </c>
      <c r="C20" s="5" t="n">
        <v>0</v>
      </c>
      <c r="D20" s="6" t="n">
        <v>0</v>
      </c>
      <c r="E20" s="5" t="n">
        <v>0</v>
      </c>
      <c r="F20" s="6" t="n">
        <v>2143</v>
      </c>
      <c r="G20" s="6" t="n">
        <v>-2143</v>
      </c>
    </row>
    <row r="21">
      <c r="A21" s="4" t="inlineStr">
        <is>
          <t>Net Income</t>
        </is>
      </c>
      <c r="B21" s="6" t="n">
        <v>202120</v>
      </c>
      <c r="C21" s="6" t="n">
        <v>0</v>
      </c>
      <c r="D21" s="6" t="n">
        <v>0</v>
      </c>
      <c r="E21" s="6" t="n">
        <v>0</v>
      </c>
      <c r="F21" s="6" t="n">
        <v>202120</v>
      </c>
      <c r="G21" s="6" t="n">
        <v>0</v>
      </c>
    </row>
    <row r="22">
      <c r="A22" s="4" t="inlineStr">
        <is>
          <t>Foreign currency translation adjustment</t>
        </is>
      </c>
      <c r="B22" s="6" t="n">
        <v>-35</v>
      </c>
      <c r="C22" s="6" t="n">
        <v>0</v>
      </c>
      <c r="D22" s="6" t="n">
        <v>0</v>
      </c>
      <c r="E22" s="6" t="n">
        <v>0</v>
      </c>
      <c r="F22" s="6" t="n">
        <v>0</v>
      </c>
      <c r="G22" s="6" t="n">
        <v>-35</v>
      </c>
    </row>
    <row r="23">
      <c r="A23" s="4" t="inlineStr">
        <is>
          <t>Reclassification of net losses (gains) on derivative instruments from OCI to net income, net of tax</t>
        </is>
      </c>
      <c r="B23" s="6" t="n">
        <v>452</v>
      </c>
      <c r="C23" s="6" t="n">
        <v>0</v>
      </c>
      <c r="D23" s="6" t="n">
        <v>0</v>
      </c>
      <c r="E23" s="6" t="n">
        <v>0</v>
      </c>
      <c r="F23" s="6" t="n">
        <v>0</v>
      </c>
      <c r="G23" s="6" t="n">
        <v>452</v>
      </c>
    </row>
    <row r="24">
      <c r="A24" s="4" t="inlineStr">
        <is>
          <t>Postretirement medical liability adjustment, net of tax</t>
        </is>
      </c>
      <c r="B24" s="6" t="n">
        <v>-131</v>
      </c>
      <c r="C24" s="6" t="n">
        <v>0</v>
      </c>
      <c r="D24" s="6" t="n">
        <v>0</v>
      </c>
      <c r="E24" s="6" t="n">
        <v>0</v>
      </c>
      <c r="F24" s="6" t="n">
        <v>0</v>
      </c>
      <c r="G24" s="6" t="n">
        <v>-131</v>
      </c>
    </row>
    <row r="25">
      <c r="A25" s="4" t="inlineStr">
        <is>
          <t>Stock based compensation, value</t>
        </is>
      </c>
      <c r="B25" s="5" t="n">
        <v>6309</v>
      </c>
      <c r="C25" s="5" t="n">
        <v>2</v>
      </c>
      <c r="D25" s="6" t="n">
        <v>7964</v>
      </c>
      <c r="E25" s="5" t="n">
        <v>-1657</v>
      </c>
      <c r="F25" s="6" t="n">
        <v>0</v>
      </c>
      <c r="G25" s="6" t="n">
        <v>0</v>
      </c>
    </row>
    <row r="26">
      <c r="A26" s="4" t="inlineStr">
        <is>
          <t>Stock based compensation, shares</t>
        </is>
      </c>
      <c r="C26" s="6" t="n">
        <v>110</v>
      </c>
      <c r="E26" s="6" t="n">
        <v>25</v>
      </c>
    </row>
    <row r="27">
      <c r="A27" s="4" t="inlineStr">
        <is>
          <t>Treasury Stock, Shares, Acquired</t>
        </is>
      </c>
      <c r="B27" s="6" t="n">
        <v>-44</v>
      </c>
    </row>
    <row r="28">
      <c r="A28" s="4" t="inlineStr">
        <is>
          <t>Issuance of shares, value</t>
        </is>
      </c>
      <c r="B28" s="5" t="n">
        <v>3124</v>
      </c>
      <c r="C28" s="5" t="n">
        <v>0</v>
      </c>
      <c r="D28" s="6" t="n">
        <v>1936</v>
      </c>
      <c r="F28" s="6" t="n">
        <v>0</v>
      </c>
      <c r="G28" s="6" t="n">
        <v>0</v>
      </c>
    </row>
    <row r="29">
      <c r="A29" s="4" t="inlineStr">
        <is>
          <t>Issuance of shares, shares</t>
        </is>
      </c>
      <c r="C29" s="6" t="n">
        <v>0</v>
      </c>
    </row>
    <row r="30">
      <c r="A30" s="4" t="inlineStr">
        <is>
          <t>Issuance of shares, value, treasury stock reissued</t>
        </is>
      </c>
      <c r="E30" s="5" t="n">
        <v>1188</v>
      </c>
    </row>
    <row r="31">
      <c r="A31" s="4" t="inlineStr">
        <is>
          <t>Dividends on common stock</t>
        </is>
      </c>
      <c r="B31" s="5" t="n">
        <v>-115127</v>
      </c>
      <c r="C31" s="5" t="n">
        <v>0</v>
      </c>
      <c r="D31" s="6" t="n">
        <v>0</v>
      </c>
      <c r="E31" s="6" t="n">
        <v>0</v>
      </c>
      <c r="F31" s="6" t="n">
        <v>-115127</v>
      </c>
      <c r="G31" s="6" t="n">
        <v>0</v>
      </c>
    </row>
    <row r="32">
      <c r="A32" s="4" t="inlineStr">
        <is>
          <t>Dividends per share</t>
        </is>
      </c>
      <c r="B32" s="7" t="n">
        <v>2.2</v>
      </c>
    </row>
    <row r="33">
      <c r="A33" s="4" t="inlineStr">
        <is>
          <t>Balance at Dec. 31, 2019</t>
        </is>
      </c>
      <c r="B33" s="5" t="n">
        <v>2039094</v>
      </c>
      <c r="C33" s="5" t="n">
        <v>541</v>
      </c>
      <c r="D33" s="6" t="n">
        <v>1508970</v>
      </c>
      <c r="E33" s="5" t="n">
        <v>-96015</v>
      </c>
      <c r="F33" s="6" t="n">
        <v>635246</v>
      </c>
      <c r="G33" s="6" t="n">
        <v>-9648</v>
      </c>
    </row>
    <row r="34">
      <c r="A34" s="4" t="inlineStr">
        <is>
          <t>Shares, Balance at Dec. 31, 2019</t>
        </is>
      </c>
      <c r="C34" s="6" t="n">
        <v>53999</v>
      </c>
      <c r="E34" s="6" t="n">
        <v>3547</v>
      </c>
    </row>
    <row r="35">
      <c r="A35" s="3" t="inlineStr">
        <is>
          <t>Increase (Decrease) in Shareholders' Equity [Roll Forward]</t>
        </is>
      </c>
    </row>
    <row r="36">
      <c r="A36" s="4" t="inlineStr">
        <is>
          <t>Net Income</t>
        </is>
      </c>
      <c r="B36" s="6" t="n">
        <v>155215</v>
      </c>
      <c r="C36" s="5" t="n">
        <v>0</v>
      </c>
      <c r="D36" s="6" t="n">
        <v>0</v>
      </c>
      <c r="E36" s="5" t="n">
        <v>0</v>
      </c>
      <c r="F36" s="6" t="n">
        <v>155215</v>
      </c>
      <c r="G36" s="6" t="n">
        <v>0</v>
      </c>
    </row>
    <row r="37">
      <c r="A37" s="4" t="inlineStr">
        <is>
          <t>Foreign currency translation adjustment</t>
        </is>
      </c>
      <c r="B37" s="6" t="n">
        <v>87</v>
      </c>
      <c r="C37" s="6" t="n">
        <v>0</v>
      </c>
      <c r="D37" s="6" t="n">
        <v>0</v>
      </c>
      <c r="E37" s="6" t="n">
        <v>0</v>
      </c>
      <c r="F37" s="6" t="n">
        <v>0</v>
      </c>
      <c r="G37" s="6" t="n">
        <v>87</v>
      </c>
    </row>
    <row r="38">
      <c r="A38" s="4" t="inlineStr">
        <is>
          <t>Reclassification of net losses (gains) on derivative instruments from OCI to net income, net of tax</t>
        </is>
      </c>
      <c r="B38" s="6" t="n">
        <v>452</v>
      </c>
      <c r="C38" s="6" t="n">
        <v>0</v>
      </c>
      <c r="D38" s="6" t="n">
        <v>0</v>
      </c>
      <c r="E38" s="6" t="n">
        <v>0</v>
      </c>
      <c r="F38" s="6" t="n">
        <v>0</v>
      </c>
      <c r="G38" s="6" t="n">
        <v>452</v>
      </c>
    </row>
    <row r="39">
      <c r="A39" s="4" t="inlineStr">
        <is>
          <t>Postretirement medical liability adjustment, net of tax</t>
        </is>
      </c>
      <c r="B39" s="6" t="n">
        <v>1840</v>
      </c>
      <c r="C39" s="6" t="n">
        <v>0</v>
      </c>
      <c r="D39" s="6" t="n">
        <v>0</v>
      </c>
      <c r="E39" s="6" t="n">
        <v>0</v>
      </c>
      <c r="F39" s="6" t="n">
        <v>0</v>
      </c>
      <c r="G39" s="6" t="n">
        <v>-1840</v>
      </c>
    </row>
    <row r="40">
      <c r="A40" s="4" t="inlineStr">
        <is>
          <t>Stock based compensation, value</t>
        </is>
      </c>
      <c r="B40" s="5" t="n">
        <v>1359</v>
      </c>
      <c r="C40" s="5" t="n">
        <v>0</v>
      </c>
      <c r="D40" s="6" t="n">
        <v>4100</v>
      </c>
      <c r="E40" s="5" t="n">
        <v>-2741</v>
      </c>
      <c r="F40" s="6" t="n">
        <v>0</v>
      </c>
      <c r="G40" s="6" t="n">
        <v>0</v>
      </c>
    </row>
    <row r="41">
      <c r="A41" s="4" t="inlineStr">
        <is>
          <t>Stock based compensation, shares</t>
        </is>
      </c>
      <c r="C41" s="6" t="n">
        <v>146</v>
      </c>
      <c r="E41" s="6" t="n">
        <v>35</v>
      </c>
    </row>
    <row r="42">
      <c r="A42" s="4" t="inlineStr">
        <is>
          <t>Treasury Stock, Shares, Acquired</t>
        </is>
      </c>
      <c r="B42" s="6" t="n">
        <v>-24</v>
      </c>
    </row>
    <row r="43">
      <c r="A43" s="4" t="inlineStr">
        <is>
          <t>Issuance of shares, value</t>
        </is>
      </c>
      <c r="B43" s="5" t="n">
        <v>1398</v>
      </c>
      <c r="C43" s="5" t="n">
        <v>0</v>
      </c>
      <c r="D43" s="6" t="n">
        <v>717</v>
      </c>
      <c r="F43" s="6" t="n">
        <v>0</v>
      </c>
      <c r="G43" s="6" t="n">
        <v>0</v>
      </c>
    </row>
    <row r="44">
      <c r="A44" s="4" t="inlineStr">
        <is>
          <t>Issuance of shares, shares</t>
        </is>
      </c>
      <c r="C44" s="6" t="n">
        <v>0</v>
      </c>
    </row>
    <row r="45">
      <c r="A45" s="4" t="inlineStr">
        <is>
          <t>Issuance of shares, value, treasury stock reissued</t>
        </is>
      </c>
      <c r="E45" s="5" t="n">
        <v>681</v>
      </c>
    </row>
    <row r="46">
      <c r="A46" s="4" t="inlineStr">
        <is>
          <t>Dividends on common stock</t>
        </is>
      </c>
      <c r="B46" s="5" t="n">
        <v>-120350</v>
      </c>
      <c r="C46" s="5" t="n">
        <v>0</v>
      </c>
      <c r="D46" s="6" t="n">
        <v>0</v>
      </c>
      <c r="E46" s="6" t="n">
        <v>0</v>
      </c>
      <c r="F46" s="6" t="n">
        <v>-120350</v>
      </c>
      <c r="G46" s="6" t="n">
        <v>0</v>
      </c>
    </row>
    <row r="47">
      <c r="A47" s="4" t="inlineStr">
        <is>
          <t>Dividends per share</t>
        </is>
      </c>
      <c r="B47" s="7" t="n">
        <v>2.3</v>
      </c>
    </row>
    <row r="48">
      <c r="A48" s="4" t="inlineStr">
        <is>
          <t>Balance at Dec. 31, 2020</t>
        </is>
      </c>
      <c r="B48" s="5" t="n">
        <v>2079095</v>
      </c>
      <c r="C48" s="5" t="n">
        <v>541</v>
      </c>
      <c r="D48" s="5" t="n">
        <v>1513787</v>
      </c>
      <c r="E48" s="5" t="n">
        <v>-98075</v>
      </c>
      <c r="F48" s="5" t="n">
        <v>670111</v>
      </c>
      <c r="G48" s="5" t="n">
        <v>-7269</v>
      </c>
    </row>
    <row r="49">
      <c r="A49" s="4" t="inlineStr">
        <is>
          <t>Shares, Balance at Dec. 31, 2020</t>
        </is>
      </c>
      <c r="C49" s="6" t="n">
        <v>54145</v>
      </c>
      <c r="E49" s="6" t="n">
        <v>35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ort-Term Borrowings and Credit Arrangements (Details)</t>
        </is>
      </c>
      <c r="B1" s="2" t="inlineStr">
        <is>
          <t>12 Months Ended</t>
        </is>
      </c>
    </row>
    <row r="2">
      <c r="B2" s="2" t="inlineStr">
        <is>
          <t>Dec. 31, 2020USD ($)numberofbanks</t>
        </is>
      </c>
      <c r="C2" s="2" t="inlineStr">
        <is>
          <t>Dec. 31, 2019USD ($)</t>
        </is>
      </c>
    </row>
    <row r="3">
      <c r="A3" s="3" t="inlineStr">
        <is>
          <t>Line of Credit Facility [Line Items]</t>
        </is>
      </c>
    </row>
    <row r="4">
      <c r="A4" s="4" t="inlineStr">
        <is>
          <t>Maximum borrowing capacity</t>
        </is>
      </c>
      <c r="B4" s="5" t="n">
        <v>450000000</v>
      </c>
      <c r="C4" s="5" t="n">
        <v>425000000</v>
      </c>
    </row>
    <row r="5">
      <c r="A5" s="4" t="inlineStr">
        <is>
          <t>Letters of credit outstanding, amount</t>
        </is>
      </c>
      <c r="B5" s="6" t="n">
        <v>0</v>
      </c>
      <c r="C5" s="6" t="n">
        <v>0</v>
      </c>
    </row>
    <row r="6">
      <c r="A6" s="4" t="inlineStr">
        <is>
          <t>LIBOR borrowings and letter of credit, amount outstanding</t>
        </is>
      </c>
      <c r="B6" s="6" t="n">
        <v>222000000</v>
      </c>
      <c r="C6" s="6" t="n">
        <v>289000000</v>
      </c>
    </row>
    <row r="7">
      <c r="A7" s="4" t="inlineStr">
        <is>
          <t>Net availability as of December 31</t>
        </is>
      </c>
      <c r="B7" s="5" t="n">
        <v>228000000</v>
      </c>
      <c r="C7" s="6" t="n">
        <v>136000000</v>
      </c>
    </row>
    <row r="8">
      <c r="A8" s="4" t="inlineStr">
        <is>
          <t>Revolving Credit Facility [Member]</t>
        </is>
      </c>
    </row>
    <row r="9">
      <c r="A9" s="3" t="inlineStr">
        <is>
          <t>Line of Credit Facility [Line Items]</t>
        </is>
      </c>
    </row>
    <row r="10">
      <c r="A10" s="4" t="inlineStr">
        <is>
          <t>Number of institutions participating in the credit facility | numberofbanks</t>
        </is>
      </c>
      <c r="B10" s="6" t="n">
        <v>10</v>
      </c>
    </row>
    <row r="11">
      <c r="A11" s="4" t="inlineStr">
        <is>
          <t>Number of institutions participating in the credit faciltiy pertaining to maximum contributory percentage | numberofbanks</t>
        </is>
      </c>
      <c r="B11" s="6" t="n">
        <v>1</v>
      </c>
    </row>
    <row r="12">
      <c r="A12" s="4" t="inlineStr">
        <is>
          <t>Line of credit facility, maximum percentage of total availability provided by a single lender</t>
        </is>
      </c>
      <c r="B12" s="4" t="inlineStr">
        <is>
          <t>16.00%</t>
        </is>
      </c>
    </row>
    <row r="13">
      <c r="A13" s="4" t="inlineStr">
        <is>
          <t>Commitment fees</t>
        </is>
      </c>
      <c r="B13" s="5" t="n">
        <v>600000</v>
      </c>
      <c r="C13" s="6" t="n">
        <v>300000</v>
      </c>
    </row>
    <row r="14">
      <c r="A14" s="4" t="inlineStr">
        <is>
          <t>Line of credit facility, expiration date</t>
        </is>
      </c>
      <c r="B14" s="4" t="inlineStr">
        <is>
          <t>Sep. 2,
		2023</t>
        </is>
      </c>
    </row>
    <row r="15">
      <c r="A15" s="4" t="inlineStr">
        <is>
          <t>Swingline Credit Facility [Member]</t>
        </is>
      </c>
    </row>
    <row r="16">
      <c r="A16" s="3" t="inlineStr">
        <is>
          <t>Line of Credit Facility [Line Items]</t>
        </is>
      </c>
    </row>
    <row r="17">
      <c r="A17" s="4" t="inlineStr">
        <is>
          <t>Maximum borrowing capacity</t>
        </is>
      </c>
      <c r="B17" s="5" t="n">
        <v>25000000</v>
      </c>
      <c r="C17" s="6" t="n">
        <v>25000000</v>
      </c>
    </row>
    <row r="18">
      <c r="A18" s="4" t="inlineStr">
        <is>
          <t>LIBOR Borrowings [Member]</t>
        </is>
      </c>
    </row>
    <row r="19">
      <c r="A19" s="3" t="inlineStr">
        <is>
          <t>Line of Credit Facility [Line Items]</t>
        </is>
      </c>
    </row>
    <row r="20">
      <c r="A20" s="4" t="inlineStr">
        <is>
          <t>LIBOR borrowings</t>
        </is>
      </c>
      <c r="B20" s="6" t="n">
        <v>222000000</v>
      </c>
      <c r="C20" s="6" t="n">
        <v>289000000</v>
      </c>
    </row>
    <row r="21">
      <c r="A21" s="4" t="inlineStr">
        <is>
          <t>Unsecured Revolving Line Of Credit, Maximun Outstanding Under Accordian Feature [Member]</t>
        </is>
      </c>
    </row>
    <row r="22">
      <c r="A22" s="3" t="inlineStr">
        <is>
          <t>Line of Credit Facility [Line Items]</t>
        </is>
      </c>
    </row>
    <row r="23">
      <c r="A23" s="4" t="inlineStr">
        <is>
          <t>Maximum borrowing capacity</t>
        </is>
      </c>
      <c r="B23" s="6" t="n">
        <v>75000000</v>
      </c>
    </row>
    <row r="24">
      <c r="A24" s="4" t="inlineStr">
        <is>
          <t>Revolving Credit Facility Due 2023</t>
        </is>
      </c>
    </row>
    <row r="25">
      <c r="A25" s="3" t="inlineStr">
        <is>
          <t>Line of Credit Facility [Line Items]</t>
        </is>
      </c>
    </row>
    <row r="26">
      <c r="A26" s="4" t="inlineStr">
        <is>
          <t>Maximum borrowing capacity</t>
        </is>
      </c>
      <c r="B26" s="6" t="n">
        <v>425000000</v>
      </c>
      <c r="C26" s="6" t="n">
        <v>0</v>
      </c>
    </row>
    <row r="27">
      <c r="A27" s="4" t="inlineStr">
        <is>
          <t>Revolving Credit Facility Due 2021</t>
        </is>
      </c>
    </row>
    <row r="28">
      <c r="A28" s="3" t="inlineStr">
        <is>
          <t>Line of Credit Facility [Line Items]</t>
        </is>
      </c>
    </row>
    <row r="29">
      <c r="A29" s="4" t="inlineStr">
        <is>
          <t>Maximum borrowing capacity</t>
        </is>
      </c>
      <c r="B29" s="5" t="n">
        <v>0</v>
      </c>
      <c r="C29" s="5" t="n">
        <v>400000000</v>
      </c>
    </row>
    <row r="30">
      <c r="A30" s="4" t="inlineStr">
        <is>
          <t>Eurodollar [Member] | Minimum [Member] | Revolving Credit Facility [Member]</t>
        </is>
      </c>
    </row>
    <row r="31">
      <c r="A31" s="3" t="inlineStr">
        <is>
          <t>Line of Credit Facility [Line Items]</t>
        </is>
      </c>
    </row>
    <row r="32">
      <c r="A32" s="4" t="inlineStr">
        <is>
          <t>Basis spread on variable rate</t>
        </is>
      </c>
      <c r="B32" s="4" t="inlineStr">
        <is>
          <t>12.50%</t>
        </is>
      </c>
    </row>
    <row r="33">
      <c r="A33" s="4" t="inlineStr">
        <is>
          <t>Eurodollar [Member] | Maximum [Member] | Revolving Credit Facility [Member]</t>
        </is>
      </c>
    </row>
    <row r="34">
      <c r="A34" s="3" t="inlineStr">
        <is>
          <t>Line of Credit Facility [Line Items]</t>
        </is>
      </c>
    </row>
    <row r="35">
      <c r="A35" s="4" t="inlineStr">
        <is>
          <t>Basis spread on variable rate</t>
        </is>
      </c>
      <c r="B35" s="4" t="inlineStr">
        <is>
          <t>75.00%</t>
        </is>
      </c>
    </row>
    <row r="36">
      <c r="A36" s="4" t="inlineStr">
        <is>
          <t>Measurement Input, Credit Spread [Member] | Minimum [Member] | Revolving Credit Facility [Member]</t>
        </is>
      </c>
    </row>
    <row r="37">
      <c r="A37" s="3" t="inlineStr">
        <is>
          <t>Line of Credit Facility [Line Items]</t>
        </is>
      </c>
    </row>
    <row r="38">
      <c r="A38" s="4" t="inlineStr">
        <is>
          <t>Basis spread on variable rate</t>
        </is>
      </c>
      <c r="B38" s="4" t="inlineStr">
        <is>
          <t>112.50%</t>
        </is>
      </c>
    </row>
    <row r="39">
      <c r="A39" s="4" t="inlineStr">
        <is>
          <t>Measurement Input, Credit Spread [Member] | Maximum [Member] | Revolving Credit Facility [Member]</t>
        </is>
      </c>
    </row>
    <row r="40">
      <c r="A40" s="3" t="inlineStr">
        <is>
          <t>Line of Credit Facility [Line Items]</t>
        </is>
      </c>
    </row>
    <row r="41">
      <c r="A41" s="4" t="inlineStr">
        <is>
          <t>Basis spread on variable rate</t>
        </is>
      </c>
      <c r="B41" s="4" t="inlineStr">
        <is>
          <t>17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and Capital Leases Schedule of Debt (Details) - USD ($) $ in Thousands</t>
        </is>
      </c>
      <c r="B1" s="2" t="inlineStr">
        <is>
          <t>12 Months Ended</t>
        </is>
      </c>
    </row>
    <row r="2">
      <c r="B2" s="2" t="inlineStr">
        <is>
          <t>Dec. 31, 2020</t>
        </is>
      </c>
      <c r="C2" s="2" t="inlineStr">
        <is>
          <t>Jun. 30, 2020</t>
        </is>
      </c>
      <c r="D2" s="2" t="inlineStr">
        <is>
          <t>Dec. 31, 2019</t>
        </is>
      </c>
      <c r="E2" s="2" t="inlineStr">
        <is>
          <t>Sep. 30, 2019</t>
        </is>
      </c>
      <c r="F2" s="2" t="inlineStr">
        <is>
          <t>Jun. 30, 2019</t>
        </is>
      </c>
    </row>
    <row r="3">
      <c r="A3" s="3" t="inlineStr">
        <is>
          <t>Debt Instrument [Line Items]</t>
        </is>
      </c>
    </row>
    <row r="4">
      <c r="A4" s="4" t="inlineStr">
        <is>
          <t>Long-term debt</t>
        </is>
      </c>
      <c r="B4" s="5" t="n">
        <v>2315261</v>
      </c>
      <c r="D4" s="5" t="n">
        <v>2233281</v>
      </c>
    </row>
    <row r="5">
      <c r="A5" s="4" t="inlineStr">
        <is>
          <t>Less current maturities</t>
        </is>
      </c>
      <c r="B5" s="6" t="n">
        <v>0</v>
      </c>
      <c r="D5" s="6" t="n">
        <v>0</v>
      </c>
    </row>
    <row r="6">
      <c r="A6" s="4" t="inlineStr">
        <is>
          <t>Long-term debt, excluding current maturities</t>
        </is>
      </c>
      <c r="B6" s="6" t="n">
        <v>2315261</v>
      </c>
      <c r="D6" s="6" t="n">
        <v>2233281</v>
      </c>
    </row>
    <row r="7">
      <c r="A7" s="4" t="inlineStr">
        <is>
          <t>Finance Lease, Liability</t>
        </is>
      </c>
      <c r="B7" s="6" t="n">
        <v>17439</v>
      </c>
      <c r="D7" s="6" t="n">
        <v>19915</v>
      </c>
    </row>
    <row r="8">
      <c r="A8" s="4" t="inlineStr">
        <is>
          <t>Current maturities of finance leases</t>
        </is>
      </c>
      <c r="B8" s="6" t="n">
        <v>2668</v>
      </c>
      <c r="D8" s="6" t="n">
        <v>2476</v>
      </c>
    </row>
    <row r="9">
      <c r="A9" s="4" t="inlineStr">
        <is>
          <t>Long-term finance leases</t>
        </is>
      </c>
      <c r="B9" s="5" t="n">
        <v>14771</v>
      </c>
      <c r="D9" s="6" t="n">
        <v>17439</v>
      </c>
    </row>
    <row r="10">
      <c r="A10" s="4" t="inlineStr">
        <is>
          <t>Secured Debt South Dakota Due 2030</t>
        </is>
      </c>
    </row>
    <row r="11">
      <c r="A11" s="3" t="inlineStr">
        <is>
          <t>Debt Instrument [Line Items]</t>
        </is>
      </c>
    </row>
    <row r="12">
      <c r="A12" s="4" t="inlineStr">
        <is>
          <t>Debt Instrument, Face Amount</t>
        </is>
      </c>
      <c r="C12" s="5" t="n">
        <v>50000</v>
      </c>
    </row>
    <row r="13">
      <c r="A13" s="4" t="inlineStr">
        <is>
          <t>Long-term Debt, Maturity Date</t>
        </is>
      </c>
      <c r="B13" s="4" t="inlineStr">
        <is>
          <t>May 15,
		2030</t>
        </is>
      </c>
    </row>
    <row r="14">
      <c r="A14" s="4" t="inlineStr">
        <is>
          <t>Montana 3.98%, Due June 2049</t>
        </is>
      </c>
    </row>
    <row r="15">
      <c r="A15" s="3" t="inlineStr">
        <is>
          <t>Debt Instrument [Line Items]</t>
        </is>
      </c>
    </row>
    <row r="16">
      <c r="A16" s="4" t="inlineStr">
        <is>
          <t>Debt Instrument, Face Amount</t>
        </is>
      </c>
      <c r="F16" s="5" t="n">
        <v>50000</v>
      </c>
    </row>
    <row r="17">
      <c r="A17" s="4" t="inlineStr">
        <is>
          <t>Montana 3.98%, Due September 2049</t>
        </is>
      </c>
    </row>
    <row r="18">
      <c r="A18" s="3" t="inlineStr">
        <is>
          <t>Debt Instrument [Line Items]</t>
        </is>
      </c>
    </row>
    <row r="19">
      <c r="A19" s="4" t="inlineStr">
        <is>
          <t>Debt Instrument, Face Amount</t>
        </is>
      </c>
      <c r="E19" s="5" t="n">
        <v>100000</v>
      </c>
    </row>
    <row r="20">
      <c r="A20" s="4" t="inlineStr">
        <is>
          <t>Secured Debt Montana Due 2030</t>
        </is>
      </c>
    </row>
    <row r="21">
      <c r="A21" s="3" t="inlineStr">
        <is>
          <t>Debt Instrument [Line Items]</t>
        </is>
      </c>
    </row>
    <row r="22">
      <c r="A22" s="4" t="inlineStr">
        <is>
          <t>Debt Instrument, Face Amount</t>
        </is>
      </c>
      <c r="C22" s="5" t="n">
        <v>100000</v>
      </c>
    </row>
    <row r="23">
      <c r="A23" s="4" t="inlineStr">
        <is>
          <t>Long-term Debt, Maturity Date</t>
        </is>
      </c>
      <c r="B23" s="4" t="inlineStr">
        <is>
          <t>May 15,
		2030</t>
        </is>
      </c>
    </row>
    <row r="24">
      <c r="A24" s="4" t="inlineStr">
        <is>
          <t>Secured Debt Montana Due 2049 [Member]</t>
        </is>
      </c>
    </row>
    <row r="25">
      <c r="A25" s="3" t="inlineStr">
        <is>
          <t>Debt Instrument [Line Items]</t>
        </is>
      </c>
    </row>
    <row r="26">
      <c r="A26" s="4" t="inlineStr">
        <is>
          <t>Debt Instrument, Face Amount</t>
        </is>
      </c>
      <c r="F26" s="5" t="n">
        <v>150000</v>
      </c>
    </row>
    <row r="27">
      <c r="A27" s="4" t="inlineStr">
        <is>
          <t>Unsecured Debt | Revolving Credit Facility Due 2023</t>
        </is>
      </c>
    </row>
    <row r="28">
      <c r="A28" s="3" t="inlineStr">
        <is>
          <t>Debt Instrument [Line Items]</t>
        </is>
      </c>
    </row>
    <row r="29">
      <c r="A29" s="4" t="inlineStr">
        <is>
          <t>Long-term debt</t>
        </is>
      </c>
      <c r="B29" s="5" t="n">
        <v>222000</v>
      </c>
      <c r="D29" s="6" t="n">
        <v>0</v>
      </c>
    </row>
    <row r="30">
      <c r="A30" s="4" t="inlineStr">
        <is>
          <t>Maturity date</t>
        </is>
      </c>
      <c r="B30" s="4" t="inlineStr">
        <is>
          <t>Sep. 2,
		2023</t>
        </is>
      </c>
    </row>
    <row r="31">
      <c r="A31" s="4" t="inlineStr">
        <is>
          <t>Unsecured Debt | Revolving Credit Facility Due 2021</t>
        </is>
      </c>
    </row>
    <row r="32">
      <c r="A32" s="3" t="inlineStr">
        <is>
          <t>Debt Instrument [Line Items]</t>
        </is>
      </c>
    </row>
    <row r="33">
      <c r="A33" s="4" t="inlineStr">
        <is>
          <t>Long-term debt</t>
        </is>
      </c>
      <c r="B33" s="5" t="n">
        <v>0</v>
      </c>
      <c r="D33" s="6" t="n">
        <v>289000</v>
      </c>
    </row>
    <row r="34">
      <c r="A34" s="4" t="inlineStr">
        <is>
          <t>Maturity date</t>
        </is>
      </c>
      <c r="B34" s="4" t="inlineStr">
        <is>
          <t>Dec. 12,
		2021</t>
        </is>
      </c>
    </row>
    <row r="35">
      <c r="A35" s="4" t="inlineStr">
        <is>
          <t>Secured Debt | South Dakota, 5.01%, Due 2025</t>
        </is>
      </c>
    </row>
    <row r="36">
      <c r="A36" s="3" t="inlineStr">
        <is>
          <t>Debt Instrument [Line Items]</t>
        </is>
      </c>
    </row>
    <row r="37">
      <c r="A37" s="4" t="inlineStr">
        <is>
          <t>Long-term debt</t>
        </is>
      </c>
      <c r="B37" s="5" t="n">
        <v>64000</v>
      </c>
      <c r="D37" s="6" t="n">
        <v>64000</v>
      </c>
    </row>
    <row r="38">
      <c r="A38" s="4" t="inlineStr">
        <is>
          <t>Maturity date</t>
        </is>
      </c>
      <c r="B38" s="4" t="inlineStr">
        <is>
          <t>May 1,
		2025</t>
        </is>
      </c>
    </row>
    <row r="39">
      <c r="A39" s="4" t="inlineStr">
        <is>
          <t>Interest rate, stated percentage</t>
        </is>
      </c>
      <c r="B39" s="4" t="inlineStr">
        <is>
          <t>5.01%</t>
        </is>
      </c>
    </row>
    <row r="40">
      <c r="A40" s="4" t="inlineStr">
        <is>
          <t>Secured Debt | South Dakota, 4.15%, Due 2042</t>
        </is>
      </c>
    </row>
    <row r="41">
      <c r="A41" s="3" t="inlineStr">
        <is>
          <t>Debt Instrument [Line Items]</t>
        </is>
      </c>
    </row>
    <row r="42">
      <c r="A42" s="4" t="inlineStr">
        <is>
          <t>Long-term debt</t>
        </is>
      </c>
      <c r="B42" s="5" t="n">
        <v>30000</v>
      </c>
      <c r="D42" s="6" t="n">
        <v>30000</v>
      </c>
    </row>
    <row r="43">
      <c r="A43" s="4" t="inlineStr">
        <is>
          <t>Maturity date</t>
        </is>
      </c>
      <c r="B43" s="4" t="inlineStr">
        <is>
          <t>Aug. 10,
		2042</t>
        </is>
      </c>
    </row>
    <row r="44">
      <c r="A44" s="4" t="inlineStr">
        <is>
          <t>Interest rate, stated percentage</t>
        </is>
      </c>
      <c r="B44" s="4" t="inlineStr">
        <is>
          <t>4.15%</t>
        </is>
      </c>
    </row>
    <row r="45">
      <c r="A45" s="4" t="inlineStr">
        <is>
          <t>Secured Debt | South Dakota, 4.30%, Due 2052</t>
        </is>
      </c>
    </row>
    <row r="46">
      <c r="A46" s="3" t="inlineStr">
        <is>
          <t>Debt Instrument [Line Items]</t>
        </is>
      </c>
    </row>
    <row r="47">
      <c r="A47" s="4" t="inlineStr">
        <is>
          <t>Long-term debt</t>
        </is>
      </c>
      <c r="B47" s="5" t="n">
        <v>20000</v>
      </c>
      <c r="D47" s="6" t="n">
        <v>20000</v>
      </c>
    </row>
    <row r="48">
      <c r="A48" s="4" t="inlineStr">
        <is>
          <t>Maturity date</t>
        </is>
      </c>
      <c r="B48" s="4" t="inlineStr">
        <is>
          <t>Aug. 10,
		2052</t>
        </is>
      </c>
    </row>
    <row r="49">
      <c r="A49" s="4" t="inlineStr">
        <is>
          <t>Interest rate, stated percentage</t>
        </is>
      </c>
      <c r="B49" s="4" t="inlineStr">
        <is>
          <t>4.30%</t>
        </is>
      </c>
    </row>
    <row r="50">
      <c r="A50" s="4" t="inlineStr">
        <is>
          <t>Secured Debt | South Dakota, 4.85% Due 2043</t>
        </is>
      </c>
    </row>
    <row r="51">
      <c r="A51" s="3" t="inlineStr">
        <is>
          <t>Debt Instrument [Line Items]</t>
        </is>
      </c>
    </row>
    <row r="52">
      <c r="A52" s="4" t="inlineStr">
        <is>
          <t>Long-term debt</t>
        </is>
      </c>
      <c r="B52" s="5" t="n">
        <v>50000</v>
      </c>
      <c r="D52" s="6" t="n">
        <v>50000</v>
      </c>
    </row>
    <row r="53">
      <c r="A53" s="4" t="inlineStr">
        <is>
          <t>Maturity date</t>
        </is>
      </c>
      <c r="B53" s="4" t="inlineStr">
        <is>
          <t>Dec. 19,
		2043</t>
        </is>
      </c>
    </row>
    <row r="54">
      <c r="A54" s="4" t="inlineStr">
        <is>
          <t>Interest rate, stated percentage</t>
        </is>
      </c>
      <c r="B54" s="4" t="inlineStr">
        <is>
          <t>4.85%</t>
        </is>
      </c>
    </row>
    <row r="55">
      <c r="A55" s="4" t="inlineStr">
        <is>
          <t>Secured Debt | South Dakota, 4.22% Due 2044</t>
        </is>
      </c>
    </row>
    <row r="56">
      <c r="A56" s="3" t="inlineStr">
        <is>
          <t>Debt Instrument [Line Items]</t>
        </is>
      </c>
    </row>
    <row r="57">
      <c r="A57" s="4" t="inlineStr">
        <is>
          <t>Long-term debt</t>
        </is>
      </c>
      <c r="B57" s="5" t="n">
        <v>30000</v>
      </c>
      <c r="D57" s="6" t="n">
        <v>30000</v>
      </c>
    </row>
    <row r="58">
      <c r="A58" s="4" t="inlineStr">
        <is>
          <t>Maturity date</t>
        </is>
      </c>
      <c r="B58" s="4" t="inlineStr">
        <is>
          <t>Dec. 19,
		2044</t>
        </is>
      </c>
    </row>
    <row r="59">
      <c r="A59" s="4" t="inlineStr">
        <is>
          <t>Interest rate, stated percentage</t>
        </is>
      </c>
      <c r="B59" s="4" t="inlineStr">
        <is>
          <t>4.22%</t>
        </is>
      </c>
    </row>
    <row r="60">
      <c r="A60" s="4" t="inlineStr">
        <is>
          <t>Secured Debt | South Dakota, 4.26% Due 2040</t>
        </is>
      </c>
    </row>
    <row r="61">
      <c r="A61" s="3" t="inlineStr">
        <is>
          <t>Debt Instrument [Line Items]</t>
        </is>
      </c>
    </row>
    <row r="62">
      <c r="A62" s="4" t="inlineStr">
        <is>
          <t>Long-term debt</t>
        </is>
      </c>
      <c r="B62" s="5" t="n">
        <v>70000</v>
      </c>
      <c r="D62" s="6" t="n">
        <v>70000</v>
      </c>
    </row>
    <row r="63">
      <c r="A63" s="4" t="inlineStr">
        <is>
          <t>Maturity date</t>
        </is>
      </c>
      <c r="B63" s="4" t="inlineStr">
        <is>
          <t>Sep. 29,
		2040</t>
        </is>
      </c>
    </row>
    <row r="64">
      <c r="A64" s="4" t="inlineStr">
        <is>
          <t>Interest rate, stated percentage</t>
        </is>
      </c>
      <c r="B64" s="4" t="inlineStr">
        <is>
          <t>4.26%</t>
        </is>
      </c>
    </row>
    <row r="65">
      <c r="A65" s="4" t="inlineStr">
        <is>
          <t>Secured Debt | Secured Debt South Dakota Due 2030</t>
        </is>
      </c>
    </row>
    <row r="66">
      <c r="A66" s="3" t="inlineStr">
        <is>
          <t>Debt Instrument [Line Items]</t>
        </is>
      </c>
    </row>
    <row r="67">
      <c r="A67" s="4" t="inlineStr">
        <is>
          <t>Long-term debt</t>
        </is>
      </c>
      <c r="B67" s="5" t="n">
        <v>50000</v>
      </c>
      <c r="D67" s="6" t="n">
        <v>0</v>
      </c>
    </row>
    <row r="68">
      <c r="A68" s="4" t="inlineStr">
        <is>
          <t>Maturity date</t>
        </is>
      </c>
      <c r="B68" s="4" t="inlineStr">
        <is>
          <t>May 15,
		2030</t>
        </is>
      </c>
    </row>
    <row r="69">
      <c r="A69" s="4" t="inlineStr">
        <is>
          <t>Interest rate, stated percentage</t>
        </is>
      </c>
      <c r="B69" s="4" t="inlineStr">
        <is>
          <t>3.21%</t>
        </is>
      </c>
    </row>
    <row r="70">
      <c r="A70" s="4" t="inlineStr">
        <is>
          <t>Secured Debt | South Dakota, 2.80%, Due 2026</t>
        </is>
      </c>
    </row>
    <row r="71">
      <c r="A71" s="3" t="inlineStr">
        <is>
          <t>Debt Instrument [Line Items]</t>
        </is>
      </c>
    </row>
    <row r="72">
      <c r="A72" s="4" t="inlineStr">
        <is>
          <t>Long-term debt</t>
        </is>
      </c>
      <c r="B72" s="5" t="n">
        <v>60000</v>
      </c>
      <c r="D72" s="6" t="n">
        <v>60000</v>
      </c>
    </row>
    <row r="73">
      <c r="A73" s="4" t="inlineStr">
        <is>
          <t>Maturity date</t>
        </is>
      </c>
      <c r="B73" s="4" t="inlineStr">
        <is>
          <t>Jun. 15,
		2026</t>
        </is>
      </c>
    </row>
    <row r="74">
      <c r="A74" s="4" t="inlineStr">
        <is>
          <t>Interest rate, stated percentage</t>
        </is>
      </c>
      <c r="B74" s="4" t="inlineStr">
        <is>
          <t>2.80%</t>
        </is>
      </c>
    </row>
    <row r="75">
      <c r="A75" s="4" t="inlineStr">
        <is>
          <t>Secured Debt | South Dakota, 2.66%, Due 2026</t>
        </is>
      </c>
    </row>
    <row r="76">
      <c r="A76" s="3" t="inlineStr">
        <is>
          <t>Debt Instrument [Line Items]</t>
        </is>
      </c>
    </row>
    <row r="77">
      <c r="A77" s="4" t="inlineStr">
        <is>
          <t>Long-term debt</t>
        </is>
      </c>
      <c r="B77" s="5" t="n">
        <v>45000</v>
      </c>
      <c r="D77" s="6" t="n">
        <v>45000</v>
      </c>
    </row>
    <row r="78">
      <c r="A78" s="4" t="inlineStr">
        <is>
          <t>Maturity date</t>
        </is>
      </c>
      <c r="B78" s="4" t="inlineStr">
        <is>
          <t>Sep. 30,
		2026</t>
        </is>
      </c>
    </row>
    <row r="79">
      <c r="A79" s="4" t="inlineStr">
        <is>
          <t>Interest rate, stated percentage</t>
        </is>
      </c>
      <c r="B79" s="4" t="inlineStr">
        <is>
          <t>2.66%</t>
        </is>
      </c>
    </row>
    <row r="80">
      <c r="A80" s="4" t="inlineStr">
        <is>
          <t>Secured Debt | Montana, 5.71%, Due 2039</t>
        </is>
      </c>
    </row>
    <row r="81">
      <c r="A81" s="3" t="inlineStr">
        <is>
          <t>Debt Instrument [Line Items]</t>
        </is>
      </c>
    </row>
    <row r="82">
      <c r="A82" s="4" t="inlineStr">
        <is>
          <t>Long-term debt</t>
        </is>
      </c>
      <c r="B82" s="5" t="n">
        <v>55000</v>
      </c>
      <c r="D82" s="6" t="n">
        <v>55000</v>
      </c>
    </row>
    <row r="83">
      <c r="A83" s="4" t="inlineStr">
        <is>
          <t>Maturity date</t>
        </is>
      </c>
      <c r="B83" s="4" t="inlineStr">
        <is>
          <t>Oct. 15,
		2039</t>
        </is>
      </c>
    </row>
    <row r="84">
      <c r="A84" s="4" t="inlineStr">
        <is>
          <t>Interest rate, stated percentage</t>
        </is>
      </c>
      <c r="B84" s="4" t="inlineStr">
        <is>
          <t>5.71%</t>
        </is>
      </c>
    </row>
    <row r="85">
      <c r="A85" s="4" t="inlineStr">
        <is>
          <t>Secured Debt | Montana, 5.01%, Due 2025</t>
        </is>
      </c>
    </row>
    <row r="86">
      <c r="A86" s="3" t="inlineStr">
        <is>
          <t>Debt Instrument [Line Items]</t>
        </is>
      </c>
    </row>
    <row r="87">
      <c r="A87" s="4" t="inlineStr">
        <is>
          <t>Long-term debt</t>
        </is>
      </c>
      <c r="B87" s="5" t="n">
        <v>161000</v>
      </c>
      <c r="D87" s="6" t="n">
        <v>161000</v>
      </c>
    </row>
    <row r="88">
      <c r="A88" s="4" t="inlineStr">
        <is>
          <t>Maturity date</t>
        </is>
      </c>
      <c r="B88" s="4" t="inlineStr">
        <is>
          <t>May 1,
		2025</t>
        </is>
      </c>
    </row>
    <row r="89">
      <c r="A89" s="4" t="inlineStr">
        <is>
          <t>Interest rate, stated percentage</t>
        </is>
      </c>
      <c r="B89" s="4" t="inlineStr">
        <is>
          <t>5.01%</t>
        </is>
      </c>
    </row>
    <row r="90">
      <c r="A90" s="4" t="inlineStr">
        <is>
          <t>Secured Debt | Montana, 4.15%, Due 2042</t>
        </is>
      </c>
    </row>
    <row r="91">
      <c r="A91" s="3" t="inlineStr">
        <is>
          <t>Debt Instrument [Line Items]</t>
        </is>
      </c>
    </row>
    <row r="92">
      <c r="A92" s="4" t="inlineStr">
        <is>
          <t>Long-term debt</t>
        </is>
      </c>
      <c r="B92" s="5" t="n">
        <v>60000</v>
      </c>
      <c r="D92" s="6" t="n">
        <v>60000</v>
      </c>
    </row>
    <row r="93">
      <c r="A93" s="4" t="inlineStr">
        <is>
          <t>Maturity date</t>
        </is>
      </c>
      <c r="B93" s="4" t="inlineStr">
        <is>
          <t>Aug. 10,
		2042</t>
        </is>
      </c>
    </row>
    <row r="94">
      <c r="A94" s="4" t="inlineStr">
        <is>
          <t>Interest rate, stated percentage</t>
        </is>
      </c>
      <c r="B94" s="4" t="inlineStr">
        <is>
          <t>4.15%</t>
        </is>
      </c>
    </row>
    <row r="95">
      <c r="A95" s="4" t="inlineStr">
        <is>
          <t>Secured Debt | Montana, 4.30%, Due 2052</t>
        </is>
      </c>
    </row>
    <row r="96">
      <c r="A96" s="3" t="inlineStr">
        <is>
          <t>Debt Instrument [Line Items]</t>
        </is>
      </c>
    </row>
    <row r="97">
      <c r="A97" s="4" t="inlineStr">
        <is>
          <t>Long-term debt</t>
        </is>
      </c>
      <c r="B97" s="5" t="n">
        <v>40000</v>
      </c>
      <c r="D97" s="6" t="n">
        <v>40000</v>
      </c>
    </row>
    <row r="98">
      <c r="A98" s="4" t="inlineStr">
        <is>
          <t>Maturity date</t>
        </is>
      </c>
      <c r="B98" s="4" t="inlineStr">
        <is>
          <t>Aug. 10,
		2052</t>
        </is>
      </c>
    </row>
    <row r="99">
      <c r="A99" s="4" t="inlineStr">
        <is>
          <t>Interest rate, stated percentage</t>
        </is>
      </c>
      <c r="B99" s="4" t="inlineStr">
        <is>
          <t>4.30%</t>
        </is>
      </c>
    </row>
    <row r="100">
      <c r="A100" s="4" t="inlineStr">
        <is>
          <t>Secured Debt | Montana 4.85%, Due 2043</t>
        </is>
      </c>
    </row>
    <row r="101">
      <c r="A101" s="3" t="inlineStr">
        <is>
          <t>Debt Instrument [Line Items]</t>
        </is>
      </c>
    </row>
    <row r="102">
      <c r="A102" s="4" t="inlineStr">
        <is>
          <t>Long-term debt</t>
        </is>
      </c>
      <c r="B102" s="5" t="n">
        <v>15000</v>
      </c>
      <c r="D102" s="6" t="n">
        <v>15000</v>
      </c>
    </row>
    <row r="103">
      <c r="A103" s="4" t="inlineStr">
        <is>
          <t>Maturity date</t>
        </is>
      </c>
      <c r="B103" s="4" t="inlineStr">
        <is>
          <t>Dec. 19,
		2043</t>
        </is>
      </c>
    </row>
    <row r="104">
      <c r="A104" s="4" t="inlineStr">
        <is>
          <t>Interest rate, stated percentage</t>
        </is>
      </c>
      <c r="B104" s="4" t="inlineStr">
        <is>
          <t>4.85%</t>
        </is>
      </c>
    </row>
    <row r="105">
      <c r="A105" s="4" t="inlineStr">
        <is>
          <t>Secured Debt | Montana 3.99% Due 2028</t>
        </is>
      </c>
    </row>
    <row r="106">
      <c r="A106" s="3" t="inlineStr">
        <is>
          <t>Debt Instrument [Line Items]</t>
        </is>
      </c>
    </row>
    <row r="107">
      <c r="A107" s="4" t="inlineStr">
        <is>
          <t>Long-term debt</t>
        </is>
      </c>
      <c r="B107" s="5" t="n">
        <v>35000</v>
      </c>
      <c r="D107" s="6" t="n">
        <v>35000</v>
      </c>
    </row>
    <row r="108">
      <c r="A108" s="4" t="inlineStr">
        <is>
          <t>Maturity date</t>
        </is>
      </c>
      <c r="B108" s="4" t="inlineStr">
        <is>
          <t>Dec. 19,
		2028</t>
        </is>
      </c>
    </row>
    <row r="109">
      <c r="A109" s="4" t="inlineStr">
        <is>
          <t>Interest rate, stated percentage</t>
        </is>
      </c>
      <c r="B109" s="4" t="inlineStr">
        <is>
          <t>3.99%</t>
        </is>
      </c>
    </row>
    <row r="110">
      <c r="A110" s="4" t="inlineStr">
        <is>
          <t>Secured Debt | Montana 4.176% Due 2044</t>
        </is>
      </c>
    </row>
    <row r="111">
      <c r="A111" s="3" t="inlineStr">
        <is>
          <t>Debt Instrument [Line Items]</t>
        </is>
      </c>
    </row>
    <row r="112">
      <c r="A112" s="4" t="inlineStr">
        <is>
          <t>Long-term debt</t>
        </is>
      </c>
      <c r="B112" s="5" t="n">
        <v>450000</v>
      </c>
      <c r="D112" s="6" t="n">
        <v>450000</v>
      </c>
    </row>
    <row r="113">
      <c r="A113" s="4" t="inlineStr">
        <is>
          <t>Maturity date</t>
        </is>
      </c>
      <c r="B113" s="4" t="inlineStr">
        <is>
          <t>Nov. 15,
		2044</t>
        </is>
      </c>
    </row>
    <row r="114">
      <c r="A114" s="4" t="inlineStr">
        <is>
          <t>Interest rate, stated percentage</t>
        </is>
      </c>
      <c r="B114" s="4" t="inlineStr">
        <is>
          <t>4.18%</t>
        </is>
      </c>
    </row>
    <row r="115">
      <c r="A115" s="4" t="inlineStr">
        <is>
          <t>Secured Debt | Montana 3.11%, Due 2025</t>
        </is>
      </c>
    </row>
    <row r="116">
      <c r="A116" s="3" t="inlineStr">
        <is>
          <t>Debt Instrument [Line Items]</t>
        </is>
      </c>
    </row>
    <row r="117">
      <c r="A117" s="4" t="inlineStr">
        <is>
          <t>Long-term debt</t>
        </is>
      </c>
      <c r="B117" s="5" t="n">
        <v>75000</v>
      </c>
      <c r="D117" s="6" t="n">
        <v>75000</v>
      </c>
    </row>
    <row r="118">
      <c r="A118" s="4" t="inlineStr">
        <is>
          <t>Maturity date</t>
        </is>
      </c>
      <c r="B118" s="4" t="inlineStr">
        <is>
          <t>Jul. 1,
		2025</t>
        </is>
      </c>
    </row>
    <row r="119">
      <c r="A119" s="4" t="inlineStr">
        <is>
          <t>Interest rate, stated percentage</t>
        </is>
      </c>
      <c r="B119" s="4" t="inlineStr">
        <is>
          <t>3.11%</t>
        </is>
      </c>
    </row>
    <row r="120">
      <c r="A120" s="4" t="inlineStr">
        <is>
          <t>Secured Debt | Montana 4.11%, Due 2045</t>
        </is>
      </c>
    </row>
    <row r="121">
      <c r="A121" s="3" t="inlineStr">
        <is>
          <t>Debt Instrument [Line Items]</t>
        </is>
      </c>
    </row>
    <row r="122">
      <c r="A122" s="4" t="inlineStr">
        <is>
          <t>Long-term debt</t>
        </is>
      </c>
      <c r="B122" s="5" t="n">
        <v>125000</v>
      </c>
      <c r="D122" s="6" t="n">
        <v>125000</v>
      </c>
    </row>
    <row r="123">
      <c r="A123" s="4" t="inlineStr">
        <is>
          <t>Maturity date</t>
        </is>
      </c>
      <c r="B123" s="4" t="inlineStr">
        <is>
          <t>Jul. 1,
		2045</t>
        </is>
      </c>
    </row>
    <row r="124">
      <c r="A124" s="4" t="inlineStr">
        <is>
          <t>Interest rate, stated percentage</t>
        </is>
      </c>
      <c r="B124" s="4" t="inlineStr">
        <is>
          <t>4.11%</t>
        </is>
      </c>
    </row>
    <row r="125">
      <c r="A125" s="4" t="inlineStr">
        <is>
          <t>Secured Debt | Montana 4.03%, Due 2047</t>
        </is>
      </c>
    </row>
    <row r="126">
      <c r="A126" s="3" t="inlineStr">
        <is>
          <t>Debt Instrument [Line Items]</t>
        </is>
      </c>
    </row>
    <row r="127">
      <c r="A127" s="4" t="inlineStr">
        <is>
          <t>Long-term debt</t>
        </is>
      </c>
      <c r="B127" s="5" t="n">
        <v>250000</v>
      </c>
      <c r="D127" s="6" t="n">
        <v>250000</v>
      </c>
    </row>
    <row r="128">
      <c r="A128" s="4" t="inlineStr">
        <is>
          <t>Maturity date</t>
        </is>
      </c>
      <c r="B128" s="4" t="inlineStr">
        <is>
          <t>Nov. 6,
		2047</t>
        </is>
      </c>
    </row>
    <row r="129">
      <c r="A129" s="4" t="inlineStr">
        <is>
          <t>Interest rate, stated percentage</t>
        </is>
      </c>
      <c r="B129" s="4" t="inlineStr">
        <is>
          <t>4.03%</t>
        </is>
      </c>
    </row>
    <row r="130">
      <c r="A130" s="4" t="inlineStr">
        <is>
          <t>Secured Debt | Montana 3.98%, Due June 2049</t>
        </is>
      </c>
    </row>
    <row r="131">
      <c r="A131" s="3" t="inlineStr">
        <is>
          <t>Debt Instrument [Line Items]</t>
        </is>
      </c>
    </row>
    <row r="132">
      <c r="A132" s="4" t="inlineStr">
        <is>
          <t>Long-term debt</t>
        </is>
      </c>
      <c r="B132" s="5" t="n">
        <v>50000</v>
      </c>
      <c r="D132" s="6" t="n">
        <v>50000</v>
      </c>
    </row>
    <row r="133">
      <c r="A133" s="4" t="inlineStr">
        <is>
          <t>Maturity date</t>
        </is>
      </c>
      <c r="B133" s="4" t="inlineStr">
        <is>
          <t>Jun. 26,
		2049</t>
        </is>
      </c>
    </row>
    <row r="134">
      <c r="A134" s="4" t="inlineStr">
        <is>
          <t>Interest rate, stated percentage</t>
        </is>
      </c>
      <c r="B134" s="4" t="inlineStr">
        <is>
          <t>3.98%</t>
        </is>
      </c>
    </row>
    <row r="135">
      <c r="A135" s="4" t="inlineStr">
        <is>
          <t>Secured Debt | Montana 3.98%, Due September 2049</t>
        </is>
      </c>
    </row>
    <row r="136">
      <c r="A136" s="3" t="inlineStr">
        <is>
          <t>Debt Instrument [Line Items]</t>
        </is>
      </c>
    </row>
    <row r="137">
      <c r="A137" s="4" t="inlineStr">
        <is>
          <t>Long-term debt</t>
        </is>
      </c>
      <c r="B137" s="5" t="n">
        <v>100000</v>
      </c>
      <c r="D137" s="6" t="n">
        <v>100000</v>
      </c>
    </row>
    <row r="138">
      <c r="A138" s="4" t="inlineStr">
        <is>
          <t>Maturity date</t>
        </is>
      </c>
      <c r="B138" s="4" t="inlineStr">
        <is>
          <t>Sep. 17,
		2049</t>
        </is>
      </c>
    </row>
    <row r="139">
      <c r="A139" s="4" t="inlineStr">
        <is>
          <t>Interest rate, stated percentage</t>
        </is>
      </c>
      <c r="B139" s="4" t="inlineStr">
        <is>
          <t>3.98%</t>
        </is>
      </c>
    </row>
    <row r="140">
      <c r="A140" s="4" t="inlineStr">
        <is>
          <t>Secured Debt | Secured Debt Montana Due 2030</t>
        </is>
      </c>
    </row>
    <row r="141">
      <c r="A141" s="3" t="inlineStr">
        <is>
          <t>Debt Instrument [Line Items]</t>
        </is>
      </c>
    </row>
    <row r="142">
      <c r="A142" s="4" t="inlineStr">
        <is>
          <t>Long-term debt</t>
        </is>
      </c>
      <c r="B142" s="5" t="n">
        <v>100000</v>
      </c>
      <c r="D142" s="6" t="n">
        <v>0</v>
      </c>
    </row>
    <row r="143">
      <c r="A143" s="4" t="inlineStr">
        <is>
          <t>Maturity date</t>
        </is>
      </c>
      <c r="B143" s="4" t="inlineStr">
        <is>
          <t>May 15,
		2030</t>
        </is>
      </c>
    </row>
    <row r="144">
      <c r="A144" s="4" t="inlineStr">
        <is>
          <t>Interest rate, stated percentage</t>
        </is>
      </c>
      <c r="B144" s="4" t="inlineStr">
        <is>
          <t>3.21%</t>
        </is>
      </c>
    </row>
    <row r="145">
      <c r="A145" s="4" t="inlineStr">
        <is>
          <t>Secured Debt | Montana 2.00% Due 2023</t>
        </is>
      </c>
    </row>
    <row r="146">
      <c r="A146" s="3" t="inlineStr">
        <is>
          <t>Debt Instrument [Line Items]</t>
        </is>
      </c>
    </row>
    <row r="147">
      <c r="A147" s="4" t="inlineStr">
        <is>
          <t>Long-term debt</t>
        </is>
      </c>
      <c r="B147" s="5" t="n">
        <v>144660</v>
      </c>
      <c r="D147" s="6" t="n">
        <v>144660</v>
      </c>
    </row>
    <row r="148">
      <c r="A148" s="4" t="inlineStr">
        <is>
          <t>Maturity date</t>
        </is>
      </c>
      <c r="B148" s="4" t="inlineStr">
        <is>
          <t>Aug. 1,
		2023</t>
        </is>
      </c>
    </row>
    <row r="149">
      <c r="A149" s="4" t="inlineStr">
        <is>
          <t>Interest rate, stated percentage</t>
        </is>
      </c>
      <c r="B149" s="4" t="inlineStr">
        <is>
          <t>2.00%</t>
        </is>
      </c>
    </row>
    <row r="150">
      <c r="A150" s="4" t="inlineStr">
        <is>
          <t>Secured Debt | New Market Tax Credit Financing-1.146%, Due 2046</t>
        </is>
      </c>
    </row>
    <row r="151">
      <c r="A151" s="3" t="inlineStr">
        <is>
          <t>Debt Instrument [Line Items]</t>
        </is>
      </c>
    </row>
    <row r="152">
      <c r="A152" s="4" t="inlineStr">
        <is>
          <t>Long-term debt</t>
        </is>
      </c>
      <c r="B152" s="5" t="n">
        <v>26977</v>
      </c>
      <c r="D152" s="6" t="n">
        <v>26977</v>
      </c>
    </row>
    <row r="153">
      <c r="A153" s="4" t="inlineStr">
        <is>
          <t>Maturity date</t>
        </is>
      </c>
      <c r="B153" s="4" t="inlineStr">
        <is>
          <t>Jul. 1,
		2046</t>
        </is>
      </c>
    </row>
    <row r="154">
      <c r="A154" s="4" t="inlineStr">
        <is>
          <t>Interest rate, stated percentage</t>
        </is>
      </c>
      <c r="B154" s="4" t="inlineStr">
        <is>
          <t>1.146%</t>
        </is>
      </c>
    </row>
    <row r="155">
      <c r="A155" s="4" t="inlineStr">
        <is>
          <t>Secured Debt | Secured Debt Montana Due 2049 [Member]</t>
        </is>
      </c>
    </row>
    <row r="156">
      <c r="A156" s="3" t="inlineStr">
        <is>
          <t>Debt Instrument [Line Items]</t>
        </is>
      </c>
    </row>
    <row r="157">
      <c r="A157" s="4" t="inlineStr">
        <is>
          <t>Long-term debt</t>
        </is>
      </c>
      <c r="B157" s="5" t="n">
        <v>150000</v>
      </c>
      <c r="D157" s="6" t="n">
        <v>150000</v>
      </c>
    </row>
    <row r="158">
      <c r="A158" s="4" t="inlineStr">
        <is>
          <t>Discount on Notes and Bonds and Debt Issuance Costs, Net</t>
        </is>
      </c>
    </row>
    <row r="159">
      <c r="A159" s="3" t="inlineStr">
        <is>
          <t>Debt Instrument [Line Items]</t>
        </is>
      </c>
    </row>
    <row r="160">
      <c r="A160" s="4" t="inlineStr">
        <is>
          <t>Discount on notes and bonds and debt issuance costs, net</t>
        </is>
      </c>
      <c r="B160" s="5" t="n">
        <v>-13376</v>
      </c>
      <c r="D160" s="5" t="n">
        <v>-123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Capital Leases Schedule of Long-Term Debt (Details) - USD ($) $ in Thousands</t>
        </is>
      </c>
      <c r="B1" s="2" t="inlineStr">
        <is>
          <t>Dec. 31, 2020</t>
        </is>
      </c>
      <c r="C1" s="2" t="inlineStr">
        <is>
          <t>Jun. 30, 2020</t>
        </is>
      </c>
      <c r="D1" s="2" t="inlineStr">
        <is>
          <t>Dec. 31, 2019</t>
        </is>
      </c>
      <c r="E1" s="2" t="inlineStr">
        <is>
          <t>Sep. 30, 2019</t>
        </is>
      </c>
      <c r="F1" s="2" t="inlineStr">
        <is>
          <t>Jun. 30, 2019</t>
        </is>
      </c>
    </row>
    <row r="2">
      <c r="A2" s="3" t="inlineStr">
        <is>
          <t>Debt Instrument [Line Items]</t>
        </is>
      </c>
    </row>
    <row r="3">
      <c r="A3" s="4" t="inlineStr">
        <is>
          <t>Long-term Debt</t>
        </is>
      </c>
      <c r="B3" s="5" t="n">
        <v>2315261</v>
      </c>
      <c r="D3" s="5" t="n">
        <v>2233281</v>
      </c>
    </row>
    <row r="4">
      <c r="A4" s="4" t="inlineStr">
        <is>
          <t>Secured Debt Montana Due 2049 [Member]</t>
        </is>
      </c>
    </row>
    <row r="5">
      <c r="A5" s="3" t="inlineStr">
        <is>
          <t>Debt Instrument [Line Items]</t>
        </is>
      </c>
    </row>
    <row r="6">
      <c r="A6" s="4" t="inlineStr">
        <is>
          <t>Debt Instrument, Face Amount</t>
        </is>
      </c>
      <c r="F6" s="5" t="n">
        <v>150000</v>
      </c>
    </row>
    <row r="7">
      <c r="A7" s="4" t="inlineStr">
        <is>
          <t>Montana 3.98%, Due June 2049</t>
        </is>
      </c>
    </row>
    <row r="8">
      <c r="A8" s="3" t="inlineStr">
        <is>
          <t>Debt Instrument [Line Items]</t>
        </is>
      </c>
    </row>
    <row r="9">
      <c r="A9" s="4" t="inlineStr">
        <is>
          <t>Debt Instrument, Face Amount</t>
        </is>
      </c>
      <c r="F9" s="5" t="n">
        <v>50000</v>
      </c>
    </row>
    <row r="10">
      <c r="A10" s="4" t="inlineStr">
        <is>
          <t>Montana 3.98%, Due September 2049</t>
        </is>
      </c>
    </row>
    <row r="11">
      <c r="A11" s="3" t="inlineStr">
        <is>
          <t>Debt Instrument [Line Items]</t>
        </is>
      </c>
    </row>
    <row r="12">
      <c r="A12" s="4" t="inlineStr">
        <is>
          <t>Debt Instrument, Face Amount</t>
        </is>
      </c>
      <c r="E12" s="5" t="n">
        <v>100000</v>
      </c>
    </row>
    <row r="13">
      <c r="A13" s="4" t="inlineStr">
        <is>
          <t>Secured Debt Montana Due 2030</t>
        </is>
      </c>
    </row>
    <row r="14">
      <c r="A14" s="3" t="inlineStr">
        <is>
          <t>Debt Instrument [Line Items]</t>
        </is>
      </c>
    </row>
    <row r="15">
      <c r="A15" s="4" t="inlineStr">
        <is>
          <t>Debt Instrument, Face Amount</t>
        </is>
      </c>
      <c r="C15" s="5" t="n">
        <v>100000</v>
      </c>
    </row>
    <row r="16">
      <c r="A16" s="4" t="inlineStr">
        <is>
          <t>Secured Debt South Dakota Due 2030</t>
        </is>
      </c>
    </row>
    <row r="17">
      <c r="A17" s="3" t="inlineStr">
        <is>
          <t>Debt Instrument [Line Items]</t>
        </is>
      </c>
    </row>
    <row r="18">
      <c r="A18" s="4" t="inlineStr">
        <is>
          <t>Debt Instrument, Face Amount</t>
        </is>
      </c>
      <c r="C18" s="5" t="n">
        <v>50000</v>
      </c>
    </row>
    <row r="19">
      <c r="A19" s="4" t="inlineStr">
        <is>
          <t>Secured Debt | Secured Debt Montana Due 2049 [Member]</t>
        </is>
      </c>
    </row>
    <row r="20">
      <c r="A20" s="3" t="inlineStr">
        <is>
          <t>Debt Instrument [Line Items]</t>
        </is>
      </c>
    </row>
    <row r="21">
      <c r="A21" s="4" t="inlineStr">
        <is>
          <t>Long-term Debt</t>
        </is>
      </c>
      <c r="B21" s="6" t="n">
        <v>150000</v>
      </c>
      <c r="D21" s="6" t="n">
        <v>150000</v>
      </c>
    </row>
    <row r="22">
      <c r="A22" s="4" t="inlineStr">
        <is>
          <t>Secured Debt | Montana 3.98%, Due June 2049</t>
        </is>
      </c>
    </row>
    <row r="23">
      <c r="A23" s="3" t="inlineStr">
        <is>
          <t>Debt Instrument [Line Items]</t>
        </is>
      </c>
    </row>
    <row r="24">
      <c r="A24" s="4" t="inlineStr">
        <is>
          <t>Long-term Debt</t>
        </is>
      </c>
      <c r="B24" s="5" t="n">
        <v>50000</v>
      </c>
      <c r="D24" s="6" t="n">
        <v>50000</v>
      </c>
    </row>
    <row r="25">
      <c r="A25" s="4" t="inlineStr">
        <is>
          <t>Interest rate, stated percentage</t>
        </is>
      </c>
      <c r="B25" s="4" t="inlineStr">
        <is>
          <t>3.98%</t>
        </is>
      </c>
    </row>
    <row r="26">
      <c r="A26" s="4" t="inlineStr">
        <is>
          <t>Secured Debt | Montana 3.98%, Due September 2049</t>
        </is>
      </c>
    </row>
    <row r="27">
      <c r="A27" s="3" t="inlineStr">
        <is>
          <t>Debt Instrument [Line Items]</t>
        </is>
      </c>
    </row>
    <row r="28">
      <c r="A28" s="4" t="inlineStr">
        <is>
          <t>Long-term Debt</t>
        </is>
      </c>
      <c r="B28" s="5" t="n">
        <v>100000</v>
      </c>
      <c r="D28" s="6" t="n">
        <v>100000</v>
      </c>
    </row>
    <row r="29">
      <c r="A29" s="4" t="inlineStr">
        <is>
          <t>Interest rate, stated percentage</t>
        </is>
      </c>
      <c r="B29" s="4" t="inlineStr">
        <is>
          <t>3.98%</t>
        </is>
      </c>
    </row>
    <row r="30">
      <c r="A30" s="4" t="inlineStr">
        <is>
          <t>Secured Debt | Secured Debt Montana Due 2030</t>
        </is>
      </c>
    </row>
    <row r="31">
      <c r="A31" s="3" t="inlineStr">
        <is>
          <t>Debt Instrument [Line Items]</t>
        </is>
      </c>
    </row>
    <row r="32">
      <c r="A32" s="4" t="inlineStr">
        <is>
          <t>Long-term Debt</t>
        </is>
      </c>
      <c r="B32" s="5" t="n">
        <v>100000</v>
      </c>
      <c r="D32" s="6" t="n">
        <v>0</v>
      </c>
    </row>
    <row r="33">
      <c r="A33" s="4" t="inlineStr">
        <is>
          <t>Interest rate, stated percentage</t>
        </is>
      </c>
      <c r="B33" s="4" t="inlineStr">
        <is>
          <t>3.21%</t>
        </is>
      </c>
    </row>
    <row r="34">
      <c r="A34" s="4" t="inlineStr">
        <is>
          <t>Secured Debt | Secured Debt South Dakota Due 2030</t>
        </is>
      </c>
    </row>
    <row r="35">
      <c r="A35" s="3" t="inlineStr">
        <is>
          <t>Debt Instrument [Line Items]</t>
        </is>
      </c>
    </row>
    <row r="36">
      <c r="A36" s="4" t="inlineStr">
        <is>
          <t>Long-term Debt</t>
        </is>
      </c>
      <c r="B36" s="5" t="n">
        <v>50000</v>
      </c>
      <c r="D36" s="5" t="n">
        <v>0</v>
      </c>
    </row>
    <row r="37">
      <c r="A37" s="4" t="inlineStr">
        <is>
          <t>Interest rate, stated percentage</t>
        </is>
      </c>
      <c r="B37" s="4" t="inlineStr">
        <is>
          <t>3.2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34" customWidth="1" min="3" max="3"/>
  </cols>
  <sheetData>
    <row r="1">
      <c r="A1" s="1" t="inlineStr">
        <is>
          <t>Long-Term Debt and Capital Leases Other Long-term Debt (Details) $ in Millions</t>
        </is>
      </c>
      <c r="B1" s="2" t="inlineStr">
        <is>
          <t>1 Months Ended</t>
        </is>
      </c>
      <c r="C1" s="2" t="inlineStr">
        <is>
          <t>3 Months Ended</t>
        </is>
      </c>
    </row>
    <row r="2">
      <c r="B2" s="2" t="inlineStr">
        <is>
          <t>Jul. 31, 2021USD ($)</t>
        </is>
      </c>
      <c r="C2" s="2" t="inlineStr">
        <is>
          <t>Sep. 30, 2014USD ($)numberofbanks</t>
        </is>
      </c>
    </row>
    <row r="3">
      <c r="A3" s="4" t="inlineStr">
        <is>
          <t>New Market Tax Credit [Member]</t>
        </is>
      </c>
    </row>
    <row r="4">
      <c r="A4" s="3" t="inlineStr">
        <is>
          <t>Debt Instrument [Line Items]</t>
        </is>
      </c>
    </row>
    <row r="5">
      <c r="A5" s="4" t="inlineStr">
        <is>
          <t>New Market Tax Credit (NMTC) financing</t>
        </is>
      </c>
      <c r="C5" s="5" t="n">
        <v>27</v>
      </c>
    </row>
    <row r="6">
      <c r="A6" s="4" t="inlineStr">
        <is>
          <t>New Market Tax Credit Financing</t>
        </is>
      </c>
    </row>
    <row r="7">
      <c r="A7" s="3" t="inlineStr">
        <is>
          <t>Debt Instrument [Line Items]</t>
        </is>
      </c>
    </row>
    <row r="8">
      <c r="A8" s="4" t="inlineStr">
        <is>
          <t>Number of loans related to NMTC | numberofbanks</t>
        </is>
      </c>
      <c r="C8" s="6" t="n">
        <v>2</v>
      </c>
    </row>
    <row r="9">
      <c r="A9" s="4" t="inlineStr">
        <is>
          <t>Investments</t>
        </is>
      </c>
      <c r="C9" s="8" t="n">
        <v>18.2</v>
      </c>
    </row>
    <row r="10">
      <c r="A10" s="4" t="inlineStr">
        <is>
          <t>Investment in New Market Tax Credit Program</t>
        </is>
      </c>
      <c r="C10" s="8" t="n">
        <v>8.800000000000001</v>
      </c>
    </row>
    <row r="11">
      <c r="A11" s="4" t="inlineStr">
        <is>
          <t>Number of years subject to recapture</t>
        </is>
      </c>
      <c r="C11" s="4" t="inlineStr">
        <is>
          <t>seven years</t>
        </is>
      </c>
    </row>
    <row r="12">
      <c r="A12" s="4" t="inlineStr">
        <is>
          <t>Forecast [Member] | New Market Tax Credit Financing</t>
        </is>
      </c>
    </row>
    <row r="13">
      <c r="A13" s="3" t="inlineStr">
        <is>
          <t>Debt Instrument [Line Items]</t>
        </is>
      </c>
    </row>
    <row r="14">
      <c r="A14" s="4" t="inlineStr">
        <is>
          <t>Debt Instrument, decrease, forgiveness</t>
        </is>
      </c>
      <c r="B14" s="8" t="n">
        <v>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ong-Term Debt and Capital Leases (Details) $ in Millions</t>
        </is>
      </c>
      <c r="B1" s="2" t="inlineStr">
        <is>
          <t>Dec. 31, 2020USD ($)</t>
        </is>
      </c>
    </row>
    <row r="2">
      <c r="A2" s="3" t="inlineStr">
        <is>
          <t>Maturities of Long-term Debt [Abstract]</t>
        </is>
      </c>
    </row>
    <row r="3">
      <c r="A3" s="4" t="inlineStr">
        <is>
          <t>2020</t>
        </is>
      </c>
      <c r="B3" s="8" t="n">
        <v>2.7</v>
      </c>
    </row>
    <row r="4">
      <c r="A4" s="4" t="inlineStr">
        <is>
          <t>2021</t>
        </is>
      </c>
      <c r="B4" s="9" t="n">
        <v>2.9</v>
      </c>
    </row>
    <row r="5">
      <c r="A5" s="4" t="inlineStr">
        <is>
          <t>2022</t>
        </is>
      </c>
      <c r="B5" s="9" t="n">
        <v>369.8</v>
      </c>
    </row>
    <row r="6">
      <c r="A6" s="4" t="inlineStr">
        <is>
          <t>2023</t>
        </is>
      </c>
      <c r="B6" s="9" t="n">
        <v>3.3</v>
      </c>
    </row>
    <row r="7">
      <c r="A7" s="4" t="inlineStr">
        <is>
          <t>2024</t>
        </is>
      </c>
      <c r="B7" s="8" t="n">
        <v>30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Federal statutory rate</t>
        </is>
      </c>
      <c r="B4" s="4" t="inlineStr">
        <is>
          <t>21.00%</t>
        </is>
      </c>
      <c r="C4" s="4" t="inlineStr">
        <is>
          <t>21.00%</t>
        </is>
      </c>
      <c r="D4" s="4" t="inlineStr">
        <is>
          <t>21.00%</t>
        </is>
      </c>
    </row>
    <row r="5">
      <c r="A5" s="4" t="inlineStr">
        <is>
          <t>Unrecognized Tax Benefits, Reduction Resulting from Lapse of Applicable Statute of Limitations, Amount Including Interest and Penalties</t>
        </is>
      </c>
      <c r="C5" s="8" t="n">
        <v>-22.8</v>
      </c>
    </row>
    <row r="6">
      <c r="A6" s="4" t="inlineStr">
        <is>
          <t>Unrecognized Tax Benefits, Reduction Resulting from Lapse of Applicable Statute of Limitations, Income Tax Penalties and Interest Portion</t>
        </is>
      </c>
      <c r="C6" s="8" t="n">
        <v>2.7</v>
      </c>
    </row>
    <row r="7">
      <c r="A7" s="4" t="inlineStr">
        <is>
          <t>Internal Revenue Service (IRS) [Member]</t>
        </is>
      </c>
    </row>
    <row r="8">
      <c r="A8" s="3" t="inlineStr">
        <is>
          <t>Income Tax Contingency [Line Items]</t>
        </is>
      </c>
    </row>
    <row r="9">
      <c r="A9" s="4" t="inlineStr">
        <is>
          <t>Open Tax Year</t>
        </is>
      </c>
      <c r="B9" s="4" t="inlineStr">
        <is>
          <t>2003</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omestic Tax Components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3396</v>
      </c>
      <c r="C4" s="5" t="n">
        <v>-6076</v>
      </c>
      <c r="D4" s="5" t="n">
        <v>-5526</v>
      </c>
    </row>
    <row r="5">
      <c r="A5" s="4" t="inlineStr">
        <is>
          <t>Deferred</t>
        </is>
      </c>
      <c r="B5" s="6" t="n">
        <v>-4006</v>
      </c>
      <c r="C5" s="6" t="n">
        <v>-15169</v>
      </c>
      <c r="D5" s="6" t="n">
        <v>-15588</v>
      </c>
    </row>
    <row r="6">
      <c r="A6" s="4" t="inlineStr">
        <is>
          <t>Investment tax credits</t>
        </is>
      </c>
      <c r="B6" s="6" t="n">
        <v>-3</v>
      </c>
      <c r="C6" s="6" t="n">
        <v>-12</v>
      </c>
      <c r="D6" s="6" t="n">
        <v>-33</v>
      </c>
    </row>
    <row r="7">
      <c r="A7" s="3" t="inlineStr">
        <is>
          <t>State</t>
        </is>
      </c>
    </row>
    <row r="8">
      <c r="A8" s="4" t="inlineStr">
        <is>
          <t>Current</t>
        </is>
      </c>
      <c r="B8" s="6" t="n">
        <v>3</v>
      </c>
      <c r="C8" s="6" t="n">
        <v>27</v>
      </c>
      <c r="D8" s="6" t="n">
        <v>38</v>
      </c>
    </row>
    <row r="9">
      <c r="A9" s="4" t="inlineStr">
        <is>
          <t>Deferred</t>
        </is>
      </c>
      <c r="B9" s="6" t="n">
        <v>-3568</v>
      </c>
      <c r="C9" s="6" t="n">
        <v>1305</v>
      </c>
      <c r="D9" s="6" t="n">
        <v>2399</v>
      </c>
    </row>
    <row r="10">
      <c r="A10" s="4" t="inlineStr">
        <is>
          <t>Income Tax Benefit</t>
        </is>
      </c>
      <c r="B10" s="5" t="n">
        <v>-10970</v>
      </c>
      <c r="C10" s="5" t="n">
        <v>-19925</v>
      </c>
      <c r="D10" s="5" t="n">
        <v>-187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ffective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Federal statutory rate</t>
        </is>
      </c>
      <c r="B4" s="4" t="inlineStr">
        <is>
          <t>21.00%</t>
        </is>
      </c>
      <c r="C4" s="4" t="inlineStr">
        <is>
          <t>21.00%</t>
        </is>
      </c>
      <c r="D4" s="4" t="inlineStr">
        <is>
          <t>21.00%</t>
        </is>
      </c>
    </row>
    <row r="5">
      <c r="A5" s="4" t="inlineStr">
        <is>
          <t>State income tax, net of federal provisions</t>
        </is>
      </c>
      <c r="B5" s="4" t="inlineStr">
        <is>
          <t>(1.10%)</t>
        </is>
      </c>
      <c r="C5" s="4" t="inlineStr">
        <is>
          <t>0.70%</t>
        </is>
      </c>
      <c r="D5" s="4" t="inlineStr">
        <is>
          <t>0.90%</t>
        </is>
      </c>
    </row>
    <row r="6">
      <c r="A6" s="4" t="inlineStr">
        <is>
          <t>Flow-through repairs deductions</t>
        </is>
      </c>
      <c r="B6" s="4" t="inlineStr">
        <is>
          <t>(16.50%)</t>
        </is>
      </c>
      <c r="C6" s="4" t="inlineStr">
        <is>
          <t>(10.80%)</t>
        </is>
      </c>
      <c r="D6" s="4" t="inlineStr">
        <is>
          <t>(10.80%)</t>
        </is>
      </c>
    </row>
    <row r="7">
      <c r="A7" s="4" t="inlineStr">
        <is>
          <t>Production tax credits</t>
        </is>
      </c>
      <c r="B7" s="4" t="inlineStr">
        <is>
          <t>(9.10%)</t>
        </is>
      </c>
      <c r="C7" s="4" t="inlineStr">
        <is>
          <t>(6.30%)</t>
        </is>
      </c>
      <c r="D7" s="4" t="inlineStr">
        <is>
          <t>(6.10%)</t>
        </is>
      </c>
    </row>
    <row r="8">
      <c r="A8" s="4" t="inlineStr">
        <is>
          <t>Amortization of excess DIT</t>
        </is>
      </c>
      <c r="B8" s="4" t="inlineStr">
        <is>
          <t>(0.70%)</t>
        </is>
      </c>
      <c r="C8" s="4" t="inlineStr">
        <is>
          <t>(0.90%)</t>
        </is>
      </c>
      <c r="D8" s="4" t="inlineStr">
        <is>
          <t>(2.10%)</t>
        </is>
      </c>
    </row>
    <row r="9">
      <c r="A9" s="4" t="inlineStr">
        <is>
          <t>Recognition of unrecognized tax benefit</t>
        </is>
      </c>
      <c r="B9" s="4" t="inlineStr">
        <is>
          <t>0.00%</t>
        </is>
      </c>
      <c r="C9" s="4" t="inlineStr">
        <is>
          <t>(12.50%)</t>
        </is>
      </c>
      <c r="D9" s="4" t="inlineStr">
        <is>
          <t>0.00%</t>
        </is>
      </c>
    </row>
    <row r="10">
      <c r="A10" s="4" t="inlineStr">
        <is>
          <t>Impact of Tax Cuts and Jobs Act</t>
        </is>
      </c>
      <c r="B10" s="4" t="inlineStr">
        <is>
          <t>0.00%</t>
        </is>
      </c>
      <c r="C10" s="4" t="inlineStr">
        <is>
          <t>0.10%</t>
        </is>
      </c>
      <c r="D10" s="4" t="inlineStr">
        <is>
          <t>11.10%</t>
        </is>
      </c>
    </row>
    <row r="11">
      <c r="A11" s="4" t="inlineStr">
        <is>
          <t>Plant and depreciation of flow through items</t>
        </is>
      </c>
      <c r="B11" s="4" t="inlineStr">
        <is>
          <t>0.10%</t>
        </is>
      </c>
      <c r="C11" s="4" t="inlineStr">
        <is>
          <t>(2.20%)</t>
        </is>
      </c>
      <c r="D11" s="4" t="inlineStr">
        <is>
          <t>(1.20%)</t>
        </is>
      </c>
    </row>
    <row r="12">
      <c r="A12" s="4" t="inlineStr">
        <is>
          <t>Prior year permanent return to accrual adjustments</t>
        </is>
      </c>
      <c r="B12" s="4" t="inlineStr">
        <is>
          <t>(1.20%)</t>
        </is>
      </c>
      <c r="C12" s="4" t="inlineStr">
        <is>
          <t>0.30%</t>
        </is>
      </c>
      <c r="D12" s="4" t="inlineStr">
        <is>
          <t>(1.70%)</t>
        </is>
      </c>
    </row>
    <row r="13">
      <c r="A13" s="4" t="inlineStr">
        <is>
          <t>Other, net</t>
        </is>
      </c>
      <c r="B13" s="4" t="inlineStr">
        <is>
          <t>(0.10%)</t>
        </is>
      </c>
      <c r="C13" s="4" t="inlineStr">
        <is>
          <t>(0.10%)</t>
        </is>
      </c>
      <c r="D13" s="4" t="inlineStr">
        <is>
          <t>0.60%</t>
        </is>
      </c>
    </row>
    <row r="14">
      <c r="A14" s="4" t="inlineStr">
        <is>
          <t>Effective tax rate</t>
        </is>
      </c>
      <c r="B14" s="4" t="inlineStr">
        <is>
          <t>(7.60%)</t>
        </is>
      </c>
      <c r="C14" s="4" t="inlineStr">
        <is>
          <t>(10.90%)</t>
        </is>
      </c>
      <c r="D14" s="4" t="inlineStr">
        <is>
          <t>(10.50%)</t>
        </is>
      </c>
    </row>
    <row r="15">
      <c r="A15" s="4" t="inlineStr">
        <is>
          <t>Income Before Income Taxes</t>
        </is>
      </c>
      <c r="B15" s="5" t="n">
        <v>144245</v>
      </c>
      <c r="C15" s="5" t="n">
        <v>182195</v>
      </c>
      <c r="D15" s="5" t="n">
        <v>178250</v>
      </c>
    </row>
    <row r="16">
      <c r="A16" s="4" t="inlineStr">
        <is>
          <t>Income tax calculated at federal statutory rate</t>
        </is>
      </c>
      <c r="B16" s="6" t="n">
        <v>30292</v>
      </c>
      <c r="C16" s="6" t="n">
        <v>38261</v>
      </c>
      <c r="D16" s="6" t="n">
        <v>37433</v>
      </c>
    </row>
    <row r="17">
      <c r="A17" s="4" t="inlineStr">
        <is>
          <t>State income, net of federal provisions</t>
        </is>
      </c>
      <c r="B17" s="6" t="n">
        <v>-1477</v>
      </c>
      <c r="C17" s="6" t="n">
        <v>1251</v>
      </c>
      <c r="D17" s="6" t="n">
        <v>1613</v>
      </c>
    </row>
    <row r="18">
      <c r="A18" s="4" t="inlineStr">
        <is>
          <t>Flow-through repairs deductions</t>
        </is>
      </c>
      <c r="B18" s="6" t="n">
        <v>-23828</v>
      </c>
      <c r="C18" s="6" t="n">
        <v>-19706</v>
      </c>
      <c r="D18" s="6" t="n">
        <v>-19323</v>
      </c>
    </row>
    <row r="19">
      <c r="A19" s="4" t="inlineStr">
        <is>
          <t>Production tax credits</t>
        </is>
      </c>
      <c r="B19" s="6" t="n">
        <v>-13103</v>
      </c>
      <c r="C19" s="6" t="n">
        <v>-11483</v>
      </c>
      <c r="D19" s="6" t="n">
        <v>-10890</v>
      </c>
    </row>
    <row r="20">
      <c r="A20" s="4" t="inlineStr">
        <is>
          <t>Amortization of excess DIT</t>
        </is>
      </c>
      <c r="B20" s="6" t="n">
        <v>-968</v>
      </c>
      <c r="C20" s="6" t="n">
        <v>-1688</v>
      </c>
      <c r="D20" s="6" t="n">
        <v>-3731</v>
      </c>
    </row>
    <row r="21">
      <c r="A21" s="4" t="inlineStr">
        <is>
          <t>Recognition of unrecognized tax benefit</t>
        </is>
      </c>
      <c r="B21" s="6" t="n">
        <v>0</v>
      </c>
      <c r="C21" s="6" t="n">
        <v>-22825</v>
      </c>
      <c r="D21" s="6" t="n">
        <v>0</v>
      </c>
    </row>
    <row r="22">
      <c r="A22" s="4" t="inlineStr">
        <is>
          <t>Effective Income Tax Rate Reconciliation, Change in Enacted Tax Rate, Amount</t>
        </is>
      </c>
      <c r="B22" s="6" t="n">
        <v>0</v>
      </c>
      <c r="C22" s="6" t="n">
        <v>-198</v>
      </c>
      <c r="D22" s="6" t="n">
        <v>-19840</v>
      </c>
    </row>
    <row r="23">
      <c r="A23" s="4" t="inlineStr">
        <is>
          <t>Plant and depreciation of flow through items</t>
        </is>
      </c>
      <c r="B23" s="6" t="n">
        <v>121</v>
      </c>
      <c r="C23" s="6" t="n">
        <v>-3952</v>
      </c>
      <c r="D23" s="6" t="n">
        <v>-2175</v>
      </c>
    </row>
    <row r="24">
      <c r="A24" s="4" t="inlineStr">
        <is>
          <t>Prior year permanent return to accrual adjustments</t>
        </is>
      </c>
      <c r="B24" s="6" t="n">
        <v>-1728</v>
      </c>
      <c r="C24" s="6" t="n">
        <v>559</v>
      </c>
      <c r="D24" s="6" t="n">
        <v>-2978</v>
      </c>
    </row>
    <row r="25">
      <c r="A25" s="4" t="inlineStr">
        <is>
          <t>Other, net</t>
        </is>
      </c>
      <c r="B25" s="6" t="n">
        <v>-279</v>
      </c>
      <c r="C25" s="6" t="n">
        <v>-144</v>
      </c>
      <c r="D25" s="6" t="n">
        <v>1181</v>
      </c>
    </row>
    <row r="26">
      <c r="A26" s="4" t="inlineStr">
        <is>
          <t>Total reconciling items</t>
        </is>
      </c>
      <c r="B26" s="6" t="n">
        <v>-41262</v>
      </c>
      <c r="C26" s="6" t="n">
        <v>-58186</v>
      </c>
      <c r="D26" s="6" t="n">
        <v>-56143</v>
      </c>
    </row>
    <row r="27">
      <c r="A27" s="4" t="inlineStr">
        <is>
          <t>Income Tax Benefit</t>
        </is>
      </c>
      <c r="B27" s="5" t="n">
        <v>-10970</v>
      </c>
      <c r="C27" s="5" t="n">
        <v>-19925</v>
      </c>
      <c r="D27" s="5" t="n">
        <v>-187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Liability (Details) - USD ($) $ in Thousands</t>
        </is>
      </c>
      <c r="B1" s="2" t="inlineStr">
        <is>
          <t>Dec. 31, 2020</t>
        </is>
      </c>
      <c r="C1" s="2" t="inlineStr">
        <is>
          <t>Dec. 31, 2019</t>
        </is>
      </c>
    </row>
    <row r="2">
      <c r="A2" s="3" t="inlineStr">
        <is>
          <t>Deferred Tax Assets, [Abstract]</t>
        </is>
      </c>
    </row>
    <row r="3">
      <c r="A3" s="4" t="inlineStr">
        <is>
          <t>Production tax credit</t>
        </is>
      </c>
      <c r="B3" s="5" t="n">
        <v>63542</v>
      </c>
      <c r="C3" s="5" t="n">
        <v>50440</v>
      </c>
    </row>
    <row r="4">
      <c r="A4" s="4" t="inlineStr">
        <is>
          <t>Pension / postretirement benefits</t>
        </is>
      </c>
      <c r="B4" s="6" t="n">
        <v>31866</v>
      </c>
      <c r="C4" s="6" t="n">
        <v>30041</v>
      </c>
    </row>
    <row r="5">
      <c r="A5" s="4" t="inlineStr">
        <is>
          <t>Customer advances</t>
        </is>
      </c>
      <c r="B5" s="6" t="n">
        <v>17165</v>
      </c>
      <c r="C5" s="6" t="n">
        <v>14975</v>
      </c>
    </row>
    <row r="6">
      <c r="A6" s="4" t="inlineStr">
        <is>
          <t>Unbilled revenue</t>
        </is>
      </c>
      <c r="B6" s="6" t="n">
        <v>14429</v>
      </c>
      <c r="C6" s="6" t="n">
        <v>9820</v>
      </c>
    </row>
    <row r="7">
      <c r="A7" s="4" t="inlineStr">
        <is>
          <t>Compensation accruals</t>
        </is>
      </c>
      <c r="B7" s="6" t="n">
        <v>11748</v>
      </c>
      <c r="C7" s="6" t="n">
        <v>13163</v>
      </c>
    </row>
    <row r="8">
      <c r="A8" s="4" t="inlineStr">
        <is>
          <t>Reserves and accruals</t>
        </is>
      </c>
      <c r="B8" s="6" t="n">
        <v>6266</v>
      </c>
      <c r="C8" s="6" t="n">
        <v>7069</v>
      </c>
    </row>
    <row r="9">
      <c r="A9" s="4" t="inlineStr">
        <is>
          <t>Environmental liability</t>
        </is>
      </c>
      <c r="B9" s="6" t="n">
        <v>6039</v>
      </c>
      <c r="C9" s="6" t="n">
        <v>5938</v>
      </c>
    </row>
    <row r="10">
      <c r="A10" s="4" t="inlineStr">
        <is>
          <t>Interest rate hedges</t>
        </is>
      </c>
      <c r="B10" s="6" t="n">
        <v>3171</v>
      </c>
      <c r="C10" s="6" t="n">
        <v>3956</v>
      </c>
    </row>
    <row r="11">
      <c r="A11" s="4" t="inlineStr">
        <is>
          <t>NOL carryforward</t>
        </is>
      </c>
      <c r="B11" s="6" t="n">
        <v>393</v>
      </c>
      <c r="C11" s="6" t="n">
        <v>10050</v>
      </c>
    </row>
    <row r="12">
      <c r="A12" s="4" t="inlineStr">
        <is>
          <t>AMT credit carryforward</t>
        </is>
      </c>
      <c r="B12" s="6" t="n">
        <v>0</v>
      </c>
      <c r="C12" s="6" t="n">
        <v>3400</v>
      </c>
    </row>
    <row r="13">
      <c r="A13" s="4" t="inlineStr">
        <is>
          <t>Other, net</t>
        </is>
      </c>
      <c r="B13" s="6" t="n">
        <v>2490</v>
      </c>
      <c r="C13" s="6" t="n">
        <v>1801</v>
      </c>
    </row>
    <row r="14">
      <c r="A14" s="4" t="inlineStr">
        <is>
          <t>Deferred Tax Asset</t>
        </is>
      </c>
      <c r="B14" s="6" t="n">
        <v>157109</v>
      </c>
      <c r="C14" s="6" t="n">
        <v>150653</v>
      </c>
    </row>
    <row r="15">
      <c r="A15" s="3" t="inlineStr">
        <is>
          <t>Deferred Tax Liabilities, [Abstract]</t>
        </is>
      </c>
    </row>
    <row r="16">
      <c r="A16" s="4" t="inlineStr">
        <is>
          <t>Excess tax depreciation</t>
        </is>
      </c>
      <c r="B16" s="6" t="n">
        <v>-412774</v>
      </c>
      <c r="C16" s="6" t="n">
        <v>-393287</v>
      </c>
    </row>
    <row r="17">
      <c r="A17" s="4" t="inlineStr">
        <is>
          <t>Goodwill amortization</t>
        </is>
      </c>
      <c r="B17" s="6" t="n">
        <v>-83991</v>
      </c>
      <c r="C17" s="6" t="n">
        <v>-82595</v>
      </c>
    </row>
    <row r="18">
      <c r="A18" s="4" t="inlineStr">
        <is>
          <t>Flow through depreciation</t>
        </is>
      </c>
      <c r="B18" s="6" t="n">
        <v>-83545</v>
      </c>
      <c r="C18" s="6" t="n">
        <v>-71679</v>
      </c>
    </row>
    <row r="19">
      <c r="A19" s="4" t="inlineStr">
        <is>
          <t>Regulatory assets and other</t>
        </is>
      </c>
      <c r="B19" s="6" t="n">
        <v>-48576</v>
      </c>
      <c r="C19" s="6" t="n">
        <v>-51078</v>
      </c>
    </row>
    <row r="20">
      <c r="A20" s="4" t="inlineStr">
        <is>
          <t>Deferred Tax Liability</t>
        </is>
      </c>
      <c r="B20" s="6" t="n">
        <v>-628886</v>
      </c>
      <c r="C20" s="6" t="n">
        <v>-598639</v>
      </c>
    </row>
    <row r="21">
      <c r="A21" s="4" t="inlineStr">
        <is>
          <t>Deferred Tax Liability, net</t>
        </is>
      </c>
      <c r="B21" s="5" t="n">
        <v>-471777</v>
      </c>
      <c r="C21" s="5" t="n">
        <v>-4479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Income Taxes Operating Loss (Details) $ in Millions</t>
        </is>
      </c>
      <c r="B1" s="2" t="inlineStr">
        <is>
          <t>Dec. 31, 2020USD ($)</t>
        </is>
      </c>
    </row>
    <row r="2">
      <c r="A2" s="4" t="inlineStr">
        <is>
          <t>Domestic Tax Authority [Member]</t>
        </is>
      </c>
    </row>
    <row r="3">
      <c r="A3" s="3" t="inlineStr">
        <is>
          <t>Operating Loss Carryforwards [Line Items]</t>
        </is>
      </c>
    </row>
    <row r="4">
      <c r="A4" s="4" t="inlineStr">
        <is>
          <t>NOL carryforward</t>
        </is>
      </c>
      <c r="B4" s="8" t="n">
        <v>78.59999999999999</v>
      </c>
    </row>
    <row r="5">
      <c r="A5" s="4" t="inlineStr">
        <is>
          <t>State and Local Jurisdiction [Member]</t>
        </is>
      </c>
    </row>
    <row r="6">
      <c r="A6" s="3" t="inlineStr">
        <is>
          <t>Operating Loss Carryforwards [Line Items]</t>
        </is>
      </c>
    </row>
    <row r="7">
      <c r="A7" s="4" t="inlineStr">
        <is>
          <t>NOL carryforward</t>
        </is>
      </c>
      <c r="B7" s="9" t="n">
        <v>38.1</v>
      </c>
    </row>
    <row r="8">
      <c r="A8" s="4" t="inlineStr">
        <is>
          <t>Year 2036 [Member] | Domestic Tax Authority [Member]</t>
        </is>
      </c>
    </row>
    <row r="9">
      <c r="A9" s="3" t="inlineStr">
        <is>
          <t>Operating Loss Carryforwards [Line Items]</t>
        </is>
      </c>
    </row>
    <row r="10">
      <c r="A10" s="4" t="inlineStr">
        <is>
          <t>NOL carryforwards, subject to expiration</t>
        </is>
      </c>
      <c r="B10" s="9" t="n">
        <v>0.4</v>
      </c>
    </row>
    <row r="11">
      <c r="A11" s="4" t="inlineStr">
        <is>
          <t>Year 2037 [Member] | Domestic Tax Authority [Member]</t>
        </is>
      </c>
    </row>
    <row r="12">
      <c r="A12" s="3" t="inlineStr">
        <is>
          <t>Operating Loss Carryforwards [Line Items]</t>
        </is>
      </c>
    </row>
    <row r="13">
      <c r="A13" s="4" t="inlineStr">
        <is>
          <t>NOL carryforwards, subject to expiration</t>
        </is>
      </c>
      <c r="B13" s="9" t="n">
        <v>78.2</v>
      </c>
    </row>
    <row r="14">
      <c r="A14" s="4" t="inlineStr">
        <is>
          <t>Year 2024 [Member] | State and Local Jurisdiction [Member]</t>
        </is>
      </c>
    </row>
    <row r="15">
      <c r="A15" s="3" t="inlineStr">
        <is>
          <t>Operating Loss Carryforwards [Line Items]</t>
        </is>
      </c>
    </row>
    <row r="16">
      <c r="A16" s="4" t="inlineStr">
        <is>
          <t>NOL carryforwards, subject to expiration</t>
        </is>
      </c>
      <c r="B16" s="8" t="n">
        <v>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Consolidation</t>
        </is>
      </c>
      <c r="B4" s="4" t="inlineStr">
        <is>
          <t xml:space="preserve">(1) Nature of Operations and Basis of Consolidation NorthWestern Corporation, doing business as NorthWestern Energy, provides electricity and / or natural gas to approximately 743,000 customers in Montana, South Dakota, Nebraska and Yellowstone National Park. We have generated and distributed electricity in South Dakota and distributed natural gas in South Dakota and Nebraska since 1923 and have generated and distributed electricity and distributed natural gas in Montana since 2002. The Consolidated Financial Statements for the periods included herein have been prepared by NorthWestern Corporation (NorthWestern, we or us), pursuant to the rules and regulations of the SEC. The preparation of financial statements in conformity with GAAP requires management to make estimates and assumptions that may affect the reported amounts of assets, liabilities, revenues and expenses during the reporting period. Actual results could differ from those estimates. The accompanying Consolidated Financial Statements include our accounts together with those of our wholly and majority-owned or controlled subsidiaries. All intercompany balances and transactions have been eliminated from the Consolidated Financial Statements. Events occurring subsequent to December 31, 2020, have been evaluated as to their potential impact to the Consolidated Financial Statements through the date of issuance. Reclassification In 2020, we changed our classification of excess deferred income taxes in the Consolidated Balance Sheets from a regulatory asset to a regulatory liability, such that the excess deferred income tax regulatory liabilities are reflected on a gross basis, rather than net within our income tax regulatory asset based on our right to offset. The impact on the December 31, 2019 Consolidated Balance Sheet is an increase of Noncurrent regulatory assets and Noncurrent regulatory liabilities of $172.8 million. The impact to our Consolidated Statements of Cash Flows for the years ended December 31, 2019 and 2018 is a gross up of non-cash activity within the Other noncurrent assets and Other noncurrent liabilities captions, both within the operating activities section, that offset one another with no impact to cash provided by operating activities. The impact of the reclassification as of December 31, 2019 is also reflected in Note 4 - Regulatory Assets and Liabilities and Note 20 - Segment and Related Information. The impact to the total assets reported in the 2018 segment information table within Note 20 - Segment and Related Information was an increase of $161.6 million. This reclassification had no effect on previously reported Net income in our Consolidated Statements of Income, Consolidated Statements of Comprehensive Income, and Consolidated Statements of Common Shareholders’ Equity.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Position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recognized tax benefit more likely than not percentage threshold</t>
        </is>
      </c>
      <c r="B4" s="4" t="inlineStr">
        <is>
          <t>50.00%</t>
        </is>
      </c>
    </row>
    <row r="5">
      <c r="A5" s="4" t="inlineStr">
        <is>
          <t>Unrecognized tax benefits that would impact effective tax rate</t>
        </is>
      </c>
      <c r="B5" s="5" t="n">
        <v>28000</v>
      </c>
    </row>
    <row r="6">
      <c r="A6" s="4" t="inlineStr">
        <is>
          <t>Income tax penalties and interest expense</t>
        </is>
      </c>
      <c r="C6" s="5" t="n">
        <v>-2700</v>
      </c>
    </row>
    <row r="7">
      <c r="A7" s="3" t="inlineStr">
        <is>
          <t>Reconciliation of Unrecognized Tax Benefits, Excluding Amounts Pertaining to Examined Tax Returns [Roll Forward]</t>
        </is>
      </c>
    </row>
    <row r="8">
      <c r="A8" s="4" t="inlineStr">
        <is>
          <t>Unrecognized Tax Benefits at January 1</t>
        </is>
      </c>
      <c r="B8" s="6" t="n">
        <v>35085</v>
      </c>
      <c r="C8" s="6" t="n">
        <v>56150</v>
      </c>
      <c r="D8" s="5" t="n">
        <v>57473</v>
      </c>
    </row>
    <row r="9">
      <c r="A9" s="4" t="inlineStr">
        <is>
          <t>Gross increases - tax positions in prior period</t>
        </is>
      </c>
      <c r="B9" s="6" t="n">
        <v>120</v>
      </c>
      <c r="C9" s="6" t="n">
        <v>539</v>
      </c>
      <c r="D9" s="6" t="n">
        <v>0</v>
      </c>
    </row>
    <row r="10">
      <c r="A10" s="4" t="inlineStr">
        <is>
          <t>Gross increases - tax positions in current period</t>
        </is>
      </c>
      <c r="B10" s="6" t="n">
        <v>0</v>
      </c>
      <c r="C10" s="6" t="n">
        <v>0</v>
      </c>
      <c r="D10" s="6" t="n">
        <v>338</v>
      </c>
    </row>
    <row r="11">
      <c r="A11" s="4" t="inlineStr">
        <is>
          <t>Gross decreases - tax positions in current period</t>
        </is>
      </c>
      <c r="B11" s="6" t="n">
        <v>-1714</v>
      </c>
      <c r="C11" s="6" t="n">
        <v>-1489</v>
      </c>
      <c r="D11" s="6" t="n">
        <v>-1661</v>
      </c>
    </row>
    <row r="12">
      <c r="A12" s="4" t="inlineStr">
        <is>
          <t>Lapse of statute of limitations</t>
        </is>
      </c>
      <c r="B12" s="6" t="n">
        <v>0</v>
      </c>
      <c r="C12" s="6" t="n">
        <v>-20115</v>
      </c>
      <c r="D12" s="6" t="n">
        <v>0</v>
      </c>
    </row>
    <row r="13">
      <c r="A13" s="4" t="inlineStr">
        <is>
          <t>Unrecognized Tax Benefits at December 31</t>
        </is>
      </c>
      <c r="B13" s="6" t="n">
        <v>33491</v>
      </c>
      <c r="C13" s="5" t="n">
        <v>35085</v>
      </c>
      <c r="D13" s="5" t="n">
        <v>56150</v>
      </c>
    </row>
    <row r="14">
      <c r="A14" s="4" t="inlineStr">
        <is>
          <t>Accrual for interest and penalties</t>
        </is>
      </c>
      <c r="B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prehensive Income (Loss)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Before Tax [Abstract]</t>
        </is>
      </c>
    </row>
    <row r="4">
      <c r="A4" s="4" t="inlineStr">
        <is>
          <t>Foreign currency translation adjustment</t>
        </is>
      </c>
      <c r="B4" s="5" t="n">
        <v>87</v>
      </c>
      <c r="C4" s="5" t="n">
        <v>-35</v>
      </c>
      <c r="D4" s="5" t="n">
        <v>270</v>
      </c>
    </row>
    <row r="5">
      <c r="A5" s="4" t="inlineStr">
        <is>
          <t>Reclassification of net income (loss) on derivative instruments</t>
        </is>
      </c>
      <c r="B5" s="6" t="n">
        <v>614</v>
      </c>
      <c r="C5" s="6" t="n">
        <v>614</v>
      </c>
      <c r="D5" s="6" t="n">
        <v>614</v>
      </c>
    </row>
    <row r="6">
      <c r="A6" s="4" t="inlineStr">
        <is>
          <t>Postretirement medical liability adjustment</t>
        </is>
      </c>
      <c r="B6" s="6" t="n">
        <v>2463</v>
      </c>
      <c r="C6" s="6" t="n">
        <v>-175</v>
      </c>
      <c r="D6" s="6" t="n">
        <v>346</v>
      </c>
    </row>
    <row r="7">
      <c r="A7" s="4" t="inlineStr">
        <is>
          <t>Other comprehensive income (loss)</t>
        </is>
      </c>
      <c r="B7" s="6" t="n">
        <v>3164</v>
      </c>
      <c r="C7" s="6" t="n">
        <v>404</v>
      </c>
      <c r="D7" s="6" t="n">
        <v>1230</v>
      </c>
    </row>
    <row r="8">
      <c r="A8" s="3" t="inlineStr">
        <is>
          <t>Other Comprehensive Income (Loss), Tax [Abstract]</t>
        </is>
      </c>
    </row>
    <row r="9">
      <c r="A9" s="4" t="inlineStr">
        <is>
          <t>Foreign currency translation adjustment</t>
        </is>
      </c>
      <c r="B9" s="6" t="n">
        <v>0</v>
      </c>
      <c r="C9" s="6" t="n">
        <v>0</v>
      </c>
      <c r="D9" s="6" t="n">
        <v>0</v>
      </c>
    </row>
    <row r="10">
      <c r="A10" s="4" t="inlineStr">
        <is>
          <t>Reclassification of net income (loss) on derivative instruments</t>
        </is>
      </c>
      <c r="B10" s="6" t="n">
        <v>-162</v>
      </c>
      <c r="C10" s="6" t="n">
        <v>-162</v>
      </c>
      <c r="D10" s="6" t="n">
        <v>-116</v>
      </c>
    </row>
    <row r="11">
      <c r="A11" s="4" t="inlineStr">
        <is>
          <t>Postretirement medical liability adjustment</t>
        </is>
      </c>
      <c r="B11" s="6" t="n">
        <v>-623</v>
      </c>
      <c r="C11" s="6" t="n">
        <v>44</v>
      </c>
      <c r="D11" s="6" t="n">
        <v>-133</v>
      </c>
    </row>
    <row r="12">
      <c r="A12" s="4" t="inlineStr">
        <is>
          <t>Other comprehensive income (loss)</t>
        </is>
      </c>
      <c r="B12" s="6" t="n">
        <v>-785</v>
      </c>
      <c r="C12" s="6" t="n">
        <v>-118</v>
      </c>
      <c r="D12" s="6" t="n">
        <v>-249</v>
      </c>
    </row>
    <row r="13">
      <c r="A13" s="3" t="inlineStr">
        <is>
          <t>Other Comprehensive Income (Loss), Net of Tax [Abstract]</t>
        </is>
      </c>
    </row>
    <row r="14">
      <c r="A14" s="4" t="inlineStr">
        <is>
          <t>Foreign currency translation adjustment</t>
        </is>
      </c>
      <c r="B14" s="6" t="n">
        <v>87</v>
      </c>
      <c r="C14" s="6" t="n">
        <v>-35</v>
      </c>
      <c r="D14" s="6" t="n">
        <v>270</v>
      </c>
    </row>
    <row r="15">
      <c r="A15" s="4" t="inlineStr">
        <is>
          <t>Reclassification of net income (loss) on derivative instruments</t>
        </is>
      </c>
      <c r="B15" s="6" t="n">
        <v>452</v>
      </c>
      <c r="C15" s="6" t="n">
        <v>452</v>
      </c>
      <c r="D15" s="6" t="n">
        <v>498</v>
      </c>
    </row>
    <row r="16">
      <c r="A16" s="4" t="inlineStr">
        <is>
          <t>Postretirement medical liability adjustment</t>
        </is>
      </c>
      <c r="B16" s="6" t="n">
        <v>1840</v>
      </c>
      <c r="C16" s="6" t="n">
        <v>-131</v>
      </c>
      <c r="D16" s="6" t="n">
        <v>213</v>
      </c>
    </row>
    <row r="17">
      <c r="A17" s="4" t="inlineStr">
        <is>
          <t>Other comprehensive income (loss)</t>
        </is>
      </c>
      <c r="B17" s="6" t="n">
        <v>2379</v>
      </c>
      <c r="C17" s="6" t="n">
        <v>286</v>
      </c>
      <c r="D17" s="5" t="n">
        <v>981</v>
      </c>
    </row>
    <row r="18">
      <c r="A18" s="3" t="inlineStr">
        <is>
          <t>Accumulated Other Comprehensive Income, Net of Tax [Abstract]</t>
        </is>
      </c>
    </row>
    <row r="19">
      <c r="A19" s="4" t="inlineStr">
        <is>
          <t>Foreign currency translation</t>
        </is>
      </c>
      <c r="B19" s="6" t="n">
        <v>1500</v>
      </c>
      <c r="C19" s="6" t="n">
        <v>1413</v>
      </c>
    </row>
    <row r="20">
      <c r="A20" s="4" t="inlineStr">
        <is>
          <t>Derivative instruments designated as cash flow hedges</t>
        </is>
      </c>
      <c r="B20" s="6" t="n">
        <v>-10729</v>
      </c>
      <c r="C20" s="6" t="n">
        <v>-11181</v>
      </c>
    </row>
    <row r="21">
      <c r="A21" s="4" t="inlineStr">
        <is>
          <t>Postretirement medical plans</t>
        </is>
      </c>
      <c r="B21" s="6" t="n">
        <v>1960</v>
      </c>
      <c r="C21" s="6" t="n">
        <v>120</v>
      </c>
    </row>
    <row r="22">
      <c r="A22" s="4" t="inlineStr">
        <is>
          <t>Accumulated other comprehensive loss</t>
        </is>
      </c>
      <c r="B22" s="5" t="n">
        <v>-7269</v>
      </c>
      <c r="C22" s="5" t="n">
        <v>-96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AOCI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Beginning balance</t>
        </is>
      </c>
      <c r="B4" s="5" t="n">
        <v>-9648</v>
      </c>
    </row>
    <row r="5">
      <c r="A5" s="4" t="inlineStr">
        <is>
          <t>Net current-period other comprehensive income (loss)</t>
        </is>
      </c>
      <c r="B5" s="6" t="n">
        <v>2379</v>
      </c>
      <c r="C5" s="5" t="n">
        <v>286</v>
      </c>
      <c r="D5" s="5" t="n">
        <v>981</v>
      </c>
    </row>
    <row r="6">
      <c r="A6" s="4" t="inlineStr">
        <is>
          <t>Ending Balance</t>
        </is>
      </c>
      <c r="B6" s="6" t="n">
        <v>-7269</v>
      </c>
      <c r="C6" s="6" t="n">
        <v>-9648</v>
      </c>
    </row>
    <row r="7">
      <c r="A7" s="4" t="inlineStr">
        <is>
          <t>Total</t>
        </is>
      </c>
    </row>
    <row r="8">
      <c r="A8" s="3" t="inlineStr">
        <is>
          <t>Reclassification Adjustment out of Accumulated Other Comprehensive Income [Line Items]</t>
        </is>
      </c>
    </row>
    <row r="9">
      <c r="A9" s="4" t="inlineStr">
        <is>
          <t>Beginning balance</t>
        </is>
      </c>
      <c r="B9" s="6" t="n">
        <v>-9648</v>
      </c>
      <c r="C9" s="6" t="n">
        <v>-9934</v>
      </c>
    </row>
    <row r="10">
      <c r="A10" s="4" t="inlineStr">
        <is>
          <t>Other comprehensive income before reclassifications</t>
        </is>
      </c>
      <c r="B10" s="6" t="n">
        <v>87</v>
      </c>
      <c r="C10" s="6" t="n">
        <v>-35</v>
      </c>
    </row>
    <row r="11">
      <c r="A11" s="4" t="inlineStr">
        <is>
          <t>Amounts reclassified from AOCL</t>
        </is>
      </c>
      <c r="B11" s="6" t="n">
        <v>1840</v>
      </c>
      <c r="C11" s="6" t="n">
        <v>-131</v>
      </c>
    </row>
    <row r="12">
      <c r="A12" s="4" t="inlineStr">
        <is>
          <t>Net current-period other comprehensive income (loss)</t>
        </is>
      </c>
      <c r="B12" s="6" t="n">
        <v>2379</v>
      </c>
      <c r="C12" s="6" t="n">
        <v>286</v>
      </c>
    </row>
    <row r="13">
      <c r="A13" s="4" t="inlineStr">
        <is>
          <t>Ending Balance</t>
        </is>
      </c>
      <c r="B13" s="6" t="n">
        <v>-7269</v>
      </c>
      <c r="C13" s="6" t="n">
        <v>-9648</v>
      </c>
      <c r="D13" s="6" t="n">
        <v>-9934</v>
      </c>
    </row>
    <row r="14">
      <c r="A14" s="4" t="inlineStr">
        <is>
          <t>Total | Interest Expense [Member]</t>
        </is>
      </c>
    </row>
    <row r="15">
      <c r="A15" s="3" t="inlineStr">
        <is>
          <t>Reclassification Adjustment out of Accumulated Other Comprehensive Income [Line Items]</t>
        </is>
      </c>
    </row>
    <row r="16">
      <c r="A16" s="4" t="inlineStr">
        <is>
          <t>Amounts reclassified from AOCL</t>
        </is>
      </c>
      <c r="B16" s="6" t="n">
        <v>452</v>
      </c>
      <c r="C16" s="6" t="n">
        <v>452</v>
      </c>
    </row>
    <row r="17">
      <c r="A17" s="4" t="inlineStr">
        <is>
          <t>Foreign Currency Translation</t>
        </is>
      </c>
    </row>
    <row r="18">
      <c r="A18" s="3" t="inlineStr">
        <is>
          <t>Reclassification Adjustment out of Accumulated Other Comprehensive Income [Line Items]</t>
        </is>
      </c>
    </row>
    <row r="19">
      <c r="A19" s="4" t="inlineStr">
        <is>
          <t>Beginning balance</t>
        </is>
      </c>
      <c r="B19" s="6" t="n">
        <v>1413</v>
      </c>
      <c r="C19" s="6" t="n">
        <v>1448</v>
      </c>
    </row>
    <row r="20">
      <c r="A20" s="4" t="inlineStr">
        <is>
          <t>Other comprehensive income before reclassifications</t>
        </is>
      </c>
      <c r="B20" s="6" t="n">
        <v>87</v>
      </c>
      <c r="C20" s="6" t="n">
        <v>-35</v>
      </c>
    </row>
    <row r="21">
      <c r="A21" s="4" t="inlineStr">
        <is>
          <t>Amounts reclassified from AOCL</t>
        </is>
      </c>
      <c r="B21" s="6" t="n">
        <v>0</v>
      </c>
      <c r="C21" s="6" t="n">
        <v>0</v>
      </c>
    </row>
    <row r="22">
      <c r="A22" s="4" t="inlineStr">
        <is>
          <t>Net current-period other comprehensive income (loss)</t>
        </is>
      </c>
      <c r="B22" s="6" t="n">
        <v>87</v>
      </c>
      <c r="C22" s="6" t="n">
        <v>-35</v>
      </c>
    </row>
    <row r="23">
      <c r="A23" s="4" t="inlineStr">
        <is>
          <t>Ending Balance</t>
        </is>
      </c>
      <c r="B23" s="6" t="n">
        <v>1500</v>
      </c>
      <c r="C23" s="6" t="n">
        <v>1413</v>
      </c>
      <c r="D23" s="6" t="n">
        <v>1448</v>
      </c>
    </row>
    <row r="24">
      <c r="A24" s="4" t="inlineStr">
        <is>
          <t>Foreign Currency Translation | Interest Expense [Member]</t>
        </is>
      </c>
    </row>
    <row r="25">
      <c r="A25" s="3" t="inlineStr">
        <is>
          <t>Reclassification Adjustment out of Accumulated Other Comprehensive Income [Line Items]</t>
        </is>
      </c>
    </row>
    <row r="26">
      <c r="A26" s="4" t="inlineStr">
        <is>
          <t>Amounts reclassified from AOCL</t>
        </is>
      </c>
      <c r="B26" s="6" t="n">
        <v>0</v>
      </c>
      <c r="C26" s="6" t="n">
        <v>0</v>
      </c>
    </row>
    <row r="27">
      <c r="A27" s="4" t="inlineStr">
        <is>
          <t>Pension and Postretirement Medical Plans</t>
        </is>
      </c>
    </row>
    <row r="28">
      <c r="A28" s="3" t="inlineStr">
        <is>
          <t>Reclassification Adjustment out of Accumulated Other Comprehensive Income [Line Items]</t>
        </is>
      </c>
    </row>
    <row r="29">
      <c r="A29" s="4" t="inlineStr">
        <is>
          <t>Beginning balance</t>
        </is>
      </c>
      <c r="B29" s="6" t="n">
        <v>120</v>
      </c>
      <c r="C29" s="6" t="n">
        <v>251</v>
      </c>
    </row>
    <row r="30">
      <c r="A30" s="4" t="inlineStr">
        <is>
          <t>Other comprehensive income before reclassifications</t>
        </is>
      </c>
      <c r="B30" s="6" t="n">
        <v>0</v>
      </c>
      <c r="C30" s="6" t="n">
        <v>0</v>
      </c>
    </row>
    <row r="31">
      <c r="A31" s="4" t="inlineStr">
        <is>
          <t>Amounts reclassified from AOCL</t>
        </is>
      </c>
      <c r="B31" s="6" t="n">
        <v>1840</v>
      </c>
      <c r="C31" s="6" t="n">
        <v>-131</v>
      </c>
    </row>
    <row r="32">
      <c r="A32" s="4" t="inlineStr">
        <is>
          <t>Net current-period other comprehensive income (loss)</t>
        </is>
      </c>
      <c r="B32" s="6" t="n">
        <v>1840</v>
      </c>
      <c r="C32" s="6" t="n">
        <v>-131</v>
      </c>
    </row>
    <row r="33">
      <c r="A33" s="4" t="inlineStr">
        <is>
          <t>Ending Balance</t>
        </is>
      </c>
      <c r="B33" s="6" t="n">
        <v>1960</v>
      </c>
      <c r="C33" s="6" t="n">
        <v>120</v>
      </c>
      <c r="D33" s="6" t="n">
        <v>251</v>
      </c>
    </row>
    <row r="34">
      <c r="A34" s="4" t="inlineStr">
        <is>
          <t>Pension and Postretirement Medical Plans | Interest Expense [Member]</t>
        </is>
      </c>
    </row>
    <row r="35">
      <c r="A35" s="3" t="inlineStr">
        <is>
          <t>Reclassification Adjustment out of Accumulated Other Comprehensive Income [Line Items]</t>
        </is>
      </c>
    </row>
    <row r="36">
      <c r="A36" s="4" t="inlineStr">
        <is>
          <t>Amounts reclassified from AOCL</t>
        </is>
      </c>
      <c r="B36" s="6" t="n">
        <v>0</v>
      </c>
      <c r="C36" s="6" t="n">
        <v>0</v>
      </c>
    </row>
    <row r="37">
      <c r="A37" s="4" t="inlineStr">
        <is>
          <t>Interest Rate Derivative Instruments Designated as Cash Flow Hedges</t>
        </is>
      </c>
    </row>
    <row r="38">
      <c r="A38" s="3" t="inlineStr">
        <is>
          <t>Reclassification Adjustment out of Accumulated Other Comprehensive Income [Line Items]</t>
        </is>
      </c>
    </row>
    <row r="39">
      <c r="A39" s="4" t="inlineStr">
        <is>
          <t>Beginning balance</t>
        </is>
      </c>
      <c r="B39" s="6" t="n">
        <v>-11181</v>
      </c>
      <c r="C39" s="6" t="n">
        <v>-11633</v>
      </c>
    </row>
    <row r="40">
      <c r="A40" s="4" t="inlineStr">
        <is>
          <t>Other comprehensive income before reclassifications</t>
        </is>
      </c>
      <c r="B40" s="6" t="n">
        <v>0</v>
      </c>
      <c r="C40" s="6" t="n">
        <v>0</v>
      </c>
    </row>
    <row r="41">
      <c r="A41" s="4" t="inlineStr">
        <is>
          <t>Amounts reclassified from AOCL</t>
        </is>
      </c>
      <c r="B41" s="6" t="n">
        <v>0</v>
      </c>
      <c r="C41" s="6" t="n">
        <v>0</v>
      </c>
    </row>
    <row r="42">
      <c r="A42" s="4" t="inlineStr">
        <is>
          <t>Net current-period other comprehensive income (loss)</t>
        </is>
      </c>
      <c r="B42" s="6" t="n">
        <v>452</v>
      </c>
      <c r="C42" s="6" t="n">
        <v>452</v>
      </c>
    </row>
    <row r="43">
      <c r="A43" s="4" t="inlineStr">
        <is>
          <t>Ending Balance</t>
        </is>
      </c>
      <c r="B43" s="6" t="n">
        <v>-10729</v>
      </c>
      <c r="C43" s="6" t="n">
        <v>-11181</v>
      </c>
      <c r="D43" s="5" t="n">
        <v>-11633</v>
      </c>
    </row>
    <row r="44">
      <c r="A44" s="4" t="inlineStr">
        <is>
          <t>Interest Rate Derivative Instruments Designated as Cash Flow Hedges | Interest Expense [Member]</t>
        </is>
      </c>
    </row>
    <row r="45">
      <c r="A45" s="3" t="inlineStr">
        <is>
          <t>Reclassification Adjustment out of Accumulated Other Comprehensive Income [Line Items]</t>
        </is>
      </c>
    </row>
    <row r="46">
      <c r="A46" s="4" t="inlineStr">
        <is>
          <t>Amounts reclassified from AOCL</t>
        </is>
      </c>
      <c r="B46" s="5" t="n">
        <v>452</v>
      </c>
      <c r="C46" s="5" t="n">
        <v>4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Obligation And Funded Status (Details) - USD ($) $ in Thousand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Change in Benefit Obligation:</t>
        </is>
      </c>
    </row>
    <row r="5">
      <c r="A5" s="4" t="inlineStr">
        <is>
          <t>Obligation at beginning of period</t>
        </is>
      </c>
      <c r="B5" s="5" t="n">
        <v>735564</v>
      </c>
      <c r="C5" s="5" t="n">
        <v>649626</v>
      </c>
    </row>
    <row r="6">
      <c r="A6" s="4" t="inlineStr">
        <is>
          <t>Service cost</t>
        </is>
      </c>
      <c r="B6" s="6" t="n">
        <v>11116</v>
      </c>
      <c r="C6" s="6" t="n">
        <v>9637</v>
      </c>
      <c r="D6" s="5" t="n">
        <v>11776</v>
      </c>
    </row>
    <row r="7">
      <c r="A7" s="4" t="inlineStr">
        <is>
          <t>Interest cost</t>
        </is>
      </c>
      <c r="B7" s="6" t="n">
        <v>22840</v>
      </c>
      <c r="C7" s="6" t="n">
        <v>26488</v>
      </c>
      <c r="D7" s="6" t="n">
        <v>24420</v>
      </c>
    </row>
    <row r="8">
      <c r="A8" s="4" t="inlineStr">
        <is>
          <t>Actuarial loss</t>
        </is>
      </c>
      <c r="B8" s="6" t="n">
        <v>84479</v>
      </c>
      <c r="C8" s="6" t="n">
        <v>83364</v>
      </c>
    </row>
    <row r="9">
      <c r="A9" s="4" t="inlineStr">
        <is>
          <t>Settlements</t>
        </is>
      </c>
      <c r="B9" s="6" t="n">
        <v>0</v>
      </c>
      <c r="C9" s="6" t="n">
        <v>-4065</v>
      </c>
    </row>
    <row r="10">
      <c r="A10" s="4" t="inlineStr">
        <is>
          <t>Benefits paid</t>
        </is>
      </c>
      <c r="B10" s="6" t="n">
        <v>-33020</v>
      </c>
      <c r="C10" s="6" t="n">
        <v>-29486</v>
      </c>
    </row>
    <row r="11">
      <c r="A11" s="4" t="inlineStr">
        <is>
          <t>Benefit Obligation at End of Period</t>
        </is>
      </c>
      <c r="B11" s="6" t="n">
        <v>820979</v>
      </c>
      <c r="C11" s="6" t="n">
        <v>735564</v>
      </c>
      <c r="D11" s="6" t="n">
        <v>649626</v>
      </c>
    </row>
    <row r="12">
      <c r="A12" s="3" t="inlineStr">
        <is>
          <t>Amounts Recognized in the Balance Sheet Consist of:</t>
        </is>
      </c>
    </row>
    <row r="13">
      <c r="A13" s="4" t="inlineStr">
        <is>
          <t>Noncurrent asset</t>
        </is>
      </c>
      <c r="B13" s="6" t="n">
        <v>7001</v>
      </c>
      <c r="C13" s="6" t="n">
        <v>4333</v>
      </c>
    </row>
    <row r="14">
      <c r="A14" s="4" t="inlineStr">
        <is>
          <t>Total Assets</t>
        </is>
      </c>
      <c r="B14" s="6" t="n">
        <v>7001</v>
      </c>
      <c r="C14" s="6" t="n">
        <v>4333</v>
      </c>
    </row>
    <row r="15">
      <c r="A15" s="4" t="inlineStr">
        <is>
          <t>Current liability</t>
        </is>
      </c>
      <c r="B15" s="6" t="n">
        <v>-11200</v>
      </c>
      <c r="C15" s="6" t="n">
        <v>-11401</v>
      </c>
    </row>
    <row r="16">
      <c r="A16" s="4" t="inlineStr">
        <is>
          <t>Noncurrent liability</t>
        </is>
      </c>
      <c r="B16" s="6" t="n">
        <v>-128324</v>
      </c>
      <c r="C16" s="6" t="n">
        <v>-119496</v>
      </c>
    </row>
    <row r="17">
      <c r="A17" s="4" t="inlineStr">
        <is>
          <t>Total Liabilities</t>
        </is>
      </c>
      <c r="B17" s="6" t="n">
        <v>-139524</v>
      </c>
      <c r="C17" s="6" t="n">
        <v>-130897</v>
      </c>
    </row>
    <row r="18">
      <c r="A18" s="4" t="inlineStr">
        <is>
          <t>Net amount recognized</t>
        </is>
      </c>
      <c r="B18" s="6" t="n">
        <v>-132523</v>
      </c>
      <c r="C18" s="6" t="n">
        <v>-126564</v>
      </c>
    </row>
    <row r="19">
      <c r="A19" s="3" t="inlineStr">
        <is>
          <t>Amounts recognized in AOCL consist of:</t>
        </is>
      </c>
    </row>
    <row r="20">
      <c r="A20" s="4" t="inlineStr">
        <is>
          <t>Prior service cost</t>
        </is>
      </c>
      <c r="B20" s="6" t="n">
        <v>0</v>
      </c>
      <c r="C20" s="6" t="n">
        <v>0</v>
      </c>
    </row>
    <row r="21">
      <c r="A21" s="4" t="inlineStr">
        <is>
          <t>Net actuarial gain</t>
        </is>
      </c>
      <c r="B21" s="6" t="n">
        <v>0</v>
      </c>
      <c r="C21" s="6" t="n">
        <v>0</v>
      </c>
    </row>
    <row r="22">
      <c r="A22" s="4" t="inlineStr">
        <is>
          <t>Total</t>
        </is>
      </c>
      <c r="B22" s="6" t="n">
        <v>-115987</v>
      </c>
      <c r="C22" s="6" t="n">
        <v>-111449</v>
      </c>
    </row>
    <row r="23">
      <c r="A23" s="3" t="inlineStr">
        <is>
          <t>Plans with Benefit Obligations in Excess of Plan Assets [Abstract]</t>
        </is>
      </c>
    </row>
    <row r="24">
      <c r="A24" s="4" t="inlineStr">
        <is>
          <t>Projected benefit obligation</t>
        </is>
      </c>
      <c r="B24" s="6" t="n">
        <v>757400</v>
      </c>
      <c r="C24" s="6" t="n">
        <v>675500</v>
      </c>
    </row>
    <row r="25">
      <c r="A25" s="4" t="inlineStr">
        <is>
          <t>Accumulated benefit obligation</t>
        </is>
      </c>
      <c r="B25" s="6" t="n">
        <v>757400</v>
      </c>
      <c r="C25" s="6" t="n">
        <v>675500</v>
      </c>
    </row>
    <row r="26">
      <c r="A26" s="4" t="inlineStr">
        <is>
          <t>Fair value of plan assets</t>
        </is>
      </c>
      <c r="B26" s="6" t="n">
        <v>619100</v>
      </c>
      <c r="C26" s="6" t="n">
        <v>545800</v>
      </c>
    </row>
    <row r="27">
      <c r="A27" s="4" t="inlineStr">
        <is>
          <t>Pension Plan [Member] | Pension</t>
        </is>
      </c>
    </row>
    <row r="28">
      <c r="A28" s="3" t="inlineStr">
        <is>
          <t>Amounts Recognized in Regulatory Assets Consist of:</t>
        </is>
      </c>
    </row>
    <row r="29">
      <c r="A29" s="4" t="inlineStr">
        <is>
          <t>Prior service credit</t>
        </is>
      </c>
      <c r="B29" s="6" t="n">
        <v>0</v>
      </c>
      <c r="C29" s="6" t="n">
        <v>0</v>
      </c>
    </row>
    <row r="30">
      <c r="A30" s="4" t="inlineStr">
        <is>
          <t>Net actuarial loss</t>
        </is>
      </c>
      <c r="B30" s="6" t="n">
        <v>-115987</v>
      </c>
      <c r="C30" s="6" t="n">
        <v>-111449</v>
      </c>
    </row>
    <row r="31">
      <c r="A31" s="4" t="inlineStr">
        <is>
          <t>Pension Plan [Member] | Changes Measurement [Member]</t>
        </is>
      </c>
    </row>
    <row r="32">
      <c r="A32" s="3" t="inlineStr">
        <is>
          <t>Change in Fair Value of Plan Assets:</t>
        </is>
      </c>
    </row>
    <row r="33">
      <c r="A33" s="4" t="inlineStr">
        <is>
          <t>Fair value of plan assets at beginning of period</t>
        </is>
      </c>
      <c r="B33" s="6" t="n">
        <v>609000</v>
      </c>
      <c r="C33" s="6" t="n">
        <v>525310</v>
      </c>
    </row>
    <row r="34">
      <c r="A34" s="4" t="inlineStr">
        <is>
          <t>Return on plan assets</t>
        </is>
      </c>
      <c r="B34" s="6" t="n">
        <v>101075</v>
      </c>
      <c r="C34" s="6" t="n">
        <v>107041</v>
      </c>
    </row>
    <row r="35">
      <c r="A35" s="4" t="inlineStr">
        <is>
          <t>Employer contributions</t>
        </is>
      </c>
      <c r="B35" s="6" t="n">
        <v>11401</v>
      </c>
      <c r="C35" s="6" t="n">
        <v>10200</v>
      </c>
    </row>
    <row r="36">
      <c r="A36" s="4" t="inlineStr">
        <is>
          <t>Settlements</t>
        </is>
      </c>
      <c r="B36" s="6" t="n">
        <v>0</v>
      </c>
      <c r="C36" s="6" t="n">
        <v>-4065</v>
      </c>
    </row>
    <row r="37">
      <c r="A37" s="4" t="inlineStr">
        <is>
          <t>Benefits paid</t>
        </is>
      </c>
      <c r="B37" s="6" t="n">
        <v>-33020</v>
      </c>
      <c r="C37" s="6" t="n">
        <v>-29486</v>
      </c>
    </row>
    <row r="38">
      <c r="A38" s="4" t="inlineStr">
        <is>
          <t>Fair value of plan assets at end of period</t>
        </is>
      </c>
      <c r="B38" s="6" t="n">
        <v>688456</v>
      </c>
      <c r="C38" s="6" t="n">
        <v>609000</v>
      </c>
      <c r="D38" s="6" t="n">
        <v>525310</v>
      </c>
    </row>
    <row r="39">
      <c r="A39" s="4" t="inlineStr">
        <is>
          <t>Funded Status</t>
        </is>
      </c>
      <c r="B39" s="6" t="n">
        <v>-132523</v>
      </c>
      <c r="C39" s="6" t="n">
        <v>-126564</v>
      </c>
    </row>
    <row r="40">
      <c r="A40" s="4" t="inlineStr">
        <is>
          <t>Other Postretirement Benefits Plan [Member]</t>
        </is>
      </c>
    </row>
    <row r="41">
      <c r="A41" s="3" t="inlineStr">
        <is>
          <t>Change in Benefit Obligation:</t>
        </is>
      </c>
    </row>
    <row r="42">
      <c r="A42" s="4" t="inlineStr">
        <is>
          <t>Obligation at beginning of period</t>
        </is>
      </c>
      <c r="B42" s="6" t="n">
        <v>20272</v>
      </c>
      <c r="C42" s="6" t="n">
        <v>20611</v>
      </c>
    </row>
    <row r="43">
      <c r="A43" s="4" t="inlineStr">
        <is>
          <t>Service cost</t>
        </is>
      </c>
      <c r="B43" s="6" t="n">
        <v>370</v>
      </c>
      <c r="C43" s="6" t="n">
        <v>331</v>
      </c>
    </row>
    <row r="44">
      <c r="A44" s="4" t="inlineStr">
        <is>
          <t>Interest cost</t>
        </is>
      </c>
      <c r="B44" s="6" t="n">
        <v>492</v>
      </c>
      <c r="C44" s="6" t="n">
        <v>609</v>
      </c>
    </row>
    <row r="45">
      <c r="A45" s="4" t="inlineStr">
        <is>
          <t>Actuarial loss</t>
        </is>
      </c>
      <c r="B45" s="6" t="n">
        <v>123</v>
      </c>
      <c r="C45" s="6" t="n">
        <v>997</v>
      </c>
    </row>
    <row r="46">
      <c r="A46" s="4" t="inlineStr">
        <is>
          <t>Settlements</t>
        </is>
      </c>
      <c r="B46" s="6" t="n">
        <v>390</v>
      </c>
      <c r="C46" s="6" t="n">
        <v>390</v>
      </c>
    </row>
    <row r="47">
      <c r="A47" s="4" t="inlineStr">
        <is>
          <t>Benefits paid</t>
        </is>
      </c>
      <c r="B47" s="6" t="n">
        <v>-2501</v>
      </c>
      <c r="C47" s="6" t="n">
        <v>-2666</v>
      </c>
    </row>
    <row r="48">
      <c r="A48" s="4" t="inlineStr">
        <is>
          <t>Benefit Obligation at End of Period</t>
        </is>
      </c>
      <c r="B48" s="6" t="n">
        <v>19146</v>
      </c>
      <c r="C48" s="6" t="n">
        <v>20272</v>
      </c>
      <c r="D48" s="6" t="n">
        <v>20611</v>
      </c>
    </row>
    <row r="49">
      <c r="A49" s="3" t="inlineStr">
        <is>
          <t>Amounts Recognized in the Balance Sheet Consist of:</t>
        </is>
      </c>
    </row>
    <row r="50">
      <c r="A50" s="4" t="inlineStr">
        <is>
          <t>Noncurrent asset</t>
        </is>
      </c>
      <c r="B50" s="6" t="n">
        <v>8436</v>
      </c>
      <c r="C50" s="6" t="n">
        <v>7783</v>
      </c>
    </row>
    <row r="51">
      <c r="A51" s="4" t="inlineStr">
        <is>
          <t>Total Assets</t>
        </is>
      </c>
      <c r="B51" s="6" t="n">
        <v>8436</v>
      </c>
      <c r="C51" s="6" t="n">
        <v>7783</v>
      </c>
    </row>
    <row r="52">
      <c r="A52" s="4" t="inlineStr">
        <is>
          <t>Current liability</t>
        </is>
      </c>
      <c r="B52" s="6" t="n">
        <v>-1712</v>
      </c>
      <c r="C52" s="6" t="n">
        <v>-2113</v>
      </c>
    </row>
    <row r="53">
      <c r="A53" s="4" t="inlineStr">
        <is>
          <t>Noncurrent liability</t>
        </is>
      </c>
      <c r="B53" s="6" t="n">
        <v>-2774</v>
      </c>
      <c r="C53" s="6" t="n">
        <v>-4463</v>
      </c>
    </row>
    <row r="54">
      <c r="A54" s="4" t="inlineStr">
        <is>
          <t>Total Liabilities</t>
        </is>
      </c>
      <c r="B54" s="6" t="n">
        <v>-4486</v>
      </c>
      <c r="C54" s="6" t="n">
        <v>-6576</v>
      </c>
    </row>
    <row r="55">
      <c r="A55" s="4" t="inlineStr">
        <is>
          <t>Net amount recognized</t>
        </is>
      </c>
      <c r="B55" s="6" t="n">
        <v>3950</v>
      </c>
      <c r="C55" s="6" t="n">
        <v>1207</v>
      </c>
    </row>
    <row r="56">
      <c r="A56" s="3" t="inlineStr">
        <is>
          <t>Amounts recognized in AOCL consist of:</t>
        </is>
      </c>
    </row>
    <row r="57">
      <c r="A57" s="4" t="inlineStr">
        <is>
          <t>Prior service cost</t>
        </is>
      </c>
      <c r="B57" s="6" t="n">
        <v>-246</v>
      </c>
      <c r="C57" s="6" t="n">
        <v>-397</v>
      </c>
    </row>
    <row r="58">
      <c r="A58" s="4" t="inlineStr">
        <is>
          <t>Net actuarial gain</t>
        </is>
      </c>
      <c r="B58" s="6" t="n">
        <v>3246</v>
      </c>
      <c r="C58" s="6" t="n">
        <v>-934</v>
      </c>
    </row>
    <row r="59">
      <c r="A59" s="4" t="inlineStr">
        <is>
          <t>Total</t>
        </is>
      </c>
      <c r="B59" s="6" t="n">
        <v>6360</v>
      </c>
      <c r="C59" s="6" t="n">
        <v>6686</v>
      </c>
    </row>
    <row r="60">
      <c r="A60" s="4" t="inlineStr">
        <is>
          <t>Other Postretirement Benefits Plan [Member] | Pension</t>
        </is>
      </c>
    </row>
    <row r="61">
      <c r="A61" s="3" t="inlineStr">
        <is>
          <t>Amounts Recognized in Regulatory Assets Consist of:</t>
        </is>
      </c>
    </row>
    <row r="62">
      <c r="A62" s="4" t="inlineStr">
        <is>
          <t>Prior service credit</t>
        </is>
      </c>
      <c r="B62" s="6" t="n">
        <v>3857</v>
      </c>
      <c r="C62" s="6" t="n">
        <v>5890</v>
      </c>
    </row>
    <row r="63">
      <c r="A63" s="4" t="inlineStr">
        <is>
          <t>Net actuarial loss</t>
        </is>
      </c>
      <c r="B63" s="6" t="n">
        <v>-497</v>
      </c>
      <c r="C63" s="6" t="n">
        <v>259</v>
      </c>
    </row>
    <row r="64">
      <c r="A64" s="4" t="inlineStr">
        <is>
          <t>Other Postretirement Benefits Plan [Member] | Changes Measurement [Member]</t>
        </is>
      </c>
    </row>
    <row r="65">
      <c r="A65" s="3" t="inlineStr">
        <is>
          <t>Change in Fair Value of Plan Assets:</t>
        </is>
      </c>
    </row>
    <row r="66">
      <c r="A66" s="4" t="inlineStr">
        <is>
          <t>Fair value of plan assets at beginning of period</t>
        </is>
      </c>
      <c r="B66" s="6" t="n">
        <v>21479</v>
      </c>
      <c r="C66" s="6" t="n">
        <v>18670</v>
      </c>
    </row>
    <row r="67">
      <c r="A67" s="4" t="inlineStr">
        <is>
          <t>Return on plan assets</t>
        </is>
      </c>
      <c r="B67" s="6" t="n">
        <v>2723</v>
      </c>
      <c r="C67" s="6" t="n">
        <v>3805</v>
      </c>
    </row>
    <row r="68">
      <c r="A68" s="4" t="inlineStr">
        <is>
          <t>Employer contributions</t>
        </is>
      </c>
      <c r="B68" s="6" t="n">
        <v>1395</v>
      </c>
      <c r="C68" s="6" t="n">
        <v>1670</v>
      </c>
    </row>
    <row r="69">
      <c r="A69" s="4" t="inlineStr">
        <is>
          <t>Settlements</t>
        </is>
      </c>
      <c r="B69" s="6" t="n">
        <v>0</v>
      </c>
      <c r="C69" s="6" t="n">
        <v>0</v>
      </c>
    </row>
    <row r="70">
      <c r="A70" s="4" t="inlineStr">
        <is>
          <t>Benefits paid</t>
        </is>
      </c>
      <c r="B70" s="6" t="n">
        <v>-2501</v>
      </c>
      <c r="C70" s="6" t="n">
        <v>-2666</v>
      </c>
    </row>
    <row r="71">
      <c r="A71" s="4" t="inlineStr">
        <is>
          <t>Fair value of plan assets at end of period</t>
        </is>
      </c>
      <c r="B71" s="6" t="n">
        <v>23096</v>
      </c>
      <c r="C71" s="6" t="n">
        <v>21479</v>
      </c>
      <c r="D71" s="5" t="n">
        <v>18670</v>
      </c>
    </row>
    <row r="72">
      <c r="A72" s="4" t="inlineStr">
        <is>
          <t>Funded Status</t>
        </is>
      </c>
      <c r="B72" s="5" t="n">
        <v>3950</v>
      </c>
      <c r="C72" s="5" t="n">
        <v>12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Costs (Details) - USD ($) $ in Thousands</t>
        </is>
      </c>
      <c r="B1" s="2" t="inlineStr">
        <is>
          <t>12 Months Ended</t>
        </is>
      </c>
    </row>
    <row r="2">
      <c r="B2" s="2" t="inlineStr">
        <is>
          <t>Dec. 31, 2020</t>
        </is>
      </c>
      <c r="C2" s="2" t="inlineStr">
        <is>
          <t>Dec. 31, 2019</t>
        </is>
      </c>
      <c r="D2" s="2" t="inlineStr">
        <is>
          <t>Dec. 31, 2018</t>
        </is>
      </c>
    </row>
    <row r="3">
      <c r="A3" s="4" t="inlineStr">
        <is>
          <t>Pension Plan [Member]</t>
        </is>
      </c>
    </row>
    <row r="4">
      <c r="A4" s="4" t="inlineStr">
        <is>
          <t>Service cost</t>
        </is>
      </c>
      <c r="B4" s="5" t="n">
        <v>11116</v>
      </c>
      <c r="C4" s="5" t="n">
        <v>9637</v>
      </c>
      <c r="D4" s="5" t="n">
        <v>11776</v>
      </c>
    </row>
    <row r="5">
      <c r="A5" s="4" t="inlineStr">
        <is>
          <t>Interest cost</t>
        </is>
      </c>
      <c r="B5" s="6" t="n">
        <v>22840</v>
      </c>
      <c r="C5" s="6" t="n">
        <v>26488</v>
      </c>
      <c r="D5" s="6" t="n">
        <v>24420</v>
      </c>
    </row>
    <row r="6">
      <c r="A6" s="4" t="inlineStr">
        <is>
          <t>Expected return on plan assets</t>
        </is>
      </c>
      <c r="B6" s="6" t="n">
        <v>26162</v>
      </c>
      <c r="C6" s="6" t="n">
        <v>25443</v>
      </c>
      <c r="D6" s="6" t="n">
        <v>28207</v>
      </c>
    </row>
    <row r="7">
      <c r="A7" s="4" t="inlineStr">
        <is>
          <t>Amortization of prior service cost (credit)</t>
        </is>
      </c>
      <c r="B7" s="6" t="n">
        <v>0</v>
      </c>
      <c r="C7" s="6" t="n">
        <v>0</v>
      </c>
      <c r="D7" s="6" t="n">
        <v>4</v>
      </c>
    </row>
    <row r="8">
      <c r="A8" s="4" t="inlineStr">
        <is>
          <t>Recognized actuarial loss (gain)</t>
        </is>
      </c>
      <c r="B8" s="6" t="n">
        <v>-5028</v>
      </c>
      <c r="C8" s="6" t="n">
        <v>-6544</v>
      </c>
      <c r="D8" s="6" t="n">
        <v>-4360</v>
      </c>
    </row>
    <row r="9">
      <c r="A9" s="4" t="inlineStr">
        <is>
          <t>Settlement loss recognized</t>
        </is>
      </c>
      <c r="B9" s="6" t="n">
        <v>0</v>
      </c>
      <c r="C9" s="6" t="n">
        <v>198</v>
      </c>
      <c r="D9" s="6" t="n">
        <v>0</v>
      </c>
    </row>
    <row r="10">
      <c r="A10" s="4" t="inlineStr">
        <is>
          <t>Net Periodic Benefit Cost (Credit)</t>
        </is>
      </c>
      <c r="B10" s="6" t="n">
        <v>12822</v>
      </c>
      <c r="C10" s="6" t="n">
        <v>17424</v>
      </c>
      <c r="D10" s="6" t="n">
        <v>12353</v>
      </c>
    </row>
    <row r="11">
      <c r="A11" s="4" t="inlineStr">
        <is>
          <t>Regulatory deferral of net periodic benefit cost (1)</t>
        </is>
      </c>
      <c r="B11" s="6" t="n">
        <v>-2100</v>
      </c>
      <c r="C11" s="6" t="n">
        <v>-7510</v>
      </c>
      <c r="D11" s="6" t="n">
        <v>-4057</v>
      </c>
    </row>
    <row r="12">
      <c r="A12" s="4" t="inlineStr">
        <is>
          <t>Previously deferred costs recognized (1)</t>
        </is>
      </c>
      <c r="B12" s="6" t="n">
        <v>71</v>
      </c>
      <c r="C12" s="6" t="n">
        <v>728</v>
      </c>
      <c r="D12" s="6" t="n">
        <v>243</v>
      </c>
    </row>
    <row r="13">
      <c r="A13" s="4" t="inlineStr">
        <is>
          <t>Amount Recognized in Income</t>
        </is>
      </c>
      <c r="B13" s="6" t="n">
        <v>10793</v>
      </c>
      <c r="C13" s="6" t="n">
        <v>10642</v>
      </c>
      <c r="D13" s="6" t="n">
        <v>8539</v>
      </c>
    </row>
    <row r="14">
      <c r="A14" s="4" t="inlineStr">
        <is>
          <t>Other Pension, Postretirement and Supplemental Plans [Member]</t>
        </is>
      </c>
    </row>
    <row r="15">
      <c r="A15" s="4" t="inlineStr">
        <is>
          <t>Service cost</t>
        </is>
      </c>
      <c r="B15" s="6" t="n">
        <v>370</v>
      </c>
      <c r="C15" s="6" t="n">
        <v>331</v>
      </c>
      <c r="D15" s="6" t="n">
        <v>398</v>
      </c>
    </row>
    <row r="16">
      <c r="A16" s="4" t="inlineStr">
        <is>
          <t>Interest cost</t>
        </is>
      </c>
      <c r="B16" s="6" t="n">
        <v>492</v>
      </c>
      <c r="C16" s="6" t="n">
        <v>609</v>
      </c>
      <c r="D16" s="6" t="n">
        <v>578</v>
      </c>
    </row>
    <row r="17">
      <c r="A17" s="4" t="inlineStr">
        <is>
          <t>Expected return on plan assets</t>
        </is>
      </c>
      <c r="B17" s="6" t="n">
        <v>983</v>
      </c>
      <c r="C17" s="6" t="n">
        <v>869</v>
      </c>
      <c r="D17" s="6" t="n">
        <v>954</v>
      </c>
    </row>
    <row r="18">
      <c r="A18" s="4" t="inlineStr">
        <is>
          <t>Amortization of prior service cost (credit)</t>
        </is>
      </c>
      <c r="B18" s="6" t="n">
        <v>-1882</v>
      </c>
      <c r="C18" s="6" t="n">
        <v>-1882</v>
      </c>
      <c r="D18" s="6" t="n">
        <v>-1882</v>
      </c>
    </row>
    <row r="19">
      <c r="A19" s="4" t="inlineStr">
        <is>
          <t>Recognized actuarial loss (gain)</t>
        </is>
      </c>
      <c r="B19" s="6" t="n">
        <v>61</v>
      </c>
      <c r="C19" s="6" t="n">
        <v>96</v>
      </c>
      <c r="D19" s="6" t="n">
        <v>79</v>
      </c>
    </row>
    <row r="20">
      <c r="A20" s="4" t="inlineStr">
        <is>
          <t>Settlement loss recognized</t>
        </is>
      </c>
      <c r="B20" s="6" t="n">
        <v>390</v>
      </c>
      <c r="C20" s="6" t="n">
        <v>390</v>
      </c>
      <c r="D20" s="6" t="n">
        <v>390</v>
      </c>
    </row>
    <row r="21">
      <c r="A21" s="4" t="inlineStr">
        <is>
          <t>Net Periodic Benefit Cost (Credit)</t>
        </is>
      </c>
      <c r="B21" s="6" t="n">
        <v>-1674</v>
      </c>
      <c r="C21" s="6" t="n">
        <v>-1517</v>
      </c>
      <c r="D21" s="6" t="n">
        <v>-1549</v>
      </c>
    </row>
    <row r="22">
      <c r="A22" s="4" t="inlineStr">
        <is>
          <t>Regulatory deferral of net periodic benefit cost (1)</t>
        </is>
      </c>
      <c r="B22" s="6" t="n">
        <v>0</v>
      </c>
      <c r="C22" s="6" t="n">
        <v>0</v>
      </c>
      <c r="D22" s="6" t="n">
        <v>0</v>
      </c>
    </row>
    <row r="23">
      <c r="A23" s="4" t="inlineStr">
        <is>
          <t>Previously deferred costs recognized (1)</t>
        </is>
      </c>
      <c r="B23" s="6" t="n">
        <v>861</v>
      </c>
      <c r="C23" s="6" t="n">
        <v>931</v>
      </c>
      <c r="D23" s="6" t="n">
        <v>913</v>
      </c>
    </row>
    <row r="24">
      <c r="A24" s="4" t="inlineStr">
        <is>
          <t>Amount Recognized in Income</t>
        </is>
      </c>
      <c r="B24" s="6" t="n">
        <v>-813</v>
      </c>
      <c r="C24" s="6" t="n">
        <v>-586</v>
      </c>
      <c r="D24" s="6" t="n">
        <v>-636</v>
      </c>
    </row>
    <row r="25">
      <c r="A25" s="4" t="inlineStr">
        <is>
          <t>Net Periodic Costs [Member] | Pension Plan [Member]</t>
        </is>
      </c>
    </row>
    <row r="26">
      <c r="A26" s="4" t="inlineStr">
        <is>
          <t>Operating, general and administrative expense</t>
        </is>
      </c>
      <c r="B26" s="6" t="n">
        <v>9016</v>
      </c>
      <c r="C26" s="6" t="n">
        <v>2125</v>
      </c>
      <c r="D26" s="6" t="n">
        <v>7719</v>
      </c>
    </row>
    <row r="27">
      <c r="A27" s="4" t="inlineStr">
        <is>
          <t>Other income (expense), net</t>
        </is>
      </c>
      <c r="B27" s="6" t="n">
        <v>1777</v>
      </c>
      <c r="C27" s="6" t="n">
        <v>8517</v>
      </c>
      <c r="D27" s="6" t="n">
        <v>820</v>
      </c>
    </row>
    <row r="28">
      <c r="A28" s="4" t="inlineStr">
        <is>
          <t>Amount Recognized in Income</t>
        </is>
      </c>
      <c r="B28" s="6" t="n">
        <v>10793</v>
      </c>
      <c r="C28" s="6" t="n">
        <v>10642</v>
      </c>
      <c r="D28" s="6" t="n">
        <v>8539</v>
      </c>
    </row>
    <row r="29">
      <c r="A29" s="4" t="inlineStr">
        <is>
          <t>Net Periodic Costs [Member] | Other Pension, Postretirement and Supplemental Plans [Member]</t>
        </is>
      </c>
    </row>
    <row r="30">
      <c r="A30" s="4" t="inlineStr">
        <is>
          <t>Operating, general and administrative expense</t>
        </is>
      </c>
      <c r="B30" s="6" t="n">
        <v>370</v>
      </c>
      <c r="C30" s="6" t="n">
        <v>331</v>
      </c>
      <c r="D30" s="6" t="n">
        <v>398</v>
      </c>
    </row>
    <row r="31">
      <c r="A31" s="4" t="inlineStr">
        <is>
          <t>Other income (expense), net</t>
        </is>
      </c>
      <c r="B31" s="6" t="n">
        <v>-1183</v>
      </c>
      <c r="C31" s="6" t="n">
        <v>-917</v>
      </c>
      <c r="D31" s="6" t="n">
        <v>-1034</v>
      </c>
    </row>
    <row r="32">
      <c r="A32" s="4" t="inlineStr">
        <is>
          <t>Amount Recognized in Income</t>
        </is>
      </c>
      <c r="B32" s="5" t="n">
        <v>-813</v>
      </c>
      <c r="C32" s="5" t="n">
        <v>-586</v>
      </c>
      <c r="D32" s="5" t="n">
        <v>-6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ctuarial Assumption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s and Other Postretirement Benefit Plans Table Text Block [Line Items]</t>
        </is>
      </c>
    </row>
    <row r="4">
      <c r="A4" s="4" t="inlineStr">
        <is>
          <t>Increase in projected benefit obligation due to change in discount rate</t>
        </is>
      </c>
      <c r="C4" s="8" t="n">
        <v>92.09999999999999</v>
      </c>
    </row>
    <row r="5">
      <c r="A5" s="4" t="inlineStr">
        <is>
          <t>Pension Plan [Member] | Nonunion [Member]</t>
        </is>
      </c>
    </row>
    <row r="6">
      <c r="A6" s="3" t="inlineStr">
        <is>
          <t>Defined Benefit Plan, Weighted Average Assumptions Used in Calculating Net Periodic Benefit Cost [Abstract]</t>
        </is>
      </c>
    </row>
    <row r="7">
      <c r="A7" s="4" t="inlineStr">
        <is>
          <t>Long-term rate of increase in compensation levels</t>
        </is>
      </c>
      <c r="C7" s="4" t="inlineStr">
        <is>
          <t>2.84%</t>
        </is>
      </c>
      <c r="D7" s="4" t="inlineStr">
        <is>
          <t>2.84%</t>
        </is>
      </c>
      <c r="E7" s="4" t="inlineStr">
        <is>
          <t>2.84%</t>
        </is>
      </c>
    </row>
    <row r="8">
      <c r="A8" s="4" t="inlineStr">
        <is>
          <t>Pension Plan [Member] | Union [Member]</t>
        </is>
      </c>
    </row>
    <row r="9">
      <c r="A9" s="3" t="inlineStr">
        <is>
          <t>Defined Benefit Plan, Weighted Average Assumptions Used in Calculating Net Periodic Benefit Cost [Abstract]</t>
        </is>
      </c>
    </row>
    <row r="10">
      <c r="A10" s="4" t="inlineStr">
        <is>
          <t>Long-term rate of increase in compensation levels</t>
        </is>
      </c>
      <c r="C10" s="4" t="inlineStr">
        <is>
          <t>2.00%</t>
        </is>
      </c>
      <c r="D10" s="4" t="inlineStr">
        <is>
          <t>2.00%</t>
        </is>
      </c>
      <c r="E10" s="4" t="inlineStr">
        <is>
          <t>2.03%</t>
        </is>
      </c>
    </row>
    <row r="11">
      <c r="A11" s="4" t="inlineStr">
        <is>
          <t>Pension Plan [Member] | Minimum [Member]</t>
        </is>
      </c>
    </row>
    <row r="12">
      <c r="A12" s="3" t="inlineStr">
        <is>
          <t>Defined Benefit Plan, Weighted Average Assumptions Used in Calculating Net Periodic Benefit Cost [Abstract]</t>
        </is>
      </c>
    </row>
    <row r="13">
      <c r="A13" s="4" t="inlineStr">
        <is>
          <t>Discount rate</t>
        </is>
      </c>
      <c r="C13" s="4" t="inlineStr">
        <is>
          <t>2.20%</t>
        </is>
      </c>
      <c r="D13" s="4" t="inlineStr">
        <is>
          <t>3.10%</t>
        </is>
      </c>
      <c r="E13" s="4" t="inlineStr">
        <is>
          <t>4.15%</t>
        </is>
      </c>
    </row>
    <row r="14">
      <c r="A14" s="4" t="inlineStr">
        <is>
          <t>Expected rate of return on assets</t>
        </is>
      </c>
      <c r="C14" s="4" t="inlineStr">
        <is>
          <t>3.45%</t>
        </is>
      </c>
      <c r="D14" s="4" t="inlineStr">
        <is>
          <t>4.23%</t>
        </is>
      </c>
      <c r="E14" s="4" t="inlineStr">
        <is>
          <t>4.47%</t>
        </is>
      </c>
    </row>
    <row r="15">
      <c r="A15" s="4" t="inlineStr">
        <is>
          <t>Interest credit rating</t>
        </is>
      </c>
      <c r="C15" s="4" t="inlineStr">
        <is>
          <t>3.30%</t>
        </is>
      </c>
      <c r="D15" s="4" t="inlineStr">
        <is>
          <t>3.60%</t>
        </is>
      </c>
      <c r="E15" s="4" t="inlineStr">
        <is>
          <t>4.00%</t>
        </is>
      </c>
    </row>
    <row r="16">
      <c r="A16" s="4" t="inlineStr">
        <is>
          <t>Pension Plan [Member] | Maximum [Member]</t>
        </is>
      </c>
    </row>
    <row r="17">
      <c r="A17" s="3" t="inlineStr">
        <is>
          <t>Defined Benefit Plan, Weighted Average Assumptions Used in Calculating Net Periodic Benefit Cost [Abstract]</t>
        </is>
      </c>
    </row>
    <row r="18">
      <c r="A18" s="4" t="inlineStr">
        <is>
          <t>Discount rate</t>
        </is>
      </c>
      <c r="C18" s="4" t="inlineStr">
        <is>
          <t>2.30%</t>
        </is>
      </c>
      <c r="D18" s="4" t="inlineStr">
        <is>
          <t>3.20%</t>
        </is>
      </c>
      <c r="E18" s="4" t="inlineStr">
        <is>
          <t>4.20%</t>
        </is>
      </c>
    </row>
    <row r="19">
      <c r="A19" s="4" t="inlineStr">
        <is>
          <t>Expected rate of return on assets</t>
        </is>
      </c>
      <c r="C19" s="4" t="inlineStr">
        <is>
          <t>4.49%</t>
        </is>
      </c>
      <c r="D19" s="4" t="inlineStr">
        <is>
          <t>5.06%</t>
        </is>
      </c>
      <c r="E19" s="4" t="inlineStr">
        <is>
          <t>4.97%</t>
        </is>
      </c>
    </row>
    <row r="20">
      <c r="A20" s="4" t="inlineStr">
        <is>
          <t>Interest credit rating</t>
        </is>
      </c>
      <c r="C20" s="4" t="inlineStr">
        <is>
          <t>6.00%</t>
        </is>
      </c>
      <c r="D20" s="4" t="inlineStr">
        <is>
          <t>6.00%</t>
        </is>
      </c>
      <c r="E20" s="4" t="inlineStr">
        <is>
          <t>6.00%</t>
        </is>
      </c>
    </row>
    <row r="21">
      <c r="A21" s="4" t="inlineStr">
        <is>
          <t>Other Postretirement Benefits Plan [Member]</t>
        </is>
      </c>
    </row>
    <row r="22">
      <c r="A22" s="3" t="inlineStr">
        <is>
          <t>Defined Benefit Plan, Weighted Average Assumptions Used in Calculating Net Periodic Benefit Cost [Abstract]</t>
        </is>
      </c>
    </row>
    <row r="23">
      <c r="A23" s="4" t="inlineStr">
        <is>
          <t>Expected rate of return on assets</t>
        </is>
      </c>
      <c r="C23" s="4" t="inlineStr">
        <is>
          <t>4.71%</t>
        </is>
      </c>
      <c r="D23" s="4" t="inlineStr">
        <is>
          <t>4.79%</t>
        </is>
      </c>
      <c r="E23" s="4" t="inlineStr">
        <is>
          <t>4.82%</t>
        </is>
      </c>
    </row>
    <row r="24">
      <c r="A24" s="3" t="inlineStr">
        <is>
          <t>Defined Benefit Plan, Assumed Health Care Cost Trend Rates [Abstract]</t>
        </is>
      </c>
    </row>
    <row r="25">
      <c r="A25" s="4" t="inlineStr">
        <is>
          <t>Health care cost trend rate assumed for next year</t>
        </is>
      </c>
      <c r="C25" s="4" t="inlineStr">
        <is>
          <t>5.00%</t>
        </is>
      </c>
    </row>
    <row r="26">
      <c r="A26" s="4" t="inlineStr">
        <is>
          <t>Other Postretirement Benefits Plan [Member] | Nonunion [Member]</t>
        </is>
      </c>
    </row>
    <row r="27">
      <c r="A27" s="3" t="inlineStr">
        <is>
          <t>Defined Benefit Plan, Weighted Average Assumptions Used in Calculating Net Periodic Benefit Cost [Abstract]</t>
        </is>
      </c>
    </row>
    <row r="28">
      <c r="A28" s="4" t="inlineStr">
        <is>
          <t>Long-term rate of increase in compensation levels</t>
        </is>
      </c>
      <c r="C28" s="4" t="inlineStr">
        <is>
          <t>2.84%</t>
        </is>
      </c>
      <c r="D28" s="4" t="inlineStr">
        <is>
          <t>2.84%</t>
        </is>
      </c>
      <c r="E28" s="4" t="inlineStr">
        <is>
          <t>2.84%</t>
        </is>
      </c>
    </row>
    <row r="29">
      <c r="A29" s="4" t="inlineStr">
        <is>
          <t>Other Postretirement Benefits Plan [Member] | Union [Member]</t>
        </is>
      </c>
    </row>
    <row r="30">
      <c r="A30" s="3" t="inlineStr">
        <is>
          <t>Defined Benefit Plan, Weighted Average Assumptions Used in Calculating Net Periodic Benefit Cost [Abstract]</t>
        </is>
      </c>
    </row>
    <row r="31">
      <c r="A31" s="4" t="inlineStr">
        <is>
          <t>Long-term rate of increase in compensation levels</t>
        </is>
      </c>
      <c r="C31" s="4" t="inlineStr">
        <is>
          <t>2.00%</t>
        </is>
      </c>
      <c r="D31" s="4" t="inlineStr">
        <is>
          <t>2.00%</t>
        </is>
      </c>
      <c r="E31" s="4" t="inlineStr">
        <is>
          <t>2.03%</t>
        </is>
      </c>
    </row>
    <row r="32">
      <c r="A32" s="4" t="inlineStr">
        <is>
          <t>Other Postretirement Benefits Plan [Member] | Minimum [Member]</t>
        </is>
      </c>
    </row>
    <row r="33">
      <c r="A33" s="3" t="inlineStr">
        <is>
          <t>Defined Benefit Plan, Weighted Average Assumptions Used in Calculating Net Periodic Benefit Cost [Abstract]</t>
        </is>
      </c>
    </row>
    <row r="34">
      <c r="A34" s="4" t="inlineStr">
        <is>
          <t>Discount rate</t>
        </is>
      </c>
      <c r="C34" s="4" t="inlineStr">
        <is>
          <t>1.80%</t>
        </is>
      </c>
      <c r="D34" s="4" t="inlineStr">
        <is>
          <t>2.80%</t>
        </is>
      </c>
      <c r="E34" s="4" t="inlineStr">
        <is>
          <t>3.90%</t>
        </is>
      </c>
    </row>
    <row r="35">
      <c r="A35" s="4" t="inlineStr">
        <is>
          <t>Other Postretirement Benefits Plan [Member] | Maximum [Member]</t>
        </is>
      </c>
    </row>
    <row r="36">
      <c r="A36" s="3" t="inlineStr">
        <is>
          <t>Defined Benefit Plan, Weighted Average Assumptions Used in Calculating Net Periodic Benefit Cost [Abstract]</t>
        </is>
      </c>
    </row>
    <row r="37">
      <c r="A37" s="4" t="inlineStr">
        <is>
          <t>Discount rate</t>
        </is>
      </c>
      <c r="C37" s="4" t="inlineStr">
        <is>
          <t>1.80%</t>
        </is>
      </c>
      <c r="D37" s="4" t="inlineStr">
        <is>
          <t>2.80%</t>
        </is>
      </c>
      <c r="E37" s="4" t="inlineStr">
        <is>
          <t>3.95%</t>
        </is>
      </c>
    </row>
    <row r="38">
      <c r="A38" s="4" t="inlineStr">
        <is>
          <t>Forecast [Member] | NorthWestern Corporation Pension Plan [Member]</t>
        </is>
      </c>
    </row>
    <row r="39">
      <c r="A39" s="3" t="inlineStr">
        <is>
          <t>Defined Benefit Plan, Weighted Average Assumptions Used in Calculating Net Periodic Benefit Cost [Abstract]</t>
        </is>
      </c>
    </row>
    <row r="40">
      <c r="A40" s="4" t="inlineStr">
        <is>
          <t>Expected rate of return on assets</t>
        </is>
      </c>
      <c r="B40" s="4" t="inlineStr">
        <is>
          <t>3.01%</t>
        </is>
      </c>
    </row>
    <row r="41">
      <c r="A41" s="4" t="inlineStr">
        <is>
          <t>Forecast [Member] | NorthWestern Energy Pension Plan [Member]</t>
        </is>
      </c>
    </row>
    <row r="42">
      <c r="A42" s="3" t="inlineStr">
        <is>
          <t>Defined Benefit Plan, Weighted Average Assumptions Used in Calculating Net Periodic Benefit Cost [Abstract]</t>
        </is>
      </c>
    </row>
    <row r="43">
      <c r="A43" s="4" t="inlineStr">
        <is>
          <t>Expected rate of return on assets</t>
        </is>
      </c>
      <c r="B43" s="4" t="inlineStr">
        <is>
          <t>4.17%</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vestment Strategy (Details)</t>
        </is>
      </c>
      <c r="B1" s="2" t="inlineStr">
        <is>
          <t>Dec. 31, 2020</t>
        </is>
      </c>
      <c r="C1" s="2" t="inlineStr">
        <is>
          <t>Dec. 31, 2019</t>
        </is>
      </c>
    </row>
    <row r="2">
      <c r="A2" s="3" t="inlineStr">
        <is>
          <t>Defined Benefit Plan, Plan Assets, Allocations [Abstract]</t>
        </is>
      </c>
    </row>
    <row r="3">
      <c r="A3" s="4" t="inlineStr">
        <is>
          <t>Target allocation of investments by plan</t>
        </is>
      </c>
      <c r="B3" s="4" t="inlineStr">
        <is>
          <t>5.00%</t>
        </is>
      </c>
    </row>
    <row r="4">
      <c r="A4" s="4" t="inlineStr">
        <is>
          <t>South Dakota | Pension Plan [Member]</t>
        </is>
      </c>
    </row>
    <row r="5">
      <c r="A5" s="3" t="inlineStr">
        <is>
          <t>Defined Benefit Plan, Actual Asset Allocations [Abstract]</t>
        </is>
      </c>
    </row>
    <row r="6">
      <c r="A6" s="4" t="inlineStr">
        <is>
          <t>Actual allocation of investments by plan</t>
        </is>
      </c>
      <c r="B6" s="4" t="inlineStr">
        <is>
          <t>100.00%</t>
        </is>
      </c>
      <c r="C6" s="4" t="inlineStr">
        <is>
          <t>100.00%</t>
        </is>
      </c>
    </row>
    <row r="7">
      <c r="A7" s="4" t="inlineStr">
        <is>
          <t>South Dakota | Cash and cash equivalents | Pension Plan [Member]</t>
        </is>
      </c>
    </row>
    <row r="8">
      <c r="A8" s="3" t="inlineStr">
        <is>
          <t>Defined Benefit Plan, Actual Asset Allocations [Abstract]</t>
        </is>
      </c>
    </row>
    <row r="9">
      <c r="A9" s="4" t="inlineStr">
        <is>
          <t>Actual allocation of investments by plan</t>
        </is>
      </c>
      <c r="B9" s="4" t="inlineStr">
        <is>
          <t>0.70%</t>
        </is>
      </c>
      <c r="C9" s="4" t="inlineStr">
        <is>
          <t>0.90%</t>
        </is>
      </c>
    </row>
    <row r="10">
      <c r="A10" s="4" t="inlineStr">
        <is>
          <t>South Dakota | Fixed income securities | Pension Plan [Member]</t>
        </is>
      </c>
    </row>
    <row r="11">
      <c r="A11" s="3" t="inlineStr">
        <is>
          <t>Defined Benefit Plan, Plan Assets, Allocations [Abstract]</t>
        </is>
      </c>
    </row>
    <row r="12">
      <c r="A12" s="4" t="inlineStr">
        <is>
          <t>Target allocation of investments by plan</t>
        </is>
      </c>
      <c r="B12" s="4" t="inlineStr">
        <is>
          <t>80.00%</t>
        </is>
      </c>
      <c r="C12" s="4" t="inlineStr">
        <is>
          <t>80.00%</t>
        </is>
      </c>
    </row>
    <row r="13">
      <c r="A13" s="3" t="inlineStr">
        <is>
          <t>Defined Benefit Plan, Actual Asset Allocations [Abstract]</t>
        </is>
      </c>
    </row>
    <row r="14">
      <c r="A14" s="4" t="inlineStr">
        <is>
          <t>Actual allocation of investments by plan</t>
        </is>
      </c>
      <c r="B14" s="4" t="inlineStr">
        <is>
          <t>77.30%</t>
        </is>
      </c>
      <c r="C14" s="4" t="inlineStr">
        <is>
          <t>77.00%</t>
        </is>
      </c>
    </row>
    <row r="15">
      <c r="A15" s="4" t="inlineStr">
        <is>
          <t>South Dakota | Non-U.S. fixed income securities | Pension Plan [Member]</t>
        </is>
      </c>
    </row>
    <row r="16">
      <c r="A16" s="3" t="inlineStr">
        <is>
          <t>Defined Benefit Plan, Plan Assets, Allocations [Abstract]</t>
        </is>
      </c>
    </row>
    <row r="17">
      <c r="A17" s="4" t="inlineStr">
        <is>
          <t>Target allocation of investments by plan</t>
        </is>
      </c>
      <c r="B17" s="4" t="inlineStr">
        <is>
          <t>2.00%</t>
        </is>
      </c>
      <c r="C17" s="4" t="inlineStr">
        <is>
          <t>2.00%</t>
        </is>
      </c>
    </row>
    <row r="18">
      <c r="A18" s="3" t="inlineStr">
        <is>
          <t>Defined Benefit Plan, Actual Asset Allocations [Abstract]</t>
        </is>
      </c>
    </row>
    <row r="19">
      <c r="A19" s="4" t="inlineStr">
        <is>
          <t>Actual allocation of investments by plan</t>
        </is>
      </c>
      <c r="B19" s="4" t="inlineStr">
        <is>
          <t>2.60%</t>
        </is>
      </c>
      <c r="C19" s="4" t="inlineStr">
        <is>
          <t>2.60%</t>
        </is>
      </c>
    </row>
    <row r="20">
      <c r="A20" s="4" t="inlineStr">
        <is>
          <t>South Dakota | Global equities | Pension Plan [Member]</t>
        </is>
      </c>
    </row>
    <row r="21">
      <c r="A21" s="3" t="inlineStr">
        <is>
          <t>Defined Benefit Plan, Plan Assets, Allocations [Abstract]</t>
        </is>
      </c>
    </row>
    <row r="22">
      <c r="A22" s="4" t="inlineStr">
        <is>
          <t>Target allocation of investments by plan</t>
        </is>
      </c>
      <c r="B22" s="4" t="inlineStr">
        <is>
          <t>18.00%</t>
        </is>
      </c>
      <c r="C22" s="4" t="inlineStr">
        <is>
          <t>18.00%</t>
        </is>
      </c>
    </row>
    <row r="23">
      <c r="A23" s="3" t="inlineStr">
        <is>
          <t>Defined Benefit Plan, Actual Asset Allocations [Abstract]</t>
        </is>
      </c>
    </row>
    <row r="24">
      <c r="A24" s="4" t="inlineStr">
        <is>
          <t>Actual allocation of investments by plan</t>
        </is>
      </c>
      <c r="B24" s="4" t="inlineStr">
        <is>
          <t>19.40%</t>
        </is>
      </c>
      <c r="C24" s="4" t="inlineStr">
        <is>
          <t>19.50%</t>
        </is>
      </c>
    </row>
    <row r="25">
      <c r="A25" s="4" t="inlineStr">
        <is>
          <t>Montana | Pension Plan [Member]</t>
        </is>
      </c>
    </row>
    <row r="26">
      <c r="A26" s="3" t="inlineStr">
        <is>
          <t>Defined Benefit Plan, Actual Asset Allocations [Abstract]</t>
        </is>
      </c>
    </row>
    <row r="27">
      <c r="A27" s="4" t="inlineStr">
        <is>
          <t>Actual allocation of investments by plan</t>
        </is>
      </c>
      <c r="B27" s="4" t="inlineStr">
        <is>
          <t>100.00%</t>
        </is>
      </c>
      <c r="C27" s="4" t="inlineStr">
        <is>
          <t>100.00%</t>
        </is>
      </c>
    </row>
    <row r="28">
      <c r="A28" s="4" t="inlineStr">
        <is>
          <t>Montana | Other Postretirement Benefits Plan [Member]</t>
        </is>
      </c>
    </row>
    <row r="29">
      <c r="A29" s="3" t="inlineStr">
        <is>
          <t>Defined Benefit Plan, Actual Asset Allocations [Abstract]</t>
        </is>
      </c>
    </row>
    <row r="30">
      <c r="A30" s="4" t="inlineStr">
        <is>
          <t>Actual allocation of investments by plan</t>
        </is>
      </c>
      <c r="B30" s="4" t="inlineStr">
        <is>
          <t>100.00%</t>
        </is>
      </c>
      <c r="C30" s="4" t="inlineStr">
        <is>
          <t>100.00%</t>
        </is>
      </c>
    </row>
    <row r="31">
      <c r="A31" s="4" t="inlineStr">
        <is>
          <t>Montana | Cash and cash equivalents | Pension Plan [Member]</t>
        </is>
      </c>
    </row>
    <row r="32">
      <c r="A32" s="3" t="inlineStr">
        <is>
          <t>Defined Benefit Plan, Actual Asset Allocations [Abstract]</t>
        </is>
      </c>
    </row>
    <row r="33">
      <c r="A33" s="4" t="inlineStr">
        <is>
          <t>Actual allocation of investments by plan</t>
        </is>
      </c>
      <c r="B33" s="4" t="inlineStr">
        <is>
          <t>0.00%</t>
        </is>
      </c>
      <c r="C33" s="4" t="inlineStr">
        <is>
          <t>0.00%</t>
        </is>
      </c>
    </row>
    <row r="34">
      <c r="A34" s="4" t="inlineStr">
        <is>
          <t>Montana | Cash and cash equivalents | Other Postretirement Benefits Plan [Member]</t>
        </is>
      </c>
    </row>
    <row r="35">
      <c r="A35" s="3" t="inlineStr">
        <is>
          <t>Defined Benefit Plan, Actual Asset Allocations [Abstract]</t>
        </is>
      </c>
    </row>
    <row r="36">
      <c r="A36" s="4" t="inlineStr">
        <is>
          <t>Actual allocation of investments by plan</t>
        </is>
      </c>
      <c r="B36" s="4" t="inlineStr">
        <is>
          <t>1.00%</t>
        </is>
      </c>
      <c r="C36" s="4" t="inlineStr">
        <is>
          <t>1.00%</t>
        </is>
      </c>
    </row>
    <row r="37">
      <c r="A37" s="4" t="inlineStr">
        <is>
          <t>Montana | Fixed income securities | Pension Plan [Member]</t>
        </is>
      </c>
    </row>
    <row r="38">
      <c r="A38" s="3" t="inlineStr">
        <is>
          <t>Defined Benefit Plan, Plan Assets, Allocations [Abstract]</t>
        </is>
      </c>
    </row>
    <row r="39">
      <c r="A39" s="4" t="inlineStr">
        <is>
          <t>Target allocation of investments by plan</t>
        </is>
      </c>
      <c r="B39" s="4" t="inlineStr">
        <is>
          <t>55.00%</t>
        </is>
      </c>
      <c r="C39" s="4" t="inlineStr">
        <is>
          <t>55.00%</t>
        </is>
      </c>
    </row>
    <row r="40">
      <c r="A40" s="3" t="inlineStr">
        <is>
          <t>Defined Benefit Plan, Actual Asset Allocations [Abstract]</t>
        </is>
      </c>
    </row>
    <row r="41">
      <c r="A41" s="4" t="inlineStr">
        <is>
          <t>Actual allocation of investments by plan</t>
        </is>
      </c>
      <c r="B41" s="4" t="inlineStr">
        <is>
          <t>52.70%</t>
        </is>
      </c>
      <c r="C41" s="4" t="inlineStr">
        <is>
          <t>53.80%</t>
        </is>
      </c>
    </row>
    <row r="42">
      <c r="A42" s="4" t="inlineStr">
        <is>
          <t>Montana | Fixed income securities | Other Postretirement Benefits Plan [Member]</t>
        </is>
      </c>
    </row>
    <row r="43">
      <c r="A43" s="3" t="inlineStr">
        <is>
          <t>Defined Benefit Plan, Plan Assets, Allocations [Abstract]</t>
        </is>
      </c>
    </row>
    <row r="44">
      <c r="A44" s="4" t="inlineStr">
        <is>
          <t>Target allocation of investments by plan</t>
        </is>
      </c>
      <c r="B44" s="4" t="inlineStr">
        <is>
          <t>40.00%</t>
        </is>
      </c>
      <c r="C44" s="4" t="inlineStr">
        <is>
          <t>40.00%</t>
        </is>
      </c>
    </row>
    <row r="45">
      <c r="A45" s="3" t="inlineStr">
        <is>
          <t>Defined Benefit Plan, Actual Asset Allocations [Abstract]</t>
        </is>
      </c>
    </row>
    <row r="46">
      <c r="A46" s="4" t="inlineStr">
        <is>
          <t>Actual allocation of investments by plan</t>
        </is>
      </c>
      <c r="B46" s="4" t="inlineStr">
        <is>
          <t>37.90%</t>
        </is>
      </c>
      <c r="C46" s="4" t="inlineStr">
        <is>
          <t>37.80%</t>
        </is>
      </c>
    </row>
    <row r="47">
      <c r="A47" s="4" t="inlineStr">
        <is>
          <t>Montana | Non-U.S. fixed income securities | Pension Plan [Member]</t>
        </is>
      </c>
    </row>
    <row r="48">
      <c r="A48" s="3" t="inlineStr">
        <is>
          <t>Defined Benefit Plan, Plan Assets, Allocations [Abstract]</t>
        </is>
      </c>
    </row>
    <row r="49">
      <c r="A49" s="4" t="inlineStr">
        <is>
          <t>Target allocation of investments by plan</t>
        </is>
      </c>
      <c r="B49" s="4" t="inlineStr">
        <is>
          <t>4.00%</t>
        </is>
      </c>
      <c r="C49" s="4" t="inlineStr">
        <is>
          <t>4.00%</t>
        </is>
      </c>
    </row>
    <row r="50">
      <c r="A50" s="3" t="inlineStr">
        <is>
          <t>Defined Benefit Plan, Actual Asset Allocations [Abstract]</t>
        </is>
      </c>
    </row>
    <row r="51">
      <c r="A51" s="4" t="inlineStr">
        <is>
          <t>Actual allocation of investments by plan</t>
        </is>
      </c>
      <c r="B51" s="4" t="inlineStr">
        <is>
          <t>3.80%</t>
        </is>
      </c>
      <c r="C51" s="4" t="inlineStr">
        <is>
          <t>4.00%</t>
        </is>
      </c>
    </row>
    <row r="52">
      <c r="A52" s="4" t="inlineStr">
        <is>
          <t>Montana | Non-U.S. fixed income securities | Other Postretirement Benefits Plan [Member]</t>
        </is>
      </c>
    </row>
    <row r="53">
      <c r="A53" s="3" t="inlineStr">
        <is>
          <t>Defined Benefit Plan, Plan Assets, Allocations [Abstract]</t>
        </is>
      </c>
    </row>
    <row r="54">
      <c r="A54" s="4" t="inlineStr">
        <is>
          <t>Target allocation of investments by plan</t>
        </is>
      </c>
      <c r="B54" s="4" t="inlineStr">
        <is>
          <t>0.00%</t>
        </is>
      </c>
      <c r="C54" s="4" t="inlineStr">
        <is>
          <t>0.00%</t>
        </is>
      </c>
    </row>
    <row r="55">
      <c r="A55" s="3" t="inlineStr">
        <is>
          <t>Defined Benefit Plan, Actual Asset Allocations [Abstract]</t>
        </is>
      </c>
    </row>
    <row r="56">
      <c r="A56" s="4" t="inlineStr">
        <is>
          <t>Actual allocation of investments by plan</t>
        </is>
      </c>
      <c r="B56" s="4" t="inlineStr">
        <is>
          <t>0.00%</t>
        </is>
      </c>
      <c r="C56" s="4" t="inlineStr">
        <is>
          <t>0.00%</t>
        </is>
      </c>
    </row>
    <row r="57">
      <c r="A57" s="4" t="inlineStr">
        <is>
          <t>Montana | Global equities | Pension Plan [Member]</t>
        </is>
      </c>
    </row>
    <row r="58">
      <c r="A58" s="3" t="inlineStr">
        <is>
          <t>Defined Benefit Plan, Plan Assets, Allocations [Abstract]</t>
        </is>
      </c>
    </row>
    <row r="59">
      <c r="A59" s="4" t="inlineStr">
        <is>
          <t>Target allocation of investments by plan</t>
        </is>
      </c>
      <c r="B59" s="4" t="inlineStr">
        <is>
          <t>41.00%</t>
        </is>
      </c>
      <c r="C59" s="4" t="inlineStr">
        <is>
          <t>41.00%</t>
        </is>
      </c>
    </row>
    <row r="60">
      <c r="A60" s="3" t="inlineStr">
        <is>
          <t>Defined Benefit Plan, Actual Asset Allocations [Abstract]</t>
        </is>
      </c>
    </row>
    <row r="61">
      <c r="A61" s="4" t="inlineStr">
        <is>
          <t>Actual allocation of investments by plan</t>
        </is>
      </c>
      <c r="B61" s="4" t="inlineStr">
        <is>
          <t>43.50%</t>
        </is>
      </c>
      <c r="C61" s="4" t="inlineStr">
        <is>
          <t>42.20%</t>
        </is>
      </c>
    </row>
    <row r="62">
      <c r="A62" s="4" t="inlineStr">
        <is>
          <t>Montana | Global equities | Other Postretirement Benefits Plan [Member]</t>
        </is>
      </c>
    </row>
    <row r="63">
      <c r="A63" s="3" t="inlineStr">
        <is>
          <t>Defined Benefit Plan, Plan Assets, Allocations [Abstract]</t>
        </is>
      </c>
    </row>
    <row r="64">
      <c r="A64" s="4" t="inlineStr">
        <is>
          <t>Target allocation of investments by plan</t>
        </is>
      </c>
      <c r="B64" s="4" t="inlineStr">
        <is>
          <t>60.00%</t>
        </is>
      </c>
      <c r="C64" s="4" t="inlineStr">
        <is>
          <t>60.00%</t>
        </is>
      </c>
    </row>
    <row r="65">
      <c r="A65" s="3" t="inlineStr">
        <is>
          <t>Defined Benefit Plan, Actual Asset Allocations [Abstract]</t>
        </is>
      </c>
    </row>
    <row r="66">
      <c r="A66" s="4" t="inlineStr">
        <is>
          <t>Actual allocation of investments by plan</t>
        </is>
      </c>
      <c r="B66" s="4" t="inlineStr">
        <is>
          <t>61.10%</t>
        </is>
      </c>
      <c r="C66" s="4" t="inlineStr">
        <is>
          <t>61.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ash Flows (Details) - Pension Plan [Member]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Pension contributions</t>
        </is>
      </c>
      <c r="B4" s="5" t="n">
        <v>11401</v>
      </c>
      <c r="C4" s="5" t="n">
        <v>10200</v>
      </c>
      <c r="D4" s="5" t="n">
        <v>9200</v>
      </c>
    </row>
    <row r="5">
      <c r="A5" s="4" t="inlineStr">
        <is>
          <t>Montana</t>
        </is>
      </c>
    </row>
    <row r="6">
      <c r="A6" s="3" t="inlineStr">
        <is>
          <t>Defined Benefit Plans and Other Postretirement Benefit Plans Table Text Block [Line Items]</t>
        </is>
      </c>
    </row>
    <row r="7">
      <c r="A7" s="4" t="inlineStr">
        <is>
          <t>Pension contributions</t>
        </is>
      </c>
      <c r="B7" s="6" t="n">
        <v>10201</v>
      </c>
      <c r="C7" s="6" t="n">
        <v>9000</v>
      </c>
      <c r="D7" s="6" t="n">
        <v>8000</v>
      </c>
    </row>
    <row r="8">
      <c r="A8" s="4" t="inlineStr">
        <is>
          <t>South Dakota</t>
        </is>
      </c>
    </row>
    <row r="9">
      <c r="A9" s="3" t="inlineStr">
        <is>
          <t>Defined Benefit Plans and Other Postretirement Benefit Plans Table Text Block [Line Items]</t>
        </is>
      </c>
    </row>
    <row r="10">
      <c r="A10" s="4" t="inlineStr">
        <is>
          <t>Pension contributions</t>
        </is>
      </c>
      <c r="B10" s="5" t="n">
        <v>1200</v>
      </c>
      <c r="C10" s="5" t="n">
        <v>1200</v>
      </c>
      <c r="D10" s="5" t="n">
        <v>1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Employee Benefit Plans Estimated Payments (Details) $ in Thousands</t>
        </is>
      </c>
      <c r="B1" s="2" t="inlineStr">
        <is>
          <t>Dec. 31, 2020USD ($)</t>
        </is>
      </c>
    </row>
    <row r="2">
      <c r="A2" s="4" t="inlineStr">
        <is>
          <t>Pension Plan [Member]</t>
        </is>
      </c>
    </row>
    <row r="3">
      <c r="A3" s="3" t="inlineStr">
        <is>
          <t>Estimated Future Benefit Payments</t>
        </is>
      </c>
    </row>
    <row r="4">
      <c r="A4" s="4" t="inlineStr">
        <is>
          <t>2021</t>
        </is>
      </c>
      <c r="B4" s="5" t="n">
        <v>35200</v>
      </c>
    </row>
    <row r="5">
      <c r="A5" s="4" t="inlineStr">
        <is>
          <t>2022</t>
        </is>
      </c>
      <c r="B5" s="6" t="n">
        <v>36533</v>
      </c>
    </row>
    <row r="6">
      <c r="A6" s="4" t="inlineStr">
        <is>
          <t>2023</t>
        </is>
      </c>
      <c r="B6" s="6" t="n">
        <v>37847</v>
      </c>
    </row>
    <row r="7">
      <c r="A7" s="4" t="inlineStr">
        <is>
          <t>2024</t>
        </is>
      </c>
      <c r="B7" s="6" t="n">
        <v>39189</v>
      </c>
    </row>
    <row r="8">
      <c r="A8" s="4" t="inlineStr">
        <is>
          <t>2025</t>
        </is>
      </c>
      <c r="B8" s="6" t="n">
        <v>40210</v>
      </c>
    </row>
    <row r="9">
      <c r="A9" s="4" t="inlineStr">
        <is>
          <t>2026-2030</t>
        </is>
      </c>
      <c r="B9" s="6" t="n">
        <v>209556</v>
      </c>
    </row>
    <row r="10">
      <c r="A10" s="4" t="inlineStr">
        <is>
          <t>Other Pension, Postretirement and Supplemental Plans [Member]</t>
        </is>
      </c>
    </row>
    <row r="11">
      <c r="A11" s="3" t="inlineStr">
        <is>
          <t>Estimated Future Benefit Payments</t>
        </is>
      </c>
    </row>
    <row r="12">
      <c r="A12" s="4" t="inlineStr">
        <is>
          <t>2021</t>
        </is>
      </c>
      <c r="B12" s="6" t="n">
        <v>2729</v>
      </c>
    </row>
    <row r="13">
      <c r="A13" s="4" t="inlineStr">
        <is>
          <t>2022</t>
        </is>
      </c>
      <c r="B13" s="6" t="n">
        <v>2469</v>
      </c>
    </row>
    <row r="14">
      <c r="A14" s="4" t="inlineStr">
        <is>
          <t>2023</t>
        </is>
      </c>
      <c r="B14" s="6" t="n">
        <v>2331</v>
      </c>
    </row>
    <row r="15">
      <c r="A15" s="4" t="inlineStr">
        <is>
          <t>2024</t>
        </is>
      </c>
      <c r="B15" s="6" t="n">
        <v>1615</v>
      </c>
    </row>
    <row r="16">
      <c r="A16" s="4" t="inlineStr">
        <is>
          <t>2025</t>
        </is>
      </c>
      <c r="B16" s="6" t="n">
        <v>1457</v>
      </c>
    </row>
    <row r="17">
      <c r="A17" s="4" t="inlineStr">
        <is>
          <t>2026-2030</t>
        </is>
      </c>
      <c r="B17" s="5" t="n">
        <v>56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benefit plan percentage threshold of differences between actuarial assumptions and actual plan results that are greater than projected benefit or market value</t>
        </is>
      </c>
      <c r="B4" s="4" t="inlineStr">
        <is>
          <t>10.00%</t>
        </is>
      </c>
    </row>
    <row r="5">
      <c r="A5" s="4" t="inlineStr">
        <is>
          <t>Pension Plan [Member]</t>
        </is>
      </c>
    </row>
    <row r="6">
      <c r="A6" s="3" t="inlineStr">
        <is>
          <t>Defined Benefit Plans and Other Postretirement Benefit Plans Table Text Block [Line Items]</t>
        </is>
      </c>
    </row>
    <row r="7">
      <c r="A7" s="4" t="inlineStr">
        <is>
          <t>Matching employer contributions</t>
        </is>
      </c>
      <c r="B7" s="8" t="n">
        <v>11.1</v>
      </c>
      <c r="C7" s="5" t="n">
        <v>11</v>
      </c>
      <c r="D7" s="8" t="n">
        <v>1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for such items as long-lived asset values and impairment charges, long-lived asset useful lives, tax provisions, uncertain tax position reserves, asset retirement obligations, regulatory assets and liabilities, allowances for uncollectible accounts, our QF liability, environmental liabilities, unbilled revenues and actuarially determined benefit costs and liabilities. We revise the recorded estimates when we receive better information or when we can determine actual amounts. Those revisions can affect operating results. Revenue Recognition The Compan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Cash Equivalents We consider all highly liquid investments with maturities of three months or less at the time of purchase to be cash equivalents. Restricted Cash Restricted cash consists primarily of funds held in trust accounts to satisfy the requirements of certain stipulation agreements and insurance reserve requirements. Accounts Receivable, Net Accounts receivable are net of allowances for uncollectible accounts of $5.6 million and $2.3 million at December 31, 2020 and December 31, 2019. Receivables include unbilled revenues of $80.5 million and $83.3 million at December 31, 2020 and December 31, 2019, respectively. Inventories Inventories are stated at average cost. Inventory consisted of the following (in thousands): December 31, 2020 2019 Materials and supplies $ 44,311 $ 42,791 Storage gas and fuel 16,699 11,134 Total Inventories $ 61,010 $ 53,925 Regulation of Utility Operations Our regulated operations are subject to the provisions of ASC 980, Regulated Operations.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 Our Consolidated Financial Statements reflect the effects of the different rate making principles followed by the jurisdictions regulating us. The economic effects of regulation can result in regulated companies recording costs that have been, or are deemed probable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 If we were required to terminate the application of these provisions to our regulated operations, all such deferred amounts would be recognized in the Consolidated Statements of Income at that time. This would result in a charge to earnings and accumulated other comprehensive loss (AOCL), net of applicable income taxes, which could be material. In addition, we would determine any impairment to the carrying costs of deregulated plant and inventory assets. Derivative Financial Instruments We account for derivative instruments in accordance with ASC 815, Derivatives and Hedging.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OCL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 Revenues and expenses on contracts that are designated as normal purchases and normal sales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8 - Risk Management and Hedging Activities, for further discussion of our derivative activity. Property, Plant and Equipment 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finance lease, which are stated at the present value of minimum lease payments. 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This rate averaged 6.7%, 6.9%, and 7.1% for Montana for 2020, 2019, and 2018, respectively. This rate averaged 6.7%, 6.6%, and 6.7% for South Dakota for 2020, 2019, and 2018, respectively. AFUDC capitalized totaled $9.8 million, $8.2 million, and $5.9 million for the years ended December 31, 2020, 2019, and 2018, respectively, for Montana and South Dakota combined. We record provisions for depreciation at amounts substantially equivalent to calculations made on a straight-line method by applying various rates based on useful lives of the various classes of properties (ranging from 2 to 96 years) determined from engineering studies. As a percentage of the depreciable utility plant at the beginning of the year, our provision for depreciation of utility plant was approximately 2.8%, 2.8%, and 3.0% for 2020, 2019, and 2018, respectively. Depreciation rates include a provision for our share of the estimated costs to decommission our jointly owned plants at the end of the useful life. The annual provision for such costs is included in depreciation expense, while the accumulated provisions are included in noncurrent regulatory liabilities. Pension and Postretirement Benefits We have liabilities under defined benefit retirement plans and a postretirement plan that offers certain health care and life insurance benefits to eligible employees and their dependents. The costs of these plans are dependent upon numerous factors, assumptions and estimates, including determination of discount rate, expected return on plan assets, rate of future compensation increases, age and mortality and employment periods. In determining the projected benefit obligations and costs, assumptions can change from period to period and may result in material changes in the cost and liabilities we recognize. Accrued Expenses Accrued expenses consisted of the following (in thousands): December 31, 2020 2019 Property taxes $ 89,425 $ 85,242 Employee compensation, benefits, and withholdings 40,538 50,142 Interest 18,074 17,538 Other (none of which is individually significant) 59,477 49,099 Total Accrued Expenses $ 207,514 $ 202,021 Other Noncurrent Liabilities Other noncurrent liabilities consisted of the following (in thousands): December 31, 2020 2019 Pension and other employee benefits $ 136,632 $ 128,853 Future QF obligation, net 81,379 92,937 Customer advances 65,186 56,870 Asset retirement obligations 45,355 42,449 Environmental 25,049 27,741 Other (none of which is individually significant) 57,102 38,302 Total Noncurrent Liabilities $ 410,703 $ 387,152 Income Taxes We follow the liability method in accounting for income taxes. Deferred income tax assets and liabilities represent the future effects on income taxes from temporary differences between the bases of assets and liabilities for financial reporting and tax purposes. Deferred tax assets and liabilities are measured using enacted tax rates expected to apply to taxable income in the years in which those temporary differences are expected to reverse. The probability of realizing deferred tax assets is based on forecasts of future taxable income and the availability of tax planning strategies that can be implemented, if necessary, to realize deferred tax assets. We establish a valuation allowance when it is more likely than not that all, or a portion of, a deferred tax asset will not be realized. 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 Environmental Costs 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 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Supplemental Cash Flow Information Year Ended December 31, 2020 2019 2018 (in thousands) Cash paid (received) for: Income taxes $ 115 $ (6,737) $ 55 Interest 84,922 83,776 76,499 Significant non-cash transactions: Capital expenditures included in trade accounts payable 21,430 33,473 21,625 The following table provides a reconciliation of cash, cash equivalents, and restricted cash reported within the Consolidated Balance Sheets that sum to the total of the same such amounts shown in the Consolidated Statements of Cash Flows (in thousands): December 31, 2020 2019 2018 Cash and cash equivalents $ 5,811 $ 5,145 $ 7,860 Restricted cash 11,285 6,925 7,451 Total cash, cash equivalents, and restricted cash shown in the Consolidated Statements of Cash Flows $ 17,096 $ 12,070 $ 15,311 Restricted cash consists primarily of funds held in trust accounts to satisfy the requirements of certain stipulation agreements and insurance reserve requirements. Accounting Standards Issued At this time, we are not expecting the adoption of recently issued accounting standards to have a material impact to our financial cond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5" t="n">
        <v>2200</v>
      </c>
      <c r="C4" s="5" t="n">
        <v>6500</v>
      </c>
      <c r="D4" s="5" t="n">
        <v>6300</v>
      </c>
    </row>
    <row r="5">
      <c r="A5" s="4" t="inlineStr">
        <is>
          <t>Compensation expense tax (expense) benefit</t>
        </is>
      </c>
      <c r="B5" s="6" t="n">
        <v>-600</v>
      </c>
      <c r="C5" s="6" t="n">
        <v>200</v>
      </c>
      <c r="D5" s="6" t="n">
        <v>300</v>
      </c>
    </row>
    <row r="6">
      <c r="A6" s="4" t="inlineStr">
        <is>
          <t>Compensation expense not yet recognized for nonvested awards</t>
        </is>
      </c>
      <c r="B6" s="5" t="n">
        <v>9100</v>
      </c>
    </row>
    <row r="7">
      <c r="A7" s="4" t="inlineStr">
        <is>
          <t>Nonvested awards, total compensation cost not yet recognized, period for recognition</t>
        </is>
      </c>
      <c r="B7" s="4" t="inlineStr">
        <is>
          <t>2 years</t>
        </is>
      </c>
    </row>
    <row r="8">
      <c r="A8" s="4" t="inlineStr">
        <is>
          <t>Shares vested in period, total fair value</t>
        </is>
      </c>
      <c r="B8" s="5" t="n">
        <v>5100</v>
      </c>
      <c r="C8" s="5" t="n">
        <v>4200</v>
      </c>
      <c r="D8" s="5" t="n">
        <v>4200</v>
      </c>
    </row>
    <row r="9">
      <c r="A9" s="3" t="inlineStr">
        <is>
          <t>Share-based Compensation, Significant Assumptions</t>
        </is>
      </c>
    </row>
    <row r="10">
      <c r="A10" s="4" t="inlineStr">
        <is>
          <t>Risk-free interest rate</t>
        </is>
      </c>
      <c r="B10" s="4" t="inlineStr">
        <is>
          <t>1.42%</t>
        </is>
      </c>
      <c r="C10" s="4" t="inlineStr">
        <is>
          <t>2.47%</t>
        </is>
      </c>
    </row>
    <row r="11">
      <c r="A11" s="4" t="inlineStr">
        <is>
          <t>Expected life, in years</t>
        </is>
      </c>
      <c r="B11" s="4" t="inlineStr">
        <is>
          <t>3 years</t>
        </is>
      </c>
      <c r="C11" s="4" t="inlineStr">
        <is>
          <t>3 years</t>
        </is>
      </c>
    </row>
    <row r="12">
      <c r="A12" s="4" t="inlineStr">
        <is>
          <t>Expected volatility, minimum</t>
        </is>
      </c>
      <c r="B12" s="4" t="inlineStr">
        <is>
          <t>14.90%</t>
        </is>
      </c>
      <c r="C12" s="4" t="inlineStr">
        <is>
          <t>16.40%</t>
        </is>
      </c>
    </row>
    <row r="13">
      <c r="A13" s="4" t="inlineStr">
        <is>
          <t>Expected volatility, maximum</t>
        </is>
      </c>
      <c r="B13" s="4" t="inlineStr">
        <is>
          <t>19.70%</t>
        </is>
      </c>
      <c r="C13" s="4" t="inlineStr">
        <is>
          <t>20.90%</t>
        </is>
      </c>
    </row>
    <row r="14">
      <c r="A14" s="4" t="inlineStr">
        <is>
          <t>Dividend yield</t>
        </is>
      </c>
      <c r="B14" s="4" t="inlineStr">
        <is>
          <t>3.10%</t>
        </is>
      </c>
      <c r="C14" s="4" t="inlineStr">
        <is>
          <t>3.50%</t>
        </is>
      </c>
    </row>
    <row r="15">
      <c r="A15" s="4" t="inlineStr">
        <is>
          <t>Performance Shares [Member]</t>
        </is>
      </c>
    </row>
    <row r="16">
      <c r="A16" s="3" t="inlineStr">
        <is>
          <t>Share-based Compensation Arrangement by Share-based Payment Award [Line Items]</t>
        </is>
      </c>
    </row>
    <row r="17">
      <c r="A17" s="4" t="inlineStr">
        <is>
          <t>Performance and vesting period</t>
        </is>
      </c>
      <c r="B17" s="4" t="inlineStr">
        <is>
          <t>3 years</t>
        </is>
      </c>
    </row>
    <row r="18">
      <c r="A18" s="4" t="inlineStr">
        <is>
          <t>Performance Shares [Member] | Minimum [Member]</t>
        </is>
      </c>
    </row>
    <row r="19">
      <c r="A19" s="3" t="inlineStr">
        <is>
          <t>Share-based Compensation, Significant Assumptions</t>
        </is>
      </c>
    </row>
    <row r="20">
      <c r="A20" s="4" t="inlineStr">
        <is>
          <t>Percent of shares issued based on company performance</t>
        </is>
      </c>
      <c r="B20" s="4" t="inlineStr">
        <is>
          <t>0.00%</t>
        </is>
      </c>
    </row>
    <row r="21">
      <c r="A21" s="4" t="inlineStr">
        <is>
          <t>Performance Shares [Member] | Maximum [Member]</t>
        </is>
      </c>
    </row>
    <row r="22">
      <c r="A22" s="3" t="inlineStr">
        <is>
          <t>Share-based Compensation, Significant Assumptions</t>
        </is>
      </c>
    </row>
    <row r="23">
      <c r="A23" s="4" t="inlineStr">
        <is>
          <t>Percent of shares issued based on company performance</t>
        </is>
      </c>
      <c r="B23" s="4" t="inlineStr">
        <is>
          <t>200.00%</t>
        </is>
      </c>
    </row>
    <row r="24">
      <c r="A24" s="4" t="inlineStr">
        <is>
          <t>Share-based Payment Arrangement [Member] | Minimum [Member]</t>
        </is>
      </c>
    </row>
    <row r="25">
      <c r="A25" s="3" t="inlineStr">
        <is>
          <t>Share-based Compensation Arrangement by Share-based Payment Award [Line Items]</t>
        </is>
      </c>
    </row>
    <row r="26">
      <c r="A26" s="4" t="inlineStr">
        <is>
          <t>Performance and vesting period</t>
        </is>
      </c>
      <c r="B26" s="4" t="inlineStr">
        <is>
          <t>1 year</t>
        </is>
      </c>
    </row>
    <row r="27">
      <c r="A27" s="4" t="inlineStr">
        <is>
          <t>Share-based Payment Arrangement [Member] | Maximum [Member]</t>
        </is>
      </c>
    </row>
    <row r="28">
      <c r="A28" s="3" t="inlineStr">
        <is>
          <t>Share-based Compensation Arrangement by Share-based Payment Award [Line Items]</t>
        </is>
      </c>
    </row>
    <row r="29">
      <c r="A29" s="4" t="inlineStr">
        <is>
          <t>Performance and vesting period</t>
        </is>
      </c>
      <c r="B29" s="4" t="inlineStr">
        <is>
          <t>5 years</t>
        </is>
      </c>
    </row>
    <row r="30">
      <c r="A30" s="4" t="inlineStr">
        <is>
          <t>Executive retirement/retention program [Member] | Restricted Stock [Member]</t>
        </is>
      </c>
    </row>
    <row r="31">
      <c r="A31" s="3" t="inlineStr">
        <is>
          <t>Share-based Compensation Arrangement by Share-based Payment Award [Line Items]</t>
        </is>
      </c>
    </row>
    <row r="32">
      <c r="A32" s="4" t="inlineStr">
        <is>
          <t>Performance and vesting period</t>
        </is>
      </c>
      <c r="B32" s="4" t="inlineStr">
        <is>
          <t>5 years</t>
        </is>
      </c>
      <c r="C32" s="4" t="inlineStr">
        <is>
          <t>5 years</t>
        </is>
      </c>
    </row>
    <row r="33">
      <c r="A33" s="4" t="inlineStr">
        <is>
          <t>Deferred Stock Unit [Member]</t>
        </is>
      </c>
    </row>
    <row r="34">
      <c r="A34" s="3" t="inlineStr">
        <is>
          <t>Share-based Compensation Arrangement by Share-based Payment Award [Line Items]</t>
        </is>
      </c>
    </row>
    <row r="35">
      <c r="A35" s="4" t="inlineStr">
        <is>
          <t>Maximum percentage of compensation to be deferred</t>
        </is>
      </c>
      <c r="B35" s="4" t="inlineStr">
        <is>
          <t>100.00%</t>
        </is>
      </c>
    </row>
    <row r="36">
      <c r="A36" s="4" t="inlineStr">
        <is>
          <t>Maximum number of years for distribution payments</t>
        </is>
      </c>
      <c r="B36" s="6" t="n">
        <v>10</v>
      </c>
    </row>
    <row r="37">
      <c r="A37" s="4" t="inlineStr">
        <is>
          <t>DSUs Issued</t>
        </is>
      </c>
      <c r="B37" s="6" t="n">
        <v>21434</v>
      </c>
      <c r="C37" s="6" t="n">
        <v>19027</v>
      </c>
      <c r="D37" s="6" t="n">
        <v>29870</v>
      </c>
    </row>
    <row r="38">
      <c r="A38" s="4" t="inlineStr">
        <is>
          <t>Deferred Compensation Arrangement with Individual, Contributions by Employer</t>
        </is>
      </c>
      <c r="B38" s="5" t="n">
        <v>1500</v>
      </c>
      <c r="C38" s="5" t="n">
        <v>1300</v>
      </c>
      <c r="D38" s="5" t="n">
        <v>1800</v>
      </c>
    </row>
    <row r="39">
      <c r="A39" s="4" t="inlineStr">
        <is>
          <t>Change in value of shares</t>
        </is>
      </c>
      <c r="B39" s="6" t="n">
        <v>-2900</v>
      </c>
      <c r="C39" s="6" t="n">
        <v>2400</v>
      </c>
      <c r="D39" s="6" t="n">
        <v>100</v>
      </c>
    </row>
    <row r="40">
      <c r="A40" s="4" t="inlineStr">
        <is>
          <t>Deferred Compensation Arrangement with Individual, Compensation Expense</t>
        </is>
      </c>
      <c r="B40" s="5" t="n">
        <v>-1400</v>
      </c>
      <c r="C40" s="5" t="n">
        <v>3700</v>
      </c>
      <c r="D40" s="5" t="n">
        <v>1900</v>
      </c>
    </row>
    <row r="41">
      <c r="A41" s="4" t="inlineStr">
        <is>
          <t>DSUs withdrawn</t>
        </is>
      </c>
      <c r="B41" s="6" t="n">
        <v>613</v>
      </c>
      <c r="C41" s="6" t="n">
        <v>3708</v>
      </c>
      <c r="D41" s="6" t="n">
        <v>136640</v>
      </c>
    </row>
    <row r="42">
      <c r="A42" s="4" t="inlineStr">
        <is>
          <t>Value of DSUs withdrawn</t>
        </is>
      </c>
      <c r="B42" s="5" t="n">
        <v>100</v>
      </c>
      <c r="C42" s="5" t="n">
        <v>300</v>
      </c>
      <c r="D42" s="5" t="n">
        <v>8200</v>
      </c>
    </row>
    <row r="43">
      <c r="A43" s="4" t="inlineStr">
        <is>
          <t>Common Stock [Member]</t>
        </is>
      </c>
    </row>
    <row r="44">
      <c r="A44" s="3" t="inlineStr">
        <is>
          <t>Share-based Compensation Arrangement by Share-based Payment Award [Line Items]</t>
        </is>
      </c>
    </row>
    <row r="45">
      <c r="A45" s="4" t="inlineStr">
        <is>
          <t>Number of shares available for grant</t>
        </is>
      </c>
      <c r="B45" s="6" t="n">
        <v>2166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onvested (Details) - $ / shares</t>
        </is>
      </c>
      <c r="B1" s="2" t="inlineStr">
        <is>
          <t>12 Months Ended</t>
        </is>
      </c>
    </row>
    <row r="2">
      <c r="B2" s="2" t="inlineStr">
        <is>
          <t>Dec. 31, 2020</t>
        </is>
      </c>
      <c r="C2" s="2" t="inlineStr">
        <is>
          <t>Dec. 31, 2019</t>
        </is>
      </c>
    </row>
    <row r="3">
      <c r="A3" s="4" t="inlineStr">
        <is>
          <t>Performance Shares [Member]</t>
        </is>
      </c>
    </row>
    <row r="4">
      <c r="A4" s="3" t="inlineStr">
        <is>
          <t>Share-based Compensation Arrangement by Share-based Payment Award, Equity Instruments Other than Options, Nonvested [Roll Forward]</t>
        </is>
      </c>
    </row>
    <row r="5">
      <c r="A5" s="4" t="inlineStr">
        <is>
          <t>Beginning nonvested grants (shares)</t>
        </is>
      </c>
      <c r="B5" s="6" t="n">
        <v>178245</v>
      </c>
    </row>
    <row r="6">
      <c r="A6" s="4" t="inlineStr">
        <is>
          <t>Granted (shares)</t>
        </is>
      </c>
      <c r="B6" s="6" t="n">
        <v>62116</v>
      </c>
    </row>
    <row r="7">
      <c r="A7" s="4" t="inlineStr">
        <is>
          <t>Vested (shares)</t>
        </is>
      </c>
      <c r="B7" s="6" t="n">
        <v>-105512</v>
      </c>
    </row>
    <row r="8">
      <c r="A8" s="4" t="inlineStr">
        <is>
          <t>Forfeited (shares)</t>
        </is>
      </c>
      <c r="B8" s="6" t="n">
        <v>-4278</v>
      </c>
    </row>
    <row r="9">
      <c r="A9" s="4" t="inlineStr">
        <is>
          <t>Remaining nonvested grants (shares)</t>
        </is>
      </c>
      <c r="B9" s="6" t="n">
        <v>130571</v>
      </c>
      <c r="C9" s="6" t="n">
        <v>178245</v>
      </c>
    </row>
    <row r="10">
      <c r="A10" s="4" t="inlineStr">
        <is>
          <t>Beginning nonvested (weighted-average grant date fair value)</t>
        </is>
      </c>
      <c r="B10" s="5" t="n">
        <v>53</v>
      </c>
    </row>
    <row r="11">
      <c r="A11" s="4" t="inlineStr">
        <is>
          <t>Granted (weighted-average grant date fair value)</t>
        </is>
      </c>
      <c r="B11" s="10" t="n">
        <v>73.13</v>
      </c>
    </row>
    <row r="12">
      <c r="A12" s="4" t="inlineStr">
        <is>
          <t>Vested (weighted-average grant date fair value)</t>
        </is>
      </c>
      <c r="B12" s="10" t="n">
        <v>47.99</v>
      </c>
    </row>
    <row r="13">
      <c r="A13" s="4" t="inlineStr">
        <is>
          <t>Forfeited (weighted-average grant date fair value)</t>
        </is>
      </c>
      <c r="B13" s="10" t="n">
        <v>63.57</v>
      </c>
    </row>
    <row r="14">
      <c r="A14" s="4" t="inlineStr">
        <is>
          <t>Remaining nonvested (weighted-average grant date fair value)</t>
        </is>
      </c>
      <c r="B14" s="7" t="n">
        <v>66.27</v>
      </c>
      <c r="C14" s="5" t="n">
        <v>53</v>
      </c>
    </row>
    <row r="15">
      <c r="A15" s="4" t="inlineStr">
        <is>
          <t>Performance and vesting period</t>
        </is>
      </c>
      <c r="B15" s="4" t="inlineStr">
        <is>
          <t>3 years</t>
        </is>
      </c>
    </row>
    <row r="16">
      <c r="A16" s="4" t="inlineStr">
        <is>
          <t>Executive retirement/retention program [Member] | Restricted Stock [Member]</t>
        </is>
      </c>
    </row>
    <row r="17">
      <c r="A17" s="3" t="inlineStr">
        <is>
          <t>Share-based Compensation Arrangement by Share-based Payment Award, Equity Instruments Other than Options, Nonvested [Roll Forward]</t>
        </is>
      </c>
    </row>
    <row r="18">
      <c r="A18" s="4" t="inlineStr">
        <is>
          <t>Beginning nonvested grants (shares)</t>
        </is>
      </c>
      <c r="B18" s="6" t="n">
        <v>72858</v>
      </c>
    </row>
    <row r="19">
      <c r="A19" s="4" t="inlineStr">
        <is>
          <t>Granted (shares)</t>
        </is>
      </c>
      <c r="B19" s="6" t="n">
        <v>20199</v>
      </c>
    </row>
    <row r="20">
      <c r="A20" s="4" t="inlineStr">
        <is>
          <t>Vested (shares)</t>
        </is>
      </c>
      <c r="B20" s="6" t="n">
        <v>-15090</v>
      </c>
    </row>
    <row r="21">
      <c r="A21" s="4" t="inlineStr">
        <is>
          <t>Forfeited (shares)</t>
        </is>
      </c>
      <c r="B21" s="6" t="n">
        <v>0</v>
      </c>
    </row>
    <row r="22">
      <c r="A22" s="4" t="inlineStr">
        <is>
          <t>Remaining nonvested grants (shares)</t>
        </is>
      </c>
      <c r="B22" s="6" t="n">
        <v>77967</v>
      </c>
      <c r="C22" s="6" t="n">
        <v>72858</v>
      </c>
    </row>
    <row r="23">
      <c r="A23" s="4" t="inlineStr">
        <is>
          <t>Beginning nonvested (weighted-average grant date fair value)</t>
        </is>
      </c>
      <c r="B23" s="7" t="n">
        <v>51.35</v>
      </c>
    </row>
    <row r="24">
      <c r="A24" s="4" t="inlineStr">
        <is>
          <t>Granted (weighted-average grant date fair value)</t>
        </is>
      </c>
      <c r="B24" s="10" t="n">
        <v>44.57</v>
      </c>
    </row>
    <row r="25">
      <c r="A25" s="4" t="inlineStr">
        <is>
          <t>Vested (weighted-average grant date fair value)</t>
        </is>
      </c>
      <c r="B25" s="10" t="n">
        <v>44.77</v>
      </c>
    </row>
    <row r="26">
      <c r="A26" s="4" t="inlineStr">
        <is>
          <t>Forfeited (weighted-average grant date fair value)</t>
        </is>
      </c>
      <c r="B26" s="6" t="n">
        <v>0</v>
      </c>
    </row>
    <row r="27">
      <c r="A27" s="4" t="inlineStr">
        <is>
          <t>Remaining nonvested (weighted-average grant date fair value)</t>
        </is>
      </c>
      <c r="B27" s="7" t="n">
        <v>50.86</v>
      </c>
      <c r="C27" s="7" t="n">
        <v>51.35</v>
      </c>
    </row>
    <row r="28">
      <c r="A28" s="4" t="inlineStr">
        <is>
          <t>Performance and vesting period</t>
        </is>
      </c>
      <c r="B28" s="4" t="inlineStr">
        <is>
          <t>5 years</t>
        </is>
      </c>
      <c r="C28" s="4" t="inlineStr">
        <is>
          <t>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mon Stock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bined common and preferred stock, shares authorized</t>
        </is>
      </c>
      <c r="B4" s="6" t="n">
        <v>250000000</v>
      </c>
    </row>
    <row r="5">
      <c r="A5" s="4" t="inlineStr">
        <is>
          <t>Common stock, shares authorized</t>
        </is>
      </c>
      <c r="B5" s="6" t="n">
        <v>200000000</v>
      </c>
      <c r="C5" s="6" t="n">
        <v>200000000</v>
      </c>
    </row>
    <row r="6">
      <c r="A6" s="4" t="inlineStr">
        <is>
          <t>Common stock, par or stated value per share</t>
        </is>
      </c>
      <c r="B6" s="7" t="n">
        <v>0.01</v>
      </c>
      <c r="C6" s="7" t="n">
        <v>0.01</v>
      </c>
    </row>
    <row r="7">
      <c r="A7" s="4" t="inlineStr">
        <is>
          <t>Preferred stock, shares authorized</t>
        </is>
      </c>
      <c r="B7" s="6" t="n">
        <v>50000000</v>
      </c>
      <c r="C7" s="6" t="n">
        <v>50000000</v>
      </c>
    </row>
    <row r="8">
      <c r="A8" s="4" t="inlineStr">
        <is>
          <t>Preferred stock, par or stated value per share</t>
        </is>
      </c>
      <c r="B8" s="7" t="n">
        <v>0.01</v>
      </c>
      <c r="C8" s="7" t="n">
        <v>0.01</v>
      </c>
    </row>
    <row r="9">
      <c r="A9" s="4" t="inlineStr">
        <is>
          <t>Common stock reserved for incentive plan awards</t>
        </is>
      </c>
      <c r="B9" s="6" t="n">
        <v>2865957</v>
      </c>
    </row>
    <row r="10">
      <c r="A10" s="4" t="inlineStr">
        <is>
          <t>Net proceeds from sale of stock</t>
        </is>
      </c>
      <c r="B10" s="5" t="n">
        <v>1398</v>
      </c>
      <c r="C10" s="5" t="n">
        <v>3124</v>
      </c>
      <c r="D10" s="5" t="n">
        <v>47754</v>
      </c>
    </row>
    <row r="11">
      <c r="A11" s="4" t="inlineStr">
        <is>
          <t>Shares paid for tax withholding</t>
        </is>
      </c>
      <c r="B11" s="6" t="n">
        <v>35378</v>
      </c>
      <c r="C11" s="6" t="n">
        <v>253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share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4" t="inlineStr">
        <is>
          <t>Basic computation</t>
        </is>
      </c>
      <c r="B3" s="6" t="n">
        <v>50583000</v>
      </c>
      <c r="C3" s="6" t="n">
        <v>50448000</v>
      </c>
      <c r="D3" s="6" t="n">
        <v>50559208</v>
      </c>
      <c r="E3" s="6" t="n">
        <v>50428560</v>
      </c>
      <c r="F3" s="6" t="n">
        <v>49984562</v>
      </c>
    </row>
    <row r="4">
      <c r="A4" s="4" t="inlineStr">
        <is>
          <t>Performance and restricted share awards (1)</t>
        </is>
      </c>
      <c r="D4" s="6" t="n">
        <v>145181</v>
      </c>
      <c r="E4" s="6" t="n">
        <v>323298</v>
      </c>
      <c r="F4" s="6" t="n">
        <v>252909</v>
      </c>
    </row>
    <row r="5">
      <c r="A5" s="4" t="inlineStr">
        <is>
          <t>Diluted computation</t>
        </is>
      </c>
      <c r="D5" s="6" t="n">
        <v>50704389</v>
      </c>
      <c r="E5" s="6" t="n">
        <v>50751858</v>
      </c>
      <c r="F5" s="6" t="n">
        <v>50237471</v>
      </c>
    </row>
    <row r="6">
      <c r="A6" s="4" t="inlineStr">
        <is>
          <t>Antidilutive Securities Excluded from Computation of Earnings Per Share, Amount</t>
        </is>
      </c>
      <c r="D6" s="6" t="n">
        <v>53716</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Qualifying Facilities Liability (Details) - USD ($)</t>
        </is>
      </c>
      <c r="B1" s="2" t="inlineStr">
        <is>
          <t>12 Months Ended</t>
        </is>
      </c>
    </row>
    <row r="2">
      <c r="B2" s="2" t="inlineStr">
        <is>
          <t>Dec. 31, 2020</t>
        </is>
      </c>
      <c r="C2" s="2" t="inlineStr">
        <is>
          <t>Dec. 31, 2019</t>
        </is>
      </c>
    </row>
    <row r="3">
      <c r="A3" s="4" t="inlineStr">
        <is>
          <t>Beginning QF liability</t>
        </is>
      </c>
      <c r="B3" s="5" t="n">
        <v>92937000</v>
      </c>
    </row>
    <row r="4">
      <c r="A4" s="4" t="inlineStr">
        <is>
          <t>Ending QF liability</t>
        </is>
      </c>
      <c r="B4" s="6" t="n">
        <v>81379000</v>
      </c>
      <c r="C4" s="5" t="n">
        <v>92937000</v>
      </c>
    </row>
    <row r="5">
      <c r="A5" s="3" t="inlineStr">
        <is>
          <t>Recorded Unconditional Purchase Obligation, Fiscal Year Maturity Schedule [Abstract]</t>
        </is>
      </c>
    </row>
    <row r="6">
      <c r="A6" s="4" t="inlineStr">
        <is>
          <t>Periodic adjustment of the liability for price escalation</t>
        </is>
      </c>
      <c r="B6" s="6" t="n">
        <v>1100000</v>
      </c>
    </row>
    <row r="7">
      <c r="A7" s="4" t="inlineStr">
        <is>
          <t>Annual reset of liability to actual output and pricing</t>
        </is>
      </c>
      <c r="B7" s="5" t="n">
        <v>2200000</v>
      </c>
    </row>
    <row r="8">
      <c r="A8" s="4" t="inlineStr">
        <is>
          <t>Maximum [Member]</t>
        </is>
      </c>
    </row>
    <row r="9">
      <c r="A9" s="4" t="inlineStr">
        <is>
          <t>Long term purchase commitments term</t>
        </is>
      </c>
      <c r="B9" s="4" t="inlineStr">
        <is>
          <t>24 years</t>
        </is>
      </c>
    </row>
    <row r="10">
      <c r="A10" s="4" t="inlineStr">
        <is>
          <t>Qualifying Facility Contracts [Member]</t>
        </is>
      </c>
    </row>
    <row r="11">
      <c r="A11" s="4" t="inlineStr">
        <is>
          <t>Beginning QF liability</t>
        </is>
      </c>
      <c r="B11" s="5" t="n">
        <v>92937000</v>
      </c>
      <c r="C11" s="6" t="n">
        <v>102260000</v>
      </c>
    </row>
    <row r="12">
      <c r="A12" s="4" t="inlineStr">
        <is>
          <t>Unrecovered amount (1)</t>
        </is>
      </c>
      <c r="B12" s="6" t="n">
        <v>-18665000</v>
      </c>
      <c r="C12" s="6" t="n">
        <v>-17257000</v>
      </c>
    </row>
    <row r="13">
      <c r="A13" s="4" t="inlineStr">
        <is>
          <t>Interest expense</t>
        </is>
      </c>
      <c r="B13" s="6" t="n">
        <v>7107000</v>
      </c>
      <c r="C13" s="6" t="n">
        <v>7934000</v>
      </c>
    </row>
    <row r="14">
      <c r="A14" s="4" t="inlineStr">
        <is>
          <t>Ending QF liability</t>
        </is>
      </c>
      <c r="B14" s="6" t="n">
        <v>81379000</v>
      </c>
      <c r="C14" s="5" t="n">
        <v>92937000</v>
      </c>
    </row>
    <row r="15">
      <c r="A15" s="4" t="inlineStr">
        <is>
          <t>Qualifying Facility Contracts [Member] | Minimum [Member]</t>
        </is>
      </c>
    </row>
    <row r="16">
      <c r="A16" s="4" t="inlineStr">
        <is>
          <t>Price per MWH of energy required to be purchased per QF agreement</t>
        </is>
      </c>
      <c r="B16" s="6" t="n">
        <v>63</v>
      </c>
    </row>
    <row r="17">
      <c r="A17" s="4" t="inlineStr">
        <is>
          <t>Qualifying Facility Contracts [Member] | Maximum [Member]</t>
        </is>
      </c>
    </row>
    <row r="18">
      <c r="A18" s="4" t="inlineStr">
        <is>
          <t>Price per MWH of energy required to be purchased per QF agreement</t>
        </is>
      </c>
      <c r="B18" s="6" t="n">
        <v>136</v>
      </c>
    </row>
    <row r="19">
      <c r="A19" s="4" t="inlineStr">
        <is>
          <t>Qualifying Facility Contracts [Member] | Gross Obligation [Member]</t>
        </is>
      </c>
    </row>
    <row r="20">
      <c r="A20" s="4" t="inlineStr">
        <is>
          <t>Recorded Unconditional Purchase Obligation</t>
        </is>
      </c>
      <c r="B20" s="6" t="n">
        <v>551957000</v>
      </c>
    </row>
    <row r="21">
      <c r="A21" s="3" t="inlineStr">
        <is>
          <t>Recorded Unconditional Purchase Obligation, Fiscal Year Maturity Schedule [Abstract]</t>
        </is>
      </c>
    </row>
    <row r="22">
      <c r="A22" s="4" t="inlineStr">
        <is>
          <t>2021</t>
        </is>
      </c>
      <c r="B22" s="6" t="n">
        <v>77722000</v>
      </c>
    </row>
    <row r="23">
      <c r="A23" s="4" t="inlineStr">
        <is>
          <t>2022</t>
        </is>
      </c>
      <c r="B23" s="6" t="n">
        <v>79572000</v>
      </c>
    </row>
    <row r="24">
      <c r="A24" s="4" t="inlineStr">
        <is>
          <t>2023</t>
        </is>
      </c>
      <c r="B24" s="6" t="n">
        <v>81646000</v>
      </c>
    </row>
    <row r="25">
      <c r="A25" s="4" t="inlineStr">
        <is>
          <t>2024</t>
        </is>
      </c>
      <c r="B25" s="6" t="n">
        <v>79384000</v>
      </c>
    </row>
    <row r="26">
      <c r="A26" s="4" t="inlineStr">
        <is>
          <t>2025</t>
        </is>
      </c>
      <c r="B26" s="6" t="n">
        <v>65041000</v>
      </c>
    </row>
    <row r="27">
      <c r="A27" s="4" t="inlineStr">
        <is>
          <t>Thereafter</t>
        </is>
      </c>
      <c r="B27" s="6" t="n">
        <v>168592000</v>
      </c>
    </row>
    <row r="28">
      <c r="A28" s="4" t="inlineStr">
        <is>
          <t>Recorded Unconditional Purchase Obligation</t>
        </is>
      </c>
      <c r="B28" s="6" t="n">
        <v>551957000</v>
      </c>
    </row>
    <row r="29">
      <c r="A29" s="4" t="inlineStr">
        <is>
          <t>Qualifying Facility Contracts [Member] | Recoverable Amounts [Member]</t>
        </is>
      </c>
    </row>
    <row r="30">
      <c r="A30" s="4" t="inlineStr">
        <is>
          <t>Recorded Unconditional Purchase Obligation</t>
        </is>
      </c>
      <c r="B30" s="6" t="n">
        <v>448548000</v>
      </c>
    </row>
    <row r="31">
      <c r="A31" s="3" t="inlineStr">
        <is>
          <t>Recorded Unconditional Purchase Obligation, Fiscal Year Maturity Schedule [Abstract]</t>
        </is>
      </c>
    </row>
    <row r="32">
      <c r="A32" s="4" t="inlineStr">
        <is>
          <t>2021</t>
        </is>
      </c>
      <c r="B32" s="6" t="n">
        <v>60136000</v>
      </c>
    </row>
    <row r="33">
      <c r="A33" s="4" t="inlineStr">
        <is>
          <t>2022</t>
        </is>
      </c>
      <c r="B33" s="6" t="n">
        <v>60639000</v>
      </c>
    </row>
    <row r="34">
      <c r="A34" s="4" t="inlineStr">
        <is>
          <t>2023</t>
        </is>
      </c>
      <c r="B34" s="6" t="n">
        <v>61280000</v>
      </c>
    </row>
    <row r="35">
      <c r="A35" s="4" t="inlineStr">
        <is>
          <t>2024</t>
        </is>
      </c>
      <c r="B35" s="6" t="n">
        <v>60706000</v>
      </c>
    </row>
    <row r="36">
      <c r="A36" s="4" t="inlineStr">
        <is>
          <t>2025</t>
        </is>
      </c>
      <c r="B36" s="6" t="n">
        <v>52950000</v>
      </c>
    </row>
    <row r="37">
      <c r="A37" s="4" t="inlineStr">
        <is>
          <t>Thereafter</t>
        </is>
      </c>
      <c r="B37" s="6" t="n">
        <v>152837000</v>
      </c>
    </row>
    <row r="38">
      <c r="A38" s="4" t="inlineStr">
        <is>
          <t>Recorded Unconditional Purchase Obligation</t>
        </is>
      </c>
      <c r="B38" s="6" t="n">
        <v>448548000</v>
      </c>
    </row>
    <row r="39">
      <c r="A39" s="4" t="inlineStr">
        <is>
          <t>Qualifying Facility Contracts [Member] | Net Amount [Member]</t>
        </is>
      </c>
    </row>
    <row r="40">
      <c r="A40" s="4" t="inlineStr">
        <is>
          <t>Recorded Unconditional Purchase Obligation</t>
        </is>
      </c>
      <c r="B40" s="6" t="n">
        <v>103409000</v>
      </c>
    </row>
    <row r="41">
      <c r="A41" s="3" t="inlineStr">
        <is>
          <t>Recorded Unconditional Purchase Obligation, Fiscal Year Maturity Schedule [Abstract]</t>
        </is>
      </c>
    </row>
    <row r="42">
      <c r="A42" s="4" t="inlineStr">
        <is>
          <t>2021</t>
        </is>
      </c>
      <c r="B42" s="6" t="n">
        <v>17586000</v>
      </c>
    </row>
    <row r="43">
      <c r="A43" s="4" t="inlineStr">
        <is>
          <t>2022</t>
        </is>
      </c>
      <c r="B43" s="6" t="n">
        <v>18933000</v>
      </c>
    </row>
    <row r="44">
      <c r="A44" s="4" t="inlineStr">
        <is>
          <t>2023</t>
        </is>
      </c>
      <c r="B44" s="6" t="n">
        <v>20366000</v>
      </c>
    </row>
    <row r="45">
      <c r="A45" s="4" t="inlineStr">
        <is>
          <t>2024</t>
        </is>
      </c>
      <c r="B45" s="6" t="n">
        <v>18678000</v>
      </c>
    </row>
    <row r="46">
      <c r="A46" s="4" t="inlineStr">
        <is>
          <t>2025</t>
        </is>
      </c>
      <c r="B46" s="6" t="n">
        <v>12091000</v>
      </c>
    </row>
    <row r="47">
      <c r="A47" s="4" t="inlineStr">
        <is>
          <t>Thereafter</t>
        </is>
      </c>
      <c r="B47" s="6" t="n">
        <v>15755000</v>
      </c>
    </row>
    <row r="48">
      <c r="A48" s="4" t="inlineStr">
        <is>
          <t>Recorded Unconditional Purchase Obligation</t>
        </is>
      </c>
      <c r="B48" s="5" t="n">
        <v>103409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ong Term Supply and Capacity Purchase Obligations (Details) - USD ($) $ in Millions</t>
        </is>
      </c>
      <c r="B1" s="2" t="inlineStr">
        <is>
          <t>12 Months Ended</t>
        </is>
      </c>
    </row>
    <row r="2">
      <c r="B2" s="2" t="inlineStr">
        <is>
          <t>Dec. 31, 2020</t>
        </is>
      </c>
      <c r="C2" s="2" t="inlineStr">
        <is>
          <t>Dec. 31, 2019</t>
        </is>
      </c>
      <c r="D2" s="2" t="inlineStr">
        <is>
          <t>Dec. 31, 2018</t>
        </is>
      </c>
    </row>
    <row r="3">
      <c r="A3" s="3" t="inlineStr">
        <is>
          <t>Long-term Purchase Commitment [Line Items]</t>
        </is>
      </c>
    </row>
    <row r="4">
      <c r="A4" s="4" t="inlineStr">
        <is>
          <t>Long term purchase committments costs incurred</t>
        </is>
      </c>
      <c r="B4" s="8" t="n">
        <v>206.6</v>
      </c>
      <c r="C4" s="8" t="n">
        <v>222.5</v>
      </c>
      <c r="D4" s="8" t="n">
        <v>209.3</v>
      </c>
    </row>
    <row r="5">
      <c r="A5" s="3" t="inlineStr">
        <is>
          <t>Recorded Unconditional Purchase Obligation, Fiscal Year Maturity Schedule [Abstract]</t>
        </is>
      </c>
    </row>
    <row r="6">
      <c r="A6" s="4" t="inlineStr">
        <is>
          <t>Purchase obligation due in next twelve months</t>
        </is>
      </c>
      <c r="B6" s="9" t="n">
        <v>211.5</v>
      </c>
    </row>
    <row r="7">
      <c r="A7" s="4" t="inlineStr">
        <is>
          <t>Purchase obligation due in second year</t>
        </is>
      </c>
      <c r="B7" s="9" t="n">
        <v>190.9</v>
      </c>
    </row>
    <row r="8">
      <c r="A8" s="4" t="inlineStr">
        <is>
          <t>Purchase obligation due in third year</t>
        </is>
      </c>
      <c r="B8" s="9" t="n">
        <v>195.1</v>
      </c>
    </row>
    <row r="9">
      <c r="A9" s="4" t="inlineStr">
        <is>
          <t>Purchase obligation due in fourth year</t>
        </is>
      </c>
      <c r="B9" s="9" t="n">
        <v>173.2</v>
      </c>
    </row>
    <row r="10">
      <c r="A10" s="4" t="inlineStr">
        <is>
          <t>Purchase obligation due in fifth year</t>
        </is>
      </c>
      <c r="B10" s="9" t="n">
        <v>170.1</v>
      </c>
    </row>
    <row r="11">
      <c r="A11" s="4" t="inlineStr">
        <is>
          <t>Purchase obligation due thereafter</t>
        </is>
      </c>
      <c r="B11" s="5" t="n">
        <v>1300</v>
      </c>
    </row>
    <row r="12">
      <c r="A12" s="4" t="inlineStr">
        <is>
          <t>Maximum [Member]</t>
        </is>
      </c>
    </row>
    <row r="13">
      <c r="A13" s="3" t="inlineStr">
        <is>
          <t>Long-term Purchase Commitment [Line Items]</t>
        </is>
      </c>
    </row>
    <row r="14">
      <c r="A14" s="4" t="inlineStr">
        <is>
          <t>Long term purchase commitments term</t>
        </is>
      </c>
      <c r="B14" s="4" t="inlineStr">
        <is>
          <t>24 years</t>
        </is>
      </c>
    </row>
    <row r="15">
      <c r="A15" s="4" t="inlineStr">
        <is>
          <t>Hydroelectric License Commitments [Member]</t>
        </is>
      </c>
    </row>
    <row r="16">
      <c r="A16" s="3" t="inlineStr">
        <is>
          <t>Recorded Unconditional Purchase Obligation, Fiscal Year Maturity Schedule [Abstract]</t>
        </is>
      </c>
    </row>
    <row r="17">
      <c r="A17" s="4" t="inlineStr">
        <is>
          <t>Hydro MOU commitment</t>
        </is>
      </c>
      <c r="B17" s="8" t="n">
        <v>2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Environmental Liabili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nvironmental remediation obligations [Member]</t>
        </is>
      </c>
    </row>
    <row r="4">
      <c r="A4" s="4" t="inlineStr">
        <is>
          <t>Environmental remediation obligation, minimum</t>
        </is>
      </c>
      <c r="B4" s="5" t="n">
        <v>26600</v>
      </c>
    </row>
    <row r="5">
      <c r="A5" s="4" t="inlineStr">
        <is>
          <t>Environmental remediation obligation, maximum</t>
        </is>
      </c>
      <c r="B5" s="6" t="n">
        <v>32200</v>
      </c>
    </row>
    <row r="6">
      <c r="A6" s="4" t="inlineStr">
        <is>
          <t>Accrual for environmental loss contingencies</t>
        </is>
      </c>
      <c r="B6" s="6" t="n">
        <v>28895</v>
      </c>
      <c r="C6" s="5" t="n">
        <v>30276</v>
      </c>
      <c r="D6" s="5" t="n">
        <v>29741</v>
      </c>
      <c r="E6" s="5" t="n">
        <v>30326</v>
      </c>
    </row>
    <row r="7">
      <c r="A7" s="4" t="inlineStr">
        <is>
          <t>Deductions</t>
        </is>
      </c>
      <c r="B7" s="6" t="n">
        <v>-2977</v>
      </c>
      <c r="C7" s="6" t="n">
        <v>-2232</v>
      </c>
      <c r="D7" s="6" t="n">
        <v>-2333</v>
      </c>
    </row>
    <row r="8">
      <c r="A8" s="4" t="inlineStr">
        <is>
          <t>Charged to costs and expense</t>
        </is>
      </c>
      <c r="B8" s="6" t="n">
        <v>1596</v>
      </c>
      <c r="C8" s="5" t="n">
        <v>2767</v>
      </c>
      <c r="D8" s="5" t="n">
        <v>1748</v>
      </c>
    </row>
    <row r="9">
      <c r="A9" s="4" t="inlineStr">
        <is>
          <t>Combined Manufacturing Sites [Member] | Manufactured Gas Plants [Member]</t>
        </is>
      </c>
    </row>
    <row r="10">
      <c r="A10" s="4" t="inlineStr">
        <is>
          <t>Accrual for environmental loss contingencies</t>
        </is>
      </c>
      <c r="B10" s="6" t="n">
        <v>22700</v>
      </c>
    </row>
    <row r="11">
      <c r="A11" s="4" t="inlineStr">
        <is>
          <t>Aberdeen South Dakota Site [Member] | Manufactured Gas Plants [Member]</t>
        </is>
      </c>
    </row>
    <row r="12">
      <c r="A12" s="4" t="inlineStr">
        <is>
          <t>Accrual for environmental loss contingencies</t>
        </is>
      </c>
      <c r="B12" s="6" t="n">
        <v>8200</v>
      </c>
    </row>
    <row r="13">
      <c r="A13" s="4" t="inlineStr">
        <is>
          <t>Environmental remediation obligation, to be incurred during next 5 years</t>
        </is>
      </c>
      <c r="B13" s="5" t="n">
        <v>3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Legal Proceedings (Details) $ in Millions</t>
        </is>
      </c>
      <c r="B1" s="2" t="inlineStr">
        <is>
          <t>12 Months Ended</t>
        </is>
      </c>
    </row>
    <row r="2">
      <c r="B2" s="2" t="inlineStr">
        <is>
          <t>Dec. 31, 2020USD ($)</t>
        </is>
      </c>
    </row>
    <row r="3">
      <c r="A3" s="4" t="inlineStr">
        <is>
          <t>Pacific Northwest Solar, LLC (PNWS) [Member]</t>
        </is>
      </c>
    </row>
    <row r="4">
      <c r="A4" s="3" t="inlineStr">
        <is>
          <t>Loss Contingencies [Line Items]</t>
        </is>
      </c>
    </row>
    <row r="5">
      <c r="A5" s="4" t="inlineStr">
        <is>
          <t>Loss Contingency, Damages Sought, Value</t>
        </is>
      </c>
      <c r="B5" s="5" t="n">
        <v>8</v>
      </c>
    </row>
    <row r="6">
      <c r="A6" s="4" t="inlineStr">
        <is>
          <t>Riverbed Rents [Member]</t>
        </is>
      </c>
    </row>
    <row r="7">
      <c r="A7" s="3" t="inlineStr">
        <is>
          <t>Loss Contingencies [Line Items]</t>
        </is>
      </c>
    </row>
    <row r="8">
      <c r="A8" s="4" t="inlineStr">
        <is>
          <t>Annual riverbed rent exposure</t>
        </is>
      </c>
      <c r="B8" s="8" t="n">
        <v>3.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Disaggregation of Revenue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Disaggregation of Revenue [Line Items]</t>
        </is>
      </c>
    </row>
    <row r="4">
      <c r="A4" s="4" t="inlineStr">
        <is>
          <t>Revenue from Contract with Customer</t>
        </is>
      </c>
      <c r="D4" s="5" t="n">
        <v>1206800</v>
      </c>
      <c r="E4" s="5" t="n">
        <v>1231100</v>
      </c>
    </row>
    <row r="5">
      <c r="A5" s="4" t="inlineStr">
        <is>
          <t>Total revenues</t>
        </is>
      </c>
      <c r="B5" s="5" t="n">
        <v>313445</v>
      </c>
      <c r="C5" s="5" t="n">
        <v>328135</v>
      </c>
      <c r="D5" s="6" t="n">
        <v>1198670</v>
      </c>
      <c r="E5" s="6" t="n">
        <v>1257910</v>
      </c>
      <c r="F5" s="5" t="n">
        <v>1192009</v>
      </c>
    </row>
    <row r="6">
      <c r="A6" s="4" t="inlineStr">
        <is>
          <t>Residential</t>
        </is>
      </c>
    </row>
    <row r="7">
      <c r="A7" s="3" t="inlineStr">
        <is>
          <t>Disaggregation of Revenue [Line Items]</t>
        </is>
      </c>
    </row>
    <row r="8">
      <c r="A8" s="4" t="inlineStr">
        <is>
          <t>Revenue from Contract with Customer</t>
        </is>
      </c>
      <c r="D8" s="6" t="n">
        <v>529300</v>
      </c>
      <c r="E8" s="6" t="n">
        <v>526700</v>
      </c>
    </row>
    <row r="9">
      <c r="A9" s="4" t="inlineStr">
        <is>
          <t>Commercial</t>
        </is>
      </c>
    </row>
    <row r="10">
      <c r="A10" s="3" t="inlineStr">
        <is>
          <t>Disaggregation of Revenue [Line Items]</t>
        </is>
      </c>
    </row>
    <row r="11">
      <c r="A11" s="4" t="inlineStr">
        <is>
          <t>Revenue from Contract with Customer</t>
        </is>
      </c>
      <c r="D11" s="6" t="n">
        <v>513100</v>
      </c>
      <c r="E11" s="6" t="n">
        <v>530700</v>
      </c>
    </row>
    <row r="12">
      <c r="A12" s="4" t="inlineStr">
        <is>
          <t>Industrial</t>
        </is>
      </c>
    </row>
    <row r="13">
      <c r="A13" s="3" t="inlineStr">
        <is>
          <t>Disaggregation of Revenue [Line Items]</t>
        </is>
      </c>
    </row>
    <row r="14">
      <c r="A14" s="4" t="inlineStr">
        <is>
          <t>Revenue from Contract with Customer</t>
        </is>
      </c>
      <c r="D14" s="6" t="n">
        <v>37700</v>
      </c>
      <c r="E14" s="6" t="n">
        <v>44600</v>
      </c>
    </row>
    <row r="15">
      <c r="A15" s="4" t="inlineStr">
        <is>
          <t>Lighting, Governmental, Irrigation, and Interdepartmental</t>
        </is>
      </c>
    </row>
    <row r="16">
      <c r="A16" s="3" t="inlineStr">
        <is>
          <t>Disaggregation of Revenue [Line Items]</t>
        </is>
      </c>
    </row>
    <row r="17">
      <c r="A17" s="4" t="inlineStr">
        <is>
          <t>Revenue from Contract with Customer</t>
        </is>
      </c>
      <c r="D17" s="6" t="n">
        <v>32700</v>
      </c>
      <c r="E17" s="6" t="n">
        <v>31600</v>
      </c>
    </row>
    <row r="18">
      <c r="A18" s="4" t="inlineStr">
        <is>
          <t>Total Customer Revenue</t>
        </is>
      </c>
    </row>
    <row r="19">
      <c r="A19" s="3" t="inlineStr">
        <is>
          <t>Disaggregation of Revenue [Line Items]</t>
        </is>
      </c>
    </row>
    <row r="20">
      <c r="A20" s="4" t="inlineStr">
        <is>
          <t>Revenue from Contract with Customer</t>
        </is>
      </c>
      <c r="D20" s="6" t="n">
        <v>1112800</v>
      </c>
      <c r="E20" s="6" t="n">
        <v>1133600</v>
      </c>
    </row>
    <row r="21">
      <c r="A21" s="4" t="inlineStr">
        <is>
          <t>Other Tariff and Contract Based Revenue</t>
        </is>
      </c>
    </row>
    <row r="22">
      <c r="A22" s="3" t="inlineStr">
        <is>
          <t>Disaggregation of Revenue [Line Items]</t>
        </is>
      </c>
    </row>
    <row r="23">
      <c r="A23" s="4" t="inlineStr">
        <is>
          <t>Revenue from Contract with Customer</t>
        </is>
      </c>
      <c r="D23" s="6" t="n">
        <v>94000</v>
      </c>
      <c r="E23" s="6" t="n">
        <v>97500</v>
      </c>
    </row>
    <row r="24">
      <c r="A24" s="4" t="inlineStr">
        <is>
          <t>Montana | Residential</t>
        </is>
      </c>
    </row>
    <row r="25">
      <c r="A25" s="3" t="inlineStr">
        <is>
          <t>Disaggregation of Revenue [Line Items]</t>
        </is>
      </c>
    </row>
    <row r="26">
      <c r="A26" s="4" t="inlineStr">
        <is>
          <t>Revenue from Contract with Customer</t>
        </is>
      </c>
      <c r="D26" s="6" t="n">
        <v>424300</v>
      </c>
      <c r="E26" s="6" t="n">
        <v>418200</v>
      </c>
    </row>
    <row r="27">
      <c r="A27" s="4" t="inlineStr">
        <is>
          <t>Montana | Commercial</t>
        </is>
      </c>
    </row>
    <row r="28">
      <c r="A28" s="3" t="inlineStr">
        <is>
          <t>Disaggregation of Revenue [Line Items]</t>
        </is>
      </c>
    </row>
    <row r="29">
      <c r="A29" s="4" t="inlineStr">
        <is>
          <t>Revenue from Contract with Customer</t>
        </is>
      </c>
      <c r="D29" s="6" t="n">
        <v>389600</v>
      </c>
      <c r="E29" s="6" t="n">
        <v>403800</v>
      </c>
    </row>
    <row r="30">
      <c r="A30" s="4" t="inlineStr">
        <is>
          <t>South Dakota | Residential</t>
        </is>
      </c>
    </row>
    <row r="31">
      <c r="A31" s="3" t="inlineStr">
        <is>
          <t>Disaggregation of Revenue [Line Items]</t>
        </is>
      </c>
    </row>
    <row r="32">
      <c r="A32" s="4" t="inlineStr">
        <is>
          <t>Revenue from Contract with Customer</t>
        </is>
      </c>
      <c r="D32" s="6" t="n">
        <v>88100</v>
      </c>
      <c r="E32" s="6" t="n">
        <v>88300</v>
      </c>
    </row>
    <row r="33">
      <c r="A33" s="4" t="inlineStr">
        <is>
          <t>South Dakota | Commercial</t>
        </is>
      </c>
    </row>
    <row r="34">
      <c r="A34" s="3" t="inlineStr">
        <is>
          <t>Disaggregation of Revenue [Line Items]</t>
        </is>
      </c>
    </row>
    <row r="35">
      <c r="A35" s="4" t="inlineStr">
        <is>
          <t>Revenue from Contract with Customer</t>
        </is>
      </c>
      <c r="D35" s="6" t="n">
        <v>115400</v>
      </c>
      <c r="E35" s="6" t="n">
        <v>116400</v>
      </c>
    </row>
    <row r="36">
      <c r="A36" s="4" t="inlineStr">
        <is>
          <t>Nebraska | Residential</t>
        </is>
      </c>
    </row>
    <row r="37">
      <c r="A37" s="3" t="inlineStr">
        <is>
          <t>Disaggregation of Revenue [Line Items]</t>
        </is>
      </c>
    </row>
    <row r="38">
      <c r="A38" s="4" t="inlineStr">
        <is>
          <t>Revenue from Contract with Customer</t>
        </is>
      </c>
      <c r="D38" s="6" t="n">
        <v>16900</v>
      </c>
      <c r="E38" s="6" t="n">
        <v>20200</v>
      </c>
    </row>
    <row r="39">
      <c r="A39" s="4" t="inlineStr">
        <is>
          <t>Nebraska | Commercial</t>
        </is>
      </c>
    </row>
    <row r="40">
      <c r="A40" s="3" t="inlineStr">
        <is>
          <t>Disaggregation of Revenue [Line Items]</t>
        </is>
      </c>
    </row>
    <row r="41">
      <c r="A41" s="4" t="inlineStr">
        <is>
          <t>Revenue from Contract with Customer</t>
        </is>
      </c>
      <c r="D41" s="6" t="n">
        <v>8100</v>
      </c>
      <c r="E41" s="6" t="n">
        <v>10500</v>
      </c>
    </row>
    <row r="42">
      <c r="A42" s="4" t="inlineStr">
        <is>
          <t>Regulatory Amortization [Member]</t>
        </is>
      </c>
    </row>
    <row r="43">
      <c r="A43" s="3" t="inlineStr">
        <is>
          <t>Disaggregation of Revenue [Line Items]</t>
        </is>
      </c>
    </row>
    <row r="44">
      <c r="A44" s="4" t="inlineStr">
        <is>
          <t>Regulatory amortization</t>
        </is>
      </c>
      <c r="D44" s="6" t="n">
        <v>-8100</v>
      </c>
      <c r="E44" s="6" t="n">
        <v>26800</v>
      </c>
    </row>
    <row r="45">
      <c r="A45" s="4" t="inlineStr">
        <is>
          <t>Total Revenue [Member]</t>
        </is>
      </c>
    </row>
    <row r="46">
      <c r="A46" s="3" t="inlineStr">
        <is>
          <t>Disaggregation of Revenue [Line Items]</t>
        </is>
      </c>
    </row>
    <row r="47">
      <c r="A47" s="4" t="inlineStr">
        <is>
          <t>Total revenues</t>
        </is>
      </c>
      <c r="D47" s="6" t="n">
        <v>1198700</v>
      </c>
      <c r="E47" s="6" t="n">
        <v>1257900</v>
      </c>
    </row>
    <row r="48">
      <c r="A48" s="4" t="inlineStr">
        <is>
          <t>Electric</t>
        </is>
      </c>
    </row>
    <row r="49">
      <c r="A49" s="3" t="inlineStr">
        <is>
          <t>Disaggregation of Revenue [Line Items]</t>
        </is>
      </c>
    </row>
    <row r="50">
      <c r="A50" s="4" t="inlineStr">
        <is>
          <t>Revenue from Contract with Customer</t>
        </is>
      </c>
      <c r="D50" s="6" t="n">
        <v>953900</v>
      </c>
      <c r="E50" s="6" t="n">
        <v>952400</v>
      </c>
    </row>
    <row r="51">
      <c r="A51" s="4" t="inlineStr">
        <is>
          <t>Electric | Residential</t>
        </is>
      </c>
    </row>
    <row r="52">
      <c r="A52" s="3" t="inlineStr">
        <is>
          <t>Disaggregation of Revenue [Line Items]</t>
        </is>
      </c>
    </row>
    <row r="53">
      <c r="A53" s="4" t="inlineStr">
        <is>
          <t>Revenue from Contract with Customer</t>
        </is>
      </c>
      <c r="D53" s="6" t="n">
        <v>387400</v>
      </c>
      <c r="E53" s="6" t="n">
        <v>371300</v>
      </c>
    </row>
    <row r="54">
      <c r="A54" s="4" t="inlineStr">
        <is>
          <t>Electric | Commercial</t>
        </is>
      </c>
    </row>
    <row r="55">
      <c r="A55" s="3" t="inlineStr">
        <is>
          <t>Disaggregation of Revenue [Line Items]</t>
        </is>
      </c>
    </row>
    <row r="56">
      <c r="A56" s="4" t="inlineStr">
        <is>
          <t>Revenue from Contract with Customer</t>
        </is>
      </c>
      <c r="D56" s="6" t="n">
        <v>439400</v>
      </c>
      <c r="E56" s="6" t="n">
        <v>445200</v>
      </c>
    </row>
    <row r="57">
      <c r="A57" s="4" t="inlineStr">
        <is>
          <t>Electric | Industrial</t>
        </is>
      </c>
    </row>
    <row r="58">
      <c r="A58" s="3" t="inlineStr">
        <is>
          <t>Disaggregation of Revenue [Line Items]</t>
        </is>
      </c>
    </row>
    <row r="59">
      <c r="A59" s="4" t="inlineStr">
        <is>
          <t>Revenue from Contract with Customer</t>
        </is>
      </c>
      <c r="D59" s="6" t="n">
        <v>36800</v>
      </c>
      <c r="E59" s="6" t="n">
        <v>43600</v>
      </c>
    </row>
    <row r="60">
      <c r="A60" s="4" t="inlineStr">
        <is>
          <t>Electric | Lighting, Governmental, Irrigation, and Interdepartmental</t>
        </is>
      </c>
    </row>
    <row r="61">
      <c r="A61" s="3" t="inlineStr">
        <is>
          <t>Disaggregation of Revenue [Line Items]</t>
        </is>
      </c>
    </row>
    <row r="62">
      <c r="A62" s="4" t="inlineStr">
        <is>
          <t>Revenue from Contract with Customer</t>
        </is>
      </c>
      <c r="D62" s="6" t="n">
        <v>31800</v>
      </c>
      <c r="E62" s="6" t="n">
        <v>30600</v>
      </c>
    </row>
    <row r="63">
      <c r="A63" s="4" t="inlineStr">
        <is>
          <t>Electric | Total Customer Revenue</t>
        </is>
      </c>
    </row>
    <row r="64">
      <c r="A64" s="3" t="inlineStr">
        <is>
          <t>Disaggregation of Revenue [Line Items]</t>
        </is>
      </c>
    </row>
    <row r="65">
      <c r="A65" s="4" t="inlineStr">
        <is>
          <t>Revenue from Contract with Customer</t>
        </is>
      </c>
      <c r="D65" s="6" t="n">
        <v>895400</v>
      </c>
      <c r="E65" s="6" t="n">
        <v>890700</v>
      </c>
    </row>
    <row r="66">
      <c r="A66" s="4" t="inlineStr">
        <is>
          <t>Electric | Other Tariff and Contract Based Revenue</t>
        </is>
      </c>
    </row>
    <row r="67">
      <c r="A67" s="3" t="inlineStr">
        <is>
          <t>Disaggregation of Revenue [Line Items]</t>
        </is>
      </c>
    </row>
    <row r="68">
      <c r="A68" s="4" t="inlineStr">
        <is>
          <t>Revenue from Contract with Customer</t>
        </is>
      </c>
      <c r="D68" s="6" t="n">
        <v>58500</v>
      </c>
      <c r="E68" s="6" t="n">
        <v>61700</v>
      </c>
    </row>
    <row r="69">
      <c r="A69" s="4" t="inlineStr">
        <is>
          <t>Electric | Montana | Residential</t>
        </is>
      </c>
    </row>
    <row r="70">
      <c r="A70" s="3" t="inlineStr">
        <is>
          <t>Disaggregation of Revenue [Line Items]</t>
        </is>
      </c>
    </row>
    <row r="71">
      <c r="A71" s="4" t="inlineStr">
        <is>
          <t>Revenue from Contract with Customer</t>
        </is>
      </c>
      <c r="D71" s="6" t="n">
        <v>320800</v>
      </c>
      <c r="E71" s="6" t="n">
        <v>308800</v>
      </c>
    </row>
    <row r="72">
      <c r="A72" s="4" t="inlineStr">
        <is>
          <t>Electric | Montana | Commercial</t>
        </is>
      </c>
    </row>
    <row r="73">
      <c r="A73" s="3" t="inlineStr">
        <is>
          <t>Disaggregation of Revenue [Line Items]</t>
        </is>
      </c>
    </row>
    <row r="74">
      <c r="A74" s="4" t="inlineStr">
        <is>
          <t>Revenue from Contract with Customer</t>
        </is>
      </c>
      <c r="D74" s="6" t="n">
        <v>338300</v>
      </c>
      <c r="E74" s="6" t="n">
        <v>348100</v>
      </c>
    </row>
    <row r="75">
      <c r="A75" s="4" t="inlineStr">
        <is>
          <t>Electric | South Dakota | Residential</t>
        </is>
      </c>
    </row>
    <row r="76">
      <c r="A76" s="3" t="inlineStr">
        <is>
          <t>Disaggregation of Revenue [Line Items]</t>
        </is>
      </c>
    </row>
    <row r="77">
      <c r="A77" s="4" t="inlineStr">
        <is>
          <t>Revenue from Contract with Customer</t>
        </is>
      </c>
      <c r="D77" s="6" t="n">
        <v>66600</v>
      </c>
      <c r="E77" s="6" t="n">
        <v>62500</v>
      </c>
    </row>
    <row r="78">
      <c r="A78" s="4" t="inlineStr">
        <is>
          <t>Electric | South Dakota | Commercial</t>
        </is>
      </c>
    </row>
    <row r="79">
      <c r="A79" s="3" t="inlineStr">
        <is>
          <t>Disaggregation of Revenue [Line Items]</t>
        </is>
      </c>
    </row>
    <row r="80">
      <c r="A80" s="4" t="inlineStr">
        <is>
          <t>Revenue from Contract with Customer</t>
        </is>
      </c>
      <c r="D80" s="6" t="n">
        <v>101100</v>
      </c>
      <c r="E80" s="6" t="n">
        <v>97100</v>
      </c>
    </row>
    <row r="81">
      <c r="A81" s="4" t="inlineStr">
        <is>
          <t>Electric | Nebraska | Residential</t>
        </is>
      </c>
    </row>
    <row r="82">
      <c r="A82" s="3" t="inlineStr">
        <is>
          <t>Disaggregation of Revenue [Line Items]</t>
        </is>
      </c>
    </row>
    <row r="83">
      <c r="A83" s="4" t="inlineStr">
        <is>
          <t>Revenue from Contract with Customer</t>
        </is>
      </c>
      <c r="D83" s="6" t="n">
        <v>0</v>
      </c>
      <c r="E83" s="6" t="n">
        <v>0</v>
      </c>
    </row>
    <row r="84">
      <c r="A84" s="4" t="inlineStr">
        <is>
          <t>Electric | Nebraska | Commercial</t>
        </is>
      </c>
    </row>
    <row r="85">
      <c r="A85" s="3" t="inlineStr">
        <is>
          <t>Disaggregation of Revenue [Line Items]</t>
        </is>
      </c>
    </row>
    <row r="86">
      <c r="A86" s="4" t="inlineStr">
        <is>
          <t>Revenue from Contract with Customer</t>
        </is>
      </c>
      <c r="D86" s="6" t="n">
        <v>0</v>
      </c>
      <c r="E86" s="6" t="n">
        <v>0</v>
      </c>
    </row>
    <row r="87">
      <c r="A87" s="4" t="inlineStr">
        <is>
          <t>Electric | Regulatory Amortization [Member]</t>
        </is>
      </c>
    </row>
    <row r="88">
      <c r="A88" s="3" t="inlineStr">
        <is>
          <t>Disaggregation of Revenue [Line Items]</t>
        </is>
      </c>
    </row>
    <row r="89">
      <c r="A89" s="4" t="inlineStr">
        <is>
          <t>Regulatory amortization</t>
        </is>
      </c>
      <c r="D89" s="6" t="n">
        <v>-13100</v>
      </c>
      <c r="E89" s="6" t="n">
        <v>28800</v>
      </c>
    </row>
    <row r="90">
      <c r="A90" s="4" t="inlineStr">
        <is>
          <t>Electric | Total Revenue [Member]</t>
        </is>
      </c>
    </row>
    <row r="91">
      <c r="A91" s="3" t="inlineStr">
        <is>
          <t>Disaggregation of Revenue [Line Items]</t>
        </is>
      </c>
    </row>
    <row r="92">
      <c r="A92" s="4" t="inlineStr">
        <is>
          <t>Total revenues</t>
        </is>
      </c>
      <c r="D92" s="6" t="n">
        <v>940800</v>
      </c>
      <c r="E92" s="6" t="n">
        <v>981200</v>
      </c>
    </row>
    <row r="93">
      <c r="A93" s="4" t="inlineStr">
        <is>
          <t>Natural gas</t>
        </is>
      </c>
    </row>
    <row r="94">
      <c r="A94" s="3" t="inlineStr">
        <is>
          <t>Disaggregation of Revenue [Line Items]</t>
        </is>
      </c>
    </row>
    <row r="95">
      <c r="A95" s="4" t="inlineStr">
        <is>
          <t>Revenue from Contract with Customer</t>
        </is>
      </c>
      <c r="D95" s="6" t="n">
        <v>252900</v>
      </c>
      <c r="E95" s="6" t="n">
        <v>278700</v>
      </c>
    </row>
    <row r="96">
      <c r="A96" s="4" t="inlineStr">
        <is>
          <t>Natural gas | Residential</t>
        </is>
      </c>
    </row>
    <row r="97">
      <c r="A97" s="3" t="inlineStr">
        <is>
          <t>Disaggregation of Revenue [Line Items]</t>
        </is>
      </c>
    </row>
    <row r="98">
      <c r="A98" s="4" t="inlineStr">
        <is>
          <t>Revenue from Contract with Customer</t>
        </is>
      </c>
      <c r="D98" s="6" t="n">
        <v>141900</v>
      </c>
      <c r="E98" s="6" t="n">
        <v>155400</v>
      </c>
    </row>
    <row r="99">
      <c r="A99" s="4" t="inlineStr">
        <is>
          <t>Natural gas | Commercial</t>
        </is>
      </c>
    </row>
    <row r="100">
      <c r="A100" s="3" t="inlineStr">
        <is>
          <t>Disaggregation of Revenue [Line Items]</t>
        </is>
      </c>
    </row>
    <row r="101">
      <c r="A101" s="4" t="inlineStr">
        <is>
          <t>Revenue from Contract with Customer</t>
        </is>
      </c>
      <c r="D101" s="6" t="n">
        <v>73700</v>
      </c>
      <c r="E101" s="6" t="n">
        <v>85500</v>
      </c>
    </row>
    <row r="102">
      <c r="A102" s="4" t="inlineStr">
        <is>
          <t>Natural gas | Industrial</t>
        </is>
      </c>
    </row>
    <row r="103">
      <c r="A103" s="3" t="inlineStr">
        <is>
          <t>Disaggregation of Revenue [Line Items]</t>
        </is>
      </c>
    </row>
    <row r="104">
      <c r="A104" s="4" t="inlineStr">
        <is>
          <t>Revenue from Contract with Customer</t>
        </is>
      </c>
      <c r="D104" s="6" t="n">
        <v>900</v>
      </c>
      <c r="E104" s="6" t="n">
        <v>1000</v>
      </c>
    </row>
    <row r="105">
      <c r="A105" s="4" t="inlineStr">
        <is>
          <t>Natural gas | Lighting, Governmental, Irrigation, and Interdepartmental</t>
        </is>
      </c>
    </row>
    <row r="106">
      <c r="A106" s="3" t="inlineStr">
        <is>
          <t>Disaggregation of Revenue [Line Items]</t>
        </is>
      </c>
    </row>
    <row r="107">
      <c r="A107" s="4" t="inlineStr">
        <is>
          <t>Revenue from Contract with Customer</t>
        </is>
      </c>
      <c r="D107" s="6" t="n">
        <v>900</v>
      </c>
      <c r="E107" s="6" t="n">
        <v>1000</v>
      </c>
    </row>
    <row r="108">
      <c r="A108" s="4" t="inlineStr">
        <is>
          <t>Natural gas | Total Customer Revenue</t>
        </is>
      </c>
    </row>
    <row r="109">
      <c r="A109" s="3" t="inlineStr">
        <is>
          <t>Disaggregation of Revenue [Line Items]</t>
        </is>
      </c>
    </row>
    <row r="110">
      <c r="A110" s="4" t="inlineStr">
        <is>
          <t>Revenue from Contract with Customer</t>
        </is>
      </c>
      <c r="D110" s="6" t="n">
        <v>217400</v>
      </c>
      <c r="E110" s="6" t="n">
        <v>242900</v>
      </c>
    </row>
    <row r="111">
      <c r="A111" s="4" t="inlineStr">
        <is>
          <t>Natural gas | Other Tariff and Contract Based Revenue</t>
        </is>
      </c>
    </row>
    <row r="112">
      <c r="A112" s="3" t="inlineStr">
        <is>
          <t>Disaggregation of Revenue [Line Items]</t>
        </is>
      </c>
    </row>
    <row r="113">
      <c r="A113" s="4" t="inlineStr">
        <is>
          <t>Revenue from Contract with Customer</t>
        </is>
      </c>
      <c r="D113" s="6" t="n">
        <v>35500</v>
      </c>
      <c r="E113" s="6" t="n">
        <v>35800</v>
      </c>
    </row>
    <row r="114">
      <c r="A114" s="4" t="inlineStr">
        <is>
          <t>Natural gas | Montana | Residential</t>
        </is>
      </c>
    </row>
    <row r="115">
      <c r="A115" s="3" t="inlineStr">
        <is>
          <t>Disaggregation of Revenue [Line Items]</t>
        </is>
      </c>
    </row>
    <row r="116">
      <c r="A116" s="4" t="inlineStr">
        <is>
          <t>Revenue from Contract with Customer</t>
        </is>
      </c>
      <c r="D116" s="6" t="n">
        <v>103500</v>
      </c>
      <c r="E116" s="6" t="n">
        <v>109400</v>
      </c>
    </row>
    <row r="117">
      <c r="A117" s="4" t="inlineStr">
        <is>
          <t>Natural gas | Montana | Commercial</t>
        </is>
      </c>
    </row>
    <row r="118">
      <c r="A118" s="3" t="inlineStr">
        <is>
          <t>Disaggregation of Revenue [Line Items]</t>
        </is>
      </c>
    </row>
    <row r="119">
      <c r="A119" s="4" t="inlineStr">
        <is>
          <t>Revenue from Contract with Customer</t>
        </is>
      </c>
      <c r="D119" s="6" t="n">
        <v>51300</v>
      </c>
      <c r="E119" s="6" t="n">
        <v>55700</v>
      </c>
    </row>
    <row r="120">
      <c r="A120" s="4" t="inlineStr">
        <is>
          <t>Natural gas | South Dakota | Residential</t>
        </is>
      </c>
    </row>
    <row r="121">
      <c r="A121" s="3" t="inlineStr">
        <is>
          <t>Disaggregation of Revenue [Line Items]</t>
        </is>
      </c>
    </row>
    <row r="122">
      <c r="A122" s="4" t="inlineStr">
        <is>
          <t>Revenue from Contract with Customer</t>
        </is>
      </c>
      <c r="D122" s="6" t="n">
        <v>21500</v>
      </c>
      <c r="E122" s="6" t="n">
        <v>25800</v>
      </c>
    </row>
    <row r="123">
      <c r="A123" s="4" t="inlineStr">
        <is>
          <t>Natural gas | South Dakota | Commercial</t>
        </is>
      </c>
    </row>
    <row r="124">
      <c r="A124" s="3" t="inlineStr">
        <is>
          <t>Disaggregation of Revenue [Line Items]</t>
        </is>
      </c>
    </row>
    <row r="125">
      <c r="A125" s="4" t="inlineStr">
        <is>
          <t>Revenue from Contract with Customer</t>
        </is>
      </c>
      <c r="D125" s="6" t="n">
        <v>14300</v>
      </c>
      <c r="E125" s="6" t="n">
        <v>19300</v>
      </c>
    </row>
    <row r="126">
      <c r="A126" s="4" t="inlineStr">
        <is>
          <t>Natural gas | Nebraska | Residential</t>
        </is>
      </c>
    </row>
    <row r="127">
      <c r="A127" s="3" t="inlineStr">
        <is>
          <t>Disaggregation of Revenue [Line Items]</t>
        </is>
      </c>
    </row>
    <row r="128">
      <c r="A128" s="4" t="inlineStr">
        <is>
          <t>Revenue from Contract with Customer</t>
        </is>
      </c>
      <c r="D128" s="6" t="n">
        <v>16900</v>
      </c>
      <c r="E128" s="6" t="n">
        <v>20200</v>
      </c>
    </row>
    <row r="129">
      <c r="A129" s="4" t="inlineStr">
        <is>
          <t>Natural gas | Nebraska | Commercial</t>
        </is>
      </c>
    </row>
    <row r="130">
      <c r="A130" s="3" t="inlineStr">
        <is>
          <t>Disaggregation of Revenue [Line Items]</t>
        </is>
      </c>
    </row>
    <row r="131">
      <c r="A131" s="4" t="inlineStr">
        <is>
          <t>Revenue from Contract with Customer</t>
        </is>
      </c>
      <c r="D131" s="6" t="n">
        <v>8100</v>
      </c>
      <c r="E131" s="6" t="n">
        <v>10500</v>
      </c>
    </row>
    <row r="132">
      <c r="A132" s="4" t="inlineStr">
        <is>
          <t>Natural gas | Regulatory Amortization [Member]</t>
        </is>
      </c>
    </row>
    <row r="133">
      <c r="A133" s="3" t="inlineStr">
        <is>
          <t>Disaggregation of Revenue [Line Items]</t>
        </is>
      </c>
    </row>
    <row r="134">
      <c r="A134" s="4" t="inlineStr">
        <is>
          <t>Regulatory amortization</t>
        </is>
      </c>
      <c r="D134" s="6" t="n">
        <v>5000</v>
      </c>
      <c r="E134" s="6" t="n">
        <v>-2000</v>
      </c>
    </row>
    <row r="135">
      <c r="A135" s="4" t="inlineStr">
        <is>
          <t>Natural gas | Total Revenue [Member]</t>
        </is>
      </c>
    </row>
    <row r="136">
      <c r="A136" s="3" t="inlineStr">
        <is>
          <t>Disaggregation of Revenue [Line Items]</t>
        </is>
      </c>
    </row>
    <row r="137">
      <c r="A137" s="4" t="inlineStr">
        <is>
          <t>Total revenues</t>
        </is>
      </c>
      <c r="D137" s="5" t="n">
        <v>257900</v>
      </c>
      <c r="E137" s="5" t="n">
        <v>27670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egment and Related Information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Segment Reporting Information [Line Items]</t>
        </is>
      </c>
    </row>
    <row r="4">
      <c r="A4" s="4" t="inlineStr">
        <is>
          <t>Total revenues</t>
        </is>
      </c>
      <c r="B4" s="5" t="n">
        <v>313445</v>
      </c>
      <c r="C4" s="5" t="n">
        <v>328135</v>
      </c>
      <c r="D4" s="5" t="n">
        <v>1198670</v>
      </c>
      <c r="E4" s="5" t="n">
        <v>1257910</v>
      </c>
      <c r="F4" s="5" t="n">
        <v>1192009</v>
      </c>
    </row>
    <row r="5">
      <c r="A5" s="4" t="inlineStr">
        <is>
          <t>Cost of sales</t>
        </is>
      </c>
      <c r="D5" s="6" t="n">
        <v>306190</v>
      </c>
      <c r="E5" s="6" t="n">
        <v>318020</v>
      </c>
      <c r="F5" s="6" t="n">
        <v>272883</v>
      </c>
    </row>
    <row r="6">
      <c r="A6" s="4" t="inlineStr">
        <is>
          <t>Gross margin</t>
        </is>
      </c>
      <c r="D6" s="6" t="n">
        <v>892480</v>
      </c>
      <c r="E6" s="6" t="n">
        <v>939890</v>
      </c>
      <c r="F6" s="6" t="n">
        <v>919126</v>
      </c>
    </row>
    <row r="7">
      <c r="A7" s="4" t="inlineStr">
        <is>
          <t>Operating, general and administrative</t>
        </is>
      </c>
      <c r="D7" s="6" t="n">
        <v>297115</v>
      </c>
      <c r="E7" s="6" t="n">
        <v>318229</v>
      </c>
      <c r="F7" s="6" t="n">
        <v>307119</v>
      </c>
    </row>
    <row r="8">
      <c r="A8" s="4" t="inlineStr">
        <is>
          <t>Property and other taxes</t>
        </is>
      </c>
      <c r="D8" s="6" t="n">
        <v>179517</v>
      </c>
      <c r="E8" s="6" t="n">
        <v>171888</v>
      </c>
      <c r="F8" s="6" t="n">
        <v>171259</v>
      </c>
    </row>
    <row r="9">
      <c r="A9" s="4" t="inlineStr">
        <is>
          <t>Depreciation and depletion</t>
        </is>
      </c>
      <c r="D9" s="6" t="n">
        <v>179644</v>
      </c>
      <c r="E9" s="6" t="n">
        <v>172923</v>
      </c>
      <c r="F9" s="6" t="n">
        <v>174476</v>
      </c>
    </row>
    <row r="10">
      <c r="A10" s="4" t="inlineStr">
        <is>
          <t>Operating Income</t>
        </is>
      </c>
      <c r="B10" s="6" t="n">
        <v>66496</v>
      </c>
      <c r="C10" s="6" t="n">
        <v>84651</v>
      </c>
      <c r="D10" s="6" t="n">
        <v>236204</v>
      </c>
      <c r="E10" s="6" t="n">
        <v>276850</v>
      </c>
      <c r="F10" s="6" t="n">
        <v>266272</v>
      </c>
    </row>
    <row r="11">
      <c r="A11" s="4" t="inlineStr">
        <is>
          <t>Interest expense, net</t>
        </is>
      </c>
      <c r="D11" s="6" t="n">
        <v>-96812</v>
      </c>
      <c r="E11" s="6" t="n">
        <v>-95068</v>
      </c>
      <c r="F11" s="6" t="n">
        <v>-91988</v>
      </c>
    </row>
    <row r="12">
      <c r="A12" s="4" t="inlineStr">
        <is>
          <t>Other income, net</t>
        </is>
      </c>
      <c r="D12" s="6" t="n">
        <v>4853</v>
      </c>
      <c r="E12" s="6" t="n">
        <v>413</v>
      </c>
      <c r="F12" s="6" t="n">
        <v>3966</v>
      </c>
    </row>
    <row r="13">
      <c r="A13" s="4" t="inlineStr">
        <is>
          <t>Income tax (expense) benefit</t>
        </is>
      </c>
      <c r="D13" s="6" t="n">
        <v>10970</v>
      </c>
      <c r="E13" s="6" t="n">
        <v>19925</v>
      </c>
      <c r="F13" s="6" t="n">
        <v>18710</v>
      </c>
    </row>
    <row r="14">
      <c r="A14" s="4" t="inlineStr">
        <is>
          <t>Net Income</t>
        </is>
      </c>
      <c r="B14" s="6" t="n">
        <v>53551</v>
      </c>
      <c r="C14" s="6" t="n">
        <v>59982</v>
      </c>
      <c r="D14" s="6" t="n">
        <v>155215</v>
      </c>
      <c r="E14" s="6" t="n">
        <v>202120</v>
      </c>
      <c r="F14" s="6" t="n">
        <v>196960</v>
      </c>
    </row>
    <row r="15">
      <c r="A15" s="4" t="inlineStr">
        <is>
          <t>Total assets</t>
        </is>
      </c>
      <c r="B15" s="6" t="n">
        <v>6389449</v>
      </c>
      <c r="C15" s="6" t="n">
        <v>6083486</v>
      </c>
      <c r="D15" s="6" t="n">
        <v>6389449</v>
      </c>
      <c r="E15" s="6" t="n">
        <v>6083486</v>
      </c>
      <c r="F15" s="6" t="n">
        <v>5805999</v>
      </c>
    </row>
    <row r="16">
      <c r="A16" s="4" t="inlineStr">
        <is>
          <t>Capital expenditures</t>
        </is>
      </c>
      <c r="D16" s="6" t="n">
        <v>405762</v>
      </c>
      <c r="E16" s="6" t="n">
        <v>316016</v>
      </c>
      <c r="F16" s="6" t="n">
        <v>283966</v>
      </c>
    </row>
    <row r="17">
      <c r="A17" s="4" t="inlineStr">
        <is>
          <t>Eliminations</t>
        </is>
      </c>
    </row>
    <row r="18">
      <c r="A18" s="3" t="inlineStr">
        <is>
          <t>Segment Reporting Information [Line Items]</t>
        </is>
      </c>
    </row>
    <row r="19">
      <c r="A19" s="4" t="inlineStr">
        <is>
          <t>Total revenues</t>
        </is>
      </c>
      <c r="D19" s="6" t="n">
        <v>0</v>
      </c>
      <c r="E19" s="6" t="n">
        <v>0</v>
      </c>
      <c r="F19" s="6" t="n">
        <v>0</v>
      </c>
    </row>
    <row r="20">
      <c r="A20" s="4" t="inlineStr">
        <is>
          <t>Cost of sales</t>
        </is>
      </c>
      <c r="D20" s="6" t="n">
        <v>0</v>
      </c>
      <c r="E20" s="6" t="n">
        <v>0</v>
      </c>
      <c r="F20" s="6" t="n">
        <v>0</v>
      </c>
    </row>
    <row r="21">
      <c r="A21" s="4" t="inlineStr">
        <is>
          <t>Gross margin</t>
        </is>
      </c>
      <c r="D21" s="6" t="n">
        <v>0</v>
      </c>
      <c r="E21" s="6" t="n">
        <v>0</v>
      </c>
      <c r="F21" s="6" t="n">
        <v>0</v>
      </c>
    </row>
    <row r="22">
      <c r="A22" s="4" t="inlineStr">
        <is>
          <t>Operating, general and administrative</t>
        </is>
      </c>
      <c r="D22" s="6" t="n">
        <v>0</v>
      </c>
      <c r="E22" s="6" t="n">
        <v>0</v>
      </c>
      <c r="F22" s="6" t="n">
        <v>0</v>
      </c>
    </row>
    <row r="23">
      <c r="A23" s="4" t="inlineStr">
        <is>
          <t>Property and other taxes</t>
        </is>
      </c>
      <c r="D23" s="6" t="n">
        <v>0</v>
      </c>
      <c r="E23" s="6" t="n">
        <v>0</v>
      </c>
      <c r="F23" s="6" t="n">
        <v>0</v>
      </c>
    </row>
    <row r="24">
      <c r="A24" s="4" t="inlineStr">
        <is>
          <t>Depreciation and depletion</t>
        </is>
      </c>
      <c r="D24" s="6" t="n">
        <v>0</v>
      </c>
      <c r="E24" s="6" t="n">
        <v>0</v>
      </c>
      <c r="F24" s="6" t="n">
        <v>0</v>
      </c>
    </row>
    <row r="25">
      <c r="A25" s="4" t="inlineStr">
        <is>
          <t>Operating Income</t>
        </is>
      </c>
      <c r="D25" s="6" t="n">
        <v>0</v>
      </c>
      <c r="E25" s="6" t="n">
        <v>0</v>
      </c>
      <c r="F25" s="6" t="n">
        <v>0</v>
      </c>
    </row>
    <row r="26">
      <c r="A26" s="4" t="inlineStr">
        <is>
          <t>Interest expense, net</t>
        </is>
      </c>
      <c r="D26" s="6" t="n">
        <v>0</v>
      </c>
      <c r="E26" s="6" t="n">
        <v>0</v>
      </c>
      <c r="F26" s="6" t="n">
        <v>0</v>
      </c>
    </row>
    <row r="27">
      <c r="A27" s="4" t="inlineStr">
        <is>
          <t>Other income, net</t>
        </is>
      </c>
      <c r="D27" s="6" t="n">
        <v>0</v>
      </c>
      <c r="E27" s="6" t="n">
        <v>0</v>
      </c>
      <c r="F27" s="6" t="n">
        <v>0</v>
      </c>
    </row>
    <row r="28">
      <c r="A28" s="4" t="inlineStr">
        <is>
          <t>Income tax (expense) benefit</t>
        </is>
      </c>
      <c r="D28" s="6" t="n">
        <v>0</v>
      </c>
      <c r="E28" s="6" t="n">
        <v>0</v>
      </c>
      <c r="F28" s="6" t="n">
        <v>0</v>
      </c>
    </row>
    <row r="29">
      <c r="A29" s="4" t="inlineStr">
        <is>
          <t>Net Income</t>
        </is>
      </c>
      <c r="D29" s="6" t="n">
        <v>0</v>
      </c>
      <c r="E29" s="6" t="n">
        <v>0</v>
      </c>
      <c r="F29" s="6" t="n">
        <v>0</v>
      </c>
    </row>
    <row r="30">
      <c r="A30" s="4" t="inlineStr">
        <is>
          <t>Total assets</t>
        </is>
      </c>
      <c r="B30" s="6" t="n">
        <v>0</v>
      </c>
      <c r="C30" s="6" t="n">
        <v>0</v>
      </c>
      <c r="D30" s="6" t="n">
        <v>0</v>
      </c>
      <c r="E30" s="6" t="n">
        <v>0</v>
      </c>
      <c r="F30" s="6" t="n">
        <v>0</v>
      </c>
    </row>
    <row r="31">
      <c r="A31" s="4" t="inlineStr">
        <is>
          <t>Capital expenditures</t>
        </is>
      </c>
      <c r="D31" s="6" t="n">
        <v>0</v>
      </c>
      <c r="E31" s="6" t="n">
        <v>0</v>
      </c>
      <c r="F31" s="6" t="n">
        <v>0</v>
      </c>
    </row>
    <row r="32">
      <c r="A32" s="4" t="inlineStr">
        <is>
          <t>Operating Segments | Electric</t>
        </is>
      </c>
    </row>
    <row r="33">
      <c r="A33" s="3" t="inlineStr">
        <is>
          <t>Segment Reporting Information [Line Items]</t>
        </is>
      </c>
    </row>
    <row r="34">
      <c r="A34" s="4" t="inlineStr">
        <is>
          <t>Total revenues</t>
        </is>
      </c>
      <c r="D34" s="6" t="n">
        <v>940815</v>
      </c>
      <c r="E34" s="6" t="n">
        <v>981178</v>
      </c>
      <c r="F34" s="6" t="n">
        <v>921093</v>
      </c>
    </row>
    <row r="35">
      <c r="A35" s="4" t="inlineStr">
        <is>
          <t>Cost of sales</t>
        </is>
      </c>
      <c r="D35" s="6" t="n">
        <v>236581</v>
      </c>
      <c r="E35" s="6" t="n">
        <v>239589</v>
      </c>
      <c r="F35" s="6" t="n">
        <v>194608</v>
      </c>
    </row>
    <row r="36">
      <c r="A36" s="4" t="inlineStr">
        <is>
          <t>Gross margin</t>
        </is>
      </c>
      <c r="D36" s="6" t="n">
        <v>704234</v>
      </c>
      <c r="E36" s="6" t="n">
        <v>741589</v>
      </c>
      <c r="F36" s="6" t="n">
        <v>726485</v>
      </c>
    </row>
    <row r="37">
      <c r="A37" s="4" t="inlineStr">
        <is>
          <t>Operating, general and administrative</t>
        </is>
      </c>
      <c r="D37" s="6" t="n">
        <v>218822</v>
      </c>
      <c r="E37" s="6" t="n">
        <v>232424</v>
      </c>
      <c r="F37" s="6" t="n">
        <v>223598</v>
      </c>
    </row>
    <row r="38">
      <c r="A38" s="4" t="inlineStr">
        <is>
          <t>Property and other taxes</t>
        </is>
      </c>
      <c r="D38" s="6" t="n">
        <v>140621</v>
      </c>
      <c r="E38" s="6" t="n">
        <v>134686</v>
      </c>
      <c r="F38" s="6" t="n">
        <v>134681</v>
      </c>
    </row>
    <row r="39">
      <c r="A39" s="4" t="inlineStr">
        <is>
          <t>Depreciation and depletion</t>
        </is>
      </c>
      <c r="D39" s="6" t="n">
        <v>147968</v>
      </c>
      <c r="E39" s="6" t="n">
        <v>143262</v>
      </c>
      <c r="F39" s="6" t="n">
        <v>144636</v>
      </c>
    </row>
    <row r="40">
      <c r="A40" s="4" t="inlineStr">
        <is>
          <t>Operating Income</t>
        </is>
      </c>
      <c r="D40" s="6" t="n">
        <v>196823</v>
      </c>
      <c r="E40" s="6" t="n">
        <v>231217</v>
      </c>
      <c r="F40" s="6" t="n">
        <v>223570</v>
      </c>
    </row>
    <row r="41">
      <c r="A41" s="4" t="inlineStr">
        <is>
          <t>Interest expense, net</t>
        </is>
      </c>
      <c r="D41" s="6" t="n">
        <v>-85487</v>
      </c>
      <c r="E41" s="6" t="n">
        <v>-78809</v>
      </c>
      <c r="F41" s="6" t="n">
        <v>-79033</v>
      </c>
    </row>
    <row r="42">
      <c r="A42" s="4" t="inlineStr">
        <is>
          <t>Other income, net</t>
        </is>
      </c>
      <c r="D42" s="6" t="n">
        <v>4867</v>
      </c>
      <c r="E42" s="6" t="n">
        <v>-1365</v>
      </c>
      <c r="F42" s="6" t="n">
        <v>2794</v>
      </c>
    </row>
    <row r="43">
      <c r="A43" s="4" t="inlineStr">
        <is>
          <t>Income tax (expense) benefit</t>
        </is>
      </c>
      <c r="D43" s="6" t="n">
        <v>11282</v>
      </c>
      <c r="E43" s="6" t="n">
        <v>-6079</v>
      </c>
      <c r="F43" s="6" t="n">
        <v>21686</v>
      </c>
    </row>
    <row r="44">
      <c r="A44" s="4" t="inlineStr">
        <is>
          <t>Net Income</t>
        </is>
      </c>
      <c r="D44" s="6" t="n">
        <v>127485</v>
      </c>
      <c r="E44" s="6" t="n">
        <v>144964</v>
      </c>
      <c r="F44" s="6" t="n">
        <v>169017</v>
      </c>
    </row>
    <row r="45">
      <c r="A45" s="4" t="inlineStr">
        <is>
          <t>Total assets</t>
        </is>
      </c>
      <c r="B45" s="6" t="n">
        <v>4638274</v>
      </c>
      <c r="C45" s="6" t="n">
        <v>4808011</v>
      </c>
      <c r="D45" s="6" t="n">
        <v>4638274</v>
      </c>
      <c r="E45" s="6" t="n">
        <v>4808011</v>
      </c>
      <c r="F45" s="6" t="n">
        <v>4626530</v>
      </c>
    </row>
    <row r="46">
      <c r="A46" s="4" t="inlineStr">
        <is>
          <t>Capital expenditures</t>
        </is>
      </c>
      <c r="D46" s="6" t="n">
        <v>324369</v>
      </c>
      <c r="E46" s="6" t="n">
        <v>241190</v>
      </c>
      <c r="F46" s="6" t="n">
        <v>221968</v>
      </c>
    </row>
    <row r="47">
      <c r="A47" s="4" t="inlineStr">
        <is>
          <t>Operating Segments | Gas Domestic Regulated [Member]</t>
        </is>
      </c>
    </row>
    <row r="48">
      <c r="A48" s="3" t="inlineStr">
        <is>
          <t>Segment Reporting Information [Line Items]</t>
        </is>
      </c>
    </row>
    <row r="49">
      <c r="A49" s="4" t="inlineStr">
        <is>
          <t>Total revenues</t>
        </is>
      </c>
      <c r="D49" s="6" t="n">
        <v>257855</v>
      </c>
      <c r="E49" s="6" t="n">
        <v>276732</v>
      </c>
      <c r="F49" s="6" t="n">
        <v>270916</v>
      </c>
    </row>
    <row r="50">
      <c r="A50" s="4" t="inlineStr">
        <is>
          <t>Cost of sales</t>
        </is>
      </c>
      <c r="D50" s="6" t="n">
        <v>69609</v>
      </c>
      <c r="E50" s="6" t="n">
        <v>78431</v>
      </c>
      <c r="F50" s="6" t="n">
        <v>78275</v>
      </c>
    </row>
    <row r="51">
      <c r="A51" s="4" t="inlineStr">
        <is>
          <t>Gross margin</t>
        </is>
      </c>
      <c r="D51" s="6" t="n">
        <v>188246</v>
      </c>
      <c r="E51" s="6" t="n">
        <v>198301</v>
      </c>
      <c r="F51" s="6" t="n">
        <v>192641</v>
      </c>
    </row>
    <row r="52">
      <c r="A52" s="4" t="inlineStr">
        <is>
          <t>Operating, general and administrative</t>
        </is>
      </c>
      <c r="D52" s="6" t="n">
        <v>80082</v>
      </c>
      <c r="E52" s="6" t="n">
        <v>82732</v>
      </c>
      <c r="F52" s="6" t="n">
        <v>82864</v>
      </c>
    </row>
    <row r="53">
      <c r="A53" s="4" t="inlineStr">
        <is>
          <t>Property and other taxes</t>
        </is>
      </c>
      <c r="D53" s="6" t="n">
        <v>38887</v>
      </c>
      <c r="E53" s="6" t="n">
        <v>37192</v>
      </c>
      <c r="F53" s="6" t="n">
        <v>36569</v>
      </c>
    </row>
    <row r="54">
      <c r="A54" s="4" t="inlineStr">
        <is>
          <t>Depreciation and depletion</t>
        </is>
      </c>
      <c r="D54" s="6" t="n">
        <v>31676</v>
      </c>
      <c r="E54" s="6" t="n">
        <v>29661</v>
      </c>
      <c r="F54" s="6" t="n">
        <v>29822</v>
      </c>
    </row>
    <row r="55">
      <c r="A55" s="4" t="inlineStr">
        <is>
          <t>Operating Income</t>
        </is>
      </c>
      <c r="D55" s="6" t="n">
        <v>37601</v>
      </c>
      <c r="E55" s="6" t="n">
        <v>48716</v>
      </c>
      <c r="F55" s="6" t="n">
        <v>43386</v>
      </c>
    </row>
    <row r="56">
      <c r="A56" s="4" t="inlineStr">
        <is>
          <t>Interest expense, net</t>
        </is>
      </c>
      <c r="D56" s="6" t="n">
        <v>-6341</v>
      </c>
      <c r="E56" s="6" t="n">
        <v>-6218</v>
      </c>
      <c r="F56" s="6" t="n">
        <v>-5858</v>
      </c>
    </row>
    <row r="57">
      <c r="A57" s="4" t="inlineStr">
        <is>
          <t>Other income, net</t>
        </is>
      </c>
      <c r="D57" s="6" t="n">
        <v>2704</v>
      </c>
      <c r="E57" s="6" t="n">
        <v>-814</v>
      </c>
      <c r="F57" s="6" t="n">
        <v>962</v>
      </c>
    </row>
    <row r="58">
      <c r="A58" s="4" t="inlineStr">
        <is>
          <t>Income tax (expense) benefit</t>
        </is>
      </c>
      <c r="D58" s="6" t="n">
        <v>-2426</v>
      </c>
      <c r="E58" s="6" t="n">
        <v>493</v>
      </c>
      <c r="F58" s="6" t="n">
        <v>9268</v>
      </c>
    </row>
    <row r="59">
      <c r="A59" s="4" t="inlineStr">
        <is>
          <t>Net Income</t>
        </is>
      </c>
      <c r="D59" s="6" t="n">
        <v>31538</v>
      </c>
      <c r="E59" s="6" t="n">
        <v>42177</v>
      </c>
      <c r="F59" s="6" t="n">
        <v>47758</v>
      </c>
    </row>
    <row r="60">
      <c r="A60" s="4" t="inlineStr">
        <is>
          <t>Total assets</t>
        </is>
      </c>
      <c r="B60" s="6" t="n">
        <v>1739555</v>
      </c>
      <c r="C60" s="6" t="n">
        <v>1270811</v>
      </c>
      <c r="D60" s="6" t="n">
        <v>1739555</v>
      </c>
      <c r="E60" s="6" t="n">
        <v>1270811</v>
      </c>
      <c r="F60" s="6" t="n">
        <v>1174737</v>
      </c>
    </row>
    <row r="61">
      <c r="A61" s="4" t="inlineStr">
        <is>
          <t>Capital expenditures</t>
        </is>
      </c>
      <c r="D61" s="6" t="n">
        <v>81393</v>
      </c>
      <c r="E61" s="6" t="n">
        <v>74826</v>
      </c>
      <c r="F61" s="6" t="n">
        <v>61998</v>
      </c>
    </row>
    <row r="62">
      <c r="A62" s="4" t="inlineStr">
        <is>
          <t>Other Segments [Member] | Operating Segments</t>
        </is>
      </c>
    </row>
    <row r="63">
      <c r="A63" s="3" t="inlineStr">
        <is>
          <t>Segment Reporting Information [Line Items]</t>
        </is>
      </c>
    </row>
    <row r="64">
      <c r="A64" s="4" t="inlineStr">
        <is>
          <t>Total revenues</t>
        </is>
      </c>
      <c r="D64" s="6" t="n">
        <v>0</v>
      </c>
      <c r="E64" s="6" t="n">
        <v>0</v>
      </c>
      <c r="F64" s="6" t="n">
        <v>0</v>
      </c>
    </row>
    <row r="65">
      <c r="A65" s="4" t="inlineStr">
        <is>
          <t>Cost of sales</t>
        </is>
      </c>
      <c r="D65" s="6" t="n">
        <v>0</v>
      </c>
      <c r="E65" s="6" t="n">
        <v>0</v>
      </c>
      <c r="F65" s="6" t="n">
        <v>0</v>
      </c>
    </row>
    <row r="66">
      <c r="A66" s="4" t="inlineStr">
        <is>
          <t>Gross margin</t>
        </is>
      </c>
      <c r="D66" s="6" t="n">
        <v>0</v>
      </c>
      <c r="E66" s="6" t="n">
        <v>0</v>
      </c>
      <c r="F66" s="6" t="n">
        <v>0</v>
      </c>
    </row>
    <row r="67">
      <c r="A67" s="4" t="inlineStr">
        <is>
          <t>Operating, general and administrative</t>
        </is>
      </c>
      <c r="D67" s="6" t="n">
        <v>-1789</v>
      </c>
      <c r="E67" s="6" t="n">
        <v>3073</v>
      </c>
      <c r="F67" s="6" t="n">
        <v>657</v>
      </c>
    </row>
    <row r="68">
      <c r="A68" s="4" t="inlineStr">
        <is>
          <t>Property and other taxes</t>
        </is>
      </c>
      <c r="D68" s="6" t="n">
        <v>9</v>
      </c>
      <c r="E68" s="6" t="n">
        <v>10</v>
      </c>
      <c r="F68" s="6" t="n">
        <v>9</v>
      </c>
    </row>
    <row r="69">
      <c r="A69" s="4" t="inlineStr">
        <is>
          <t>Depreciation and depletion</t>
        </is>
      </c>
      <c r="D69" s="6" t="n">
        <v>0</v>
      </c>
      <c r="E69" s="6" t="n">
        <v>0</v>
      </c>
      <c r="F69" s="6" t="n">
        <v>18</v>
      </c>
    </row>
    <row r="70">
      <c r="A70" s="4" t="inlineStr">
        <is>
          <t>Operating Income</t>
        </is>
      </c>
      <c r="D70" s="6" t="n">
        <v>1780</v>
      </c>
      <c r="E70" s="6" t="n">
        <v>-3083</v>
      </c>
      <c r="F70" s="6" t="n">
        <v>-684</v>
      </c>
    </row>
    <row r="71">
      <c r="A71" s="4" t="inlineStr">
        <is>
          <t>Interest expense, net</t>
        </is>
      </c>
      <c r="D71" s="6" t="n">
        <v>-4984</v>
      </c>
      <c r="E71" s="6" t="n">
        <v>-10041</v>
      </c>
      <c r="F71" s="6" t="n">
        <v>-7097</v>
      </c>
    </row>
    <row r="72">
      <c r="A72" s="4" t="inlineStr">
        <is>
          <t>Other income, net</t>
        </is>
      </c>
      <c r="D72" s="6" t="n">
        <v>-2718</v>
      </c>
      <c r="E72" s="6" t="n">
        <v>2592</v>
      </c>
      <c r="F72" s="6" t="n">
        <v>210</v>
      </c>
    </row>
    <row r="73">
      <c r="A73" s="4" t="inlineStr">
        <is>
          <t>Income tax (expense) benefit</t>
        </is>
      </c>
      <c r="D73" s="6" t="n">
        <v>2114</v>
      </c>
      <c r="E73" s="6" t="n">
        <v>25511</v>
      </c>
      <c r="F73" s="6" t="n">
        <v>-12244</v>
      </c>
    </row>
    <row r="74">
      <c r="A74" s="4" t="inlineStr">
        <is>
          <t>Net Income</t>
        </is>
      </c>
      <c r="D74" s="6" t="n">
        <v>-3808</v>
      </c>
      <c r="E74" s="6" t="n">
        <v>14979</v>
      </c>
      <c r="F74" s="6" t="n">
        <v>-19815</v>
      </c>
    </row>
    <row r="75">
      <c r="A75" s="4" t="inlineStr">
        <is>
          <t>Total assets</t>
        </is>
      </c>
      <c r="B75" s="5" t="n">
        <v>11620</v>
      </c>
      <c r="C75" s="5" t="n">
        <v>4664</v>
      </c>
      <c r="D75" s="6" t="n">
        <v>11620</v>
      </c>
      <c r="E75" s="6" t="n">
        <v>4664</v>
      </c>
      <c r="F75" s="6" t="n">
        <v>4732</v>
      </c>
    </row>
    <row r="76">
      <c r="A76" s="4" t="inlineStr">
        <is>
          <t>Capital expenditures</t>
        </is>
      </c>
      <c r="D76" s="5" t="n">
        <v>0</v>
      </c>
      <c r="E76" s="5" t="n">
        <v>0</v>
      </c>
      <c r="F76" s="5" t="n">
        <v>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9:34:37Z</dcterms:created>
  <dcterms:modified xmlns:dcterms="http://purl.org/dc/terms/" xmlns:xsi="http://www.w3.org/2001/XMLSchema-instance" xsi:type="dcterms:W3CDTF">2021-02-11T19:34:37Z</dcterms:modified>
</cp:coreProperties>
</file>